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And Short"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Feature Film Production Assets," sheetId="15" state="visible" r:id="rId15"/>
    <sheet xmlns:r="http://schemas.openxmlformats.org/officeDocument/2006/relationships" name="Television Production Assets, N" sheetId="16" state="visible" r:id="rId16"/>
    <sheet xmlns:r="http://schemas.openxmlformats.org/officeDocument/2006/relationships" name="Accounts Payable And Accrued Ex" sheetId="17" state="visible" r:id="rId17"/>
    <sheet xmlns:r="http://schemas.openxmlformats.org/officeDocument/2006/relationships" name="Long-Term Debt And Credit Facil" sheetId="18" state="visible" r:id="rId18"/>
    <sheet xmlns:r="http://schemas.openxmlformats.org/officeDocument/2006/relationships" name="Convertible Debt" sheetId="19" state="visible" r:id="rId19"/>
    <sheet xmlns:r="http://schemas.openxmlformats.org/officeDocument/2006/relationships" name="Income Taxes" sheetId="20" state="visible" r:id="rId20"/>
    <sheet xmlns:r="http://schemas.openxmlformats.org/officeDocument/2006/relationships" name="Film And Television Production "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Concentration Of Credit Risk" sheetId="28" state="visible" r:id="rId28"/>
    <sheet xmlns:r="http://schemas.openxmlformats.org/officeDocument/2006/relationships" name="Selected Quarterly Financial In"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Investment Securities And Sho34" sheetId="34" state="visible" r:id="rId34"/>
    <sheet xmlns:r="http://schemas.openxmlformats.org/officeDocument/2006/relationships" name="Fair Value Measurement (Tables)" sheetId="35" state="visible" r:id="rId35"/>
    <sheet xmlns:r="http://schemas.openxmlformats.org/officeDocument/2006/relationships" name="Property And Equipment (Tables)" sheetId="36" state="visible" r:id="rId36"/>
    <sheet xmlns:r="http://schemas.openxmlformats.org/officeDocument/2006/relationships" name="Feature Film Production Asset37" sheetId="37" state="visible" r:id="rId37"/>
    <sheet xmlns:r="http://schemas.openxmlformats.org/officeDocument/2006/relationships" name="Television Production Assets,38" sheetId="38" state="visible" r:id="rId38"/>
    <sheet xmlns:r="http://schemas.openxmlformats.org/officeDocument/2006/relationships" name="Accounts Payable and Accrued 39" sheetId="39" state="visible" r:id="rId39"/>
    <sheet xmlns:r="http://schemas.openxmlformats.org/officeDocument/2006/relationships" name="Long-Term Debt And Credit Fac40" sheetId="40" state="visible" r:id="rId40"/>
    <sheet xmlns:r="http://schemas.openxmlformats.org/officeDocument/2006/relationships" name="Convertible Debt (Tables)" sheetId="41" state="visible" r:id="rId41"/>
    <sheet xmlns:r="http://schemas.openxmlformats.org/officeDocument/2006/relationships" name="Income Taxes (Tables)" sheetId="42" state="visible" r:id="rId42"/>
    <sheet xmlns:r="http://schemas.openxmlformats.org/officeDocument/2006/relationships" name="Film and Television Productio43"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Selected Quarterly Financial 47" sheetId="47" state="visible" r:id="rId47"/>
    <sheet xmlns:r="http://schemas.openxmlformats.org/officeDocument/2006/relationships" name="Basis Of Presentation And Bus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Investment Securities and Sho53" sheetId="53" state="visible" r:id="rId53"/>
    <sheet xmlns:r="http://schemas.openxmlformats.org/officeDocument/2006/relationships" name="Investment Securities and Sho54" sheetId="54" state="visible" r:id="rId54"/>
    <sheet xmlns:r="http://schemas.openxmlformats.org/officeDocument/2006/relationships" name="Investment Securities and Sho55" sheetId="55" state="visible" r:id="rId55"/>
    <sheet xmlns:r="http://schemas.openxmlformats.org/officeDocument/2006/relationships" name="Investment Securities and Sho56" sheetId="56" state="visible" r:id="rId56"/>
    <sheet xmlns:r="http://schemas.openxmlformats.org/officeDocument/2006/relationships" name="Investment Securities and Sho57" sheetId="57" state="visible" r:id="rId57"/>
    <sheet xmlns:r="http://schemas.openxmlformats.org/officeDocument/2006/relationships" name="Investment Securities and Sho58" sheetId="58" state="visible" r:id="rId58"/>
    <sheet xmlns:r="http://schemas.openxmlformats.org/officeDocument/2006/relationships" name="Fair Value Measurement (Narrati" sheetId="59" state="visible" r:id="rId59"/>
    <sheet xmlns:r="http://schemas.openxmlformats.org/officeDocument/2006/relationships" name="Fair Value Measurement (Schedul" sheetId="60" state="visible" r:id="rId60"/>
    <sheet xmlns:r="http://schemas.openxmlformats.org/officeDocument/2006/relationships" name="Fair Value Measurement (Sched61"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Feature Film Production Asset64" sheetId="64" state="visible" r:id="rId64"/>
    <sheet xmlns:r="http://schemas.openxmlformats.org/officeDocument/2006/relationships" name="Feature Film Production Asset65" sheetId="65" state="visible" r:id="rId65"/>
    <sheet xmlns:r="http://schemas.openxmlformats.org/officeDocument/2006/relationships" name="Television Production Assets,66" sheetId="66" state="visible" r:id="rId66"/>
    <sheet xmlns:r="http://schemas.openxmlformats.org/officeDocument/2006/relationships" name="Television Production Assets,67" sheetId="67" state="visible" r:id="rId67"/>
    <sheet xmlns:r="http://schemas.openxmlformats.org/officeDocument/2006/relationships" name="Accounts Payable And Accrued 68" sheetId="68" state="visible" r:id="rId68"/>
    <sheet xmlns:r="http://schemas.openxmlformats.org/officeDocument/2006/relationships" name="Accounts Payable And Accrued 69" sheetId="69" state="visible" r:id="rId69"/>
    <sheet xmlns:r="http://schemas.openxmlformats.org/officeDocument/2006/relationships" name="Long-Term Debt And Credit Fac70" sheetId="70" state="visible" r:id="rId70"/>
    <sheet xmlns:r="http://schemas.openxmlformats.org/officeDocument/2006/relationships" name="Long-Term Debt And Credit Fac71" sheetId="71" state="visible" r:id="rId71"/>
    <sheet xmlns:r="http://schemas.openxmlformats.org/officeDocument/2006/relationships" name="Long-Term Debt And Credit Fac72" sheetId="72" state="visible" r:id="rId72"/>
    <sheet xmlns:r="http://schemas.openxmlformats.org/officeDocument/2006/relationships" name="Convertible Debt (Narrative) (D" sheetId="73" state="visible" r:id="rId73"/>
    <sheet xmlns:r="http://schemas.openxmlformats.org/officeDocument/2006/relationships" name="Convertible Debt (Schedule Of C" sheetId="74" state="visible" r:id="rId74"/>
    <sheet xmlns:r="http://schemas.openxmlformats.org/officeDocument/2006/relationships" name="Convertible Debt (Schedule Of I" sheetId="75" state="visible" r:id="rId75"/>
    <sheet xmlns:r="http://schemas.openxmlformats.org/officeDocument/2006/relationships" name="Income Taxes (Narrative) (Detai" sheetId="76" state="visible" r:id="rId76"/>
    <sheet xmlns:r="http://schemas.openxmlformats.org/officeDocument/2006/relationships" name="Income Taxes (Schedule of Compo" sheetId="77" state="visible" r:id="rId77"/>
    <sheet xmlns:r="http://schemas.openxmlformats.org/officeDocument/2006/relationships" name="Income Taxes (Schedule of Com78"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Income Taxes (Schedule of Unrec" sheetId="81" state="visible" r:id="rId81"/>
    <sheet xmlns:r="http://schemas.openxmlformats.org/officeDocument/2006/relationships" name="Film And Television Productio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tockholders' Equity (Details)"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Sched" sheetId="88" state="visible" r:id="rId88"/>
    <sheet xmlns:r="http://schemas.openxmlformats.org/officeDocument/2006/relationships" name="Stock-Based Compensation (Sum89" sheetId="89" state="visible" r:id="rId89"/>
    <sheet xmlns:r="http://schemas.openxmlformats.org/officeDocument/2006/relationships" name="Stock-Based Compensation (Sch90" sheetId="90" state="visible" r:id="rId90"/>
    <sheet xmlns:r="http://schemas.openxmlformats.org/officeDocument/2006/relationships" name="Employee Benefit Plans (Details" sheetId="91" state="visible" r:id="rId91"/>
    <sheet xmlns:r="http://schemas.openxmlformats.org/officeDocument/2006/relationships" name="Segment Information (Narrative)" sheetId="92" state="visible" r:id="rId92"/>
    <sheet xmlns:r="http://schemas.openxmlformats.org/officeDocument/2006/relationships" name="Segment Information (Summary of" sheetId="93" state="visible" r:id="rId93"/>
    <sheet xmlns:r="http://schemas.openxmlformats.org/officeDocument/2006/relationships" name="Segment Information (Reconcilia" sheetId="94" state="visible" r:id="rId94"/>
    <sheet xmlns:r="http://schemas.openxmlformats.org/officeDocument/2006/relationships" name="Segment Information (Schedule o" sheetId="95" state="visible" r:id="rId95"/>
    <sheet xmlns:r="http://schemas.openxmlformats.org/officeDocument/2006/relationships" name="Concentration Of Credit Risk (D" sheetId="96" state="visible" r:id="rId96"/>
    <sheet xmlns:r="http://schemas.openxmlformats.org/officeDocument/2006/relationships" name="Selected Quarterly Financial 97" sheetId="97" state="visible" r:id="rId97"/>
    <sheet xmlns:r="http://schemas.openxmlformats.org/officeDocument/2006/relationships" name="Valuation and Qualifying Acco98" sheetId="98" state="visible" r:id="rId98"/>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7</t>
  </si>
  <si>
    <t>Feb. 06, 2018</t>
  </si>
  <si>
    <t>Jun. 30, 2017</t>
  </si>
  <si>
    <t>Class of Stock [Line Items]</t>
  </si>
  <si>
    <t>Entity Registrant Name</t>
  </si>
  <si>
    <t>WORLD WRESTLING ENTERTAINMENTINC</t>
  </si>
  <si>
    <t>Entity Central Index Key</t>
  </si>
  <si>
    <t>Entity Filer Category</t>
  </si>
  <si>
    <t>Large Accelerated Filer</t>
  </si>
  <si>
    <t>Trading Symbol</t>
  </si>
  <si>
    <t>wwe</t>
  </si>
  <si>
    <t>Entity Current Reporting Status</t>
  </si>
  <si>
    <t>Yes</t>
  </si>
  <si>
    <t>Entity Well-known Seasoned Issuer</t>
  </si>
  <si>
    <t>Entity Voluntary Filers</t>
  </si>
  <si>
    <t>No</t>
  </si>
  <si>
    <t>Amendment Flag</t>
  </si>
  <si>
    <t>false</t>
  </si>
  <si>
    <t>Document Type</t>
  </si>
  <si>
    <t>10-K</t>
  </si>
  <si>
    <t>Document Fiscal Period Focus</t>
  </si>
  <si>
    <t>FY</t>
  </si>
  <si>
    <t>Document Period End Date</t>
  </si>
  <si>
    <t>Dec. 31,
		2017</t>
  </si>
  <si>
    <t>Document Fiscal Year Focus</t>
  </si>
  <si>
    <t>Current Fiscal Year End Date</t>
  </si>
  <si>
    <t>--12-31</t>
  </si>
  <si>
    <t>Entity Public Float</t>
  </si>
  <si>
    <t>Common Class A [Member]</t>
  </si>
  <si>
    <t>Entity Common Stock, Shares Outstanding (in Shares)</t>
  </si>
  <si>
    <t>Common Class B [Member]</t>
  </si>
  <si>
    <t>Consolidated Statements Of Operations - USD ($) shares in Thousands, $ in Thousands</t>
  </si>
  <si>
    <t>Dec. 31, 2016</t>
  </si>
  <si>
    <t>Dec. 31, 2015</t>
  </si>
  <si>
    <t>Consolidated Statements Of Operations [Abstract]</t>
  </si>
  <si>
    <t>Net revenues</t>
  </si>
  <si>
    <t>Cost of revenues</t>
  </si>
  <si>
    <t>Selling, general and administrative expenses</t>
  </si>
  <si>
    <t>Depreciation and amortization</t>
  </si>
  <si>
    <t>Loss on abandonment</t>
  </si>
  <si>
    <t>Operating income</t>
  </si>
  <si>
    <t>Interest expense</t>
  </si>
  <si>
    <t>Investment income, net</t>
  </si>
  <si>
    <t>Other expense, net</t>
  </si>
  <si>
    <t>Income before income taxes</t>
  </si>
  <si>
    <t>Provision for income taxes</t>
  </si>
  <si>
    <t>Net income</t>
  </si>
  <si>
    <t>Earnings per share: basic</t>
  </si>
  <si>
    <t>Earnings per share: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Abstract]</t>
  </si>
  <si>
    <t>Other comprehensive income (loss):</t>
  </si>
  <si>
    <t>Foreign currency translation adjustments</t>
  </si>
  <si>
    <t>Unrealized holding (losses) gains on available-for-sale securities (net of tax expense (benefit) of $(334), $57 and $(30), respectively)</t>
  </si>
  <si>
    <t>Total other comprehensive loss</t>
  </si>
  <si>
    <t>Comprehensive income</t>
  </si>
  <si>
    <t>Consolidated Statements Of Comprehensive Income (Parenthetical) - USD ($) $ in Thousands</t>
  </si>
  <si>
    <t>(Losses) gains on unrealized holding gains on available-for-sale securities, tax (benefit) expense</t>
  </si>
  <si>
    <t>Consolidated Balance Sheets - USD ($) $ in Thousands</t>
  </si>
  <si>
    <t>CURRENT ASSETS:</t>
  </si>
  <si>
    <t>Cash and cash equivalents</t>
  </si>
  <si>
    <t>Short-term investments, net</t>
  </si>
  <si>
    <t>Accounts receivable (net of allowance for doubtful accounts and returns of $3,035 and $8,259, respectively)</t>
  </si>
  <si>
    <t>Inventory</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CONVERTIBLE DEBT</t>
  </si>
  <si>
    <t>NON-CURRENT INCOME TAX LIABILITIES</t>
  </si>
  <si>
    <t>NON-CURRENT DEFERRED INCOME</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4</t>
  </si>
  <si>
    <t>Balance at Dec. 31, 2014</t>
  </si>
  <si>
    <t>Other comprehensive loss</t>
  </si>
  <si>
    <t>Stock issuances, net, Shares</t>
  </si>
  <si>
    <t>Stock issuances, net</t>
  </si>
  <si>
    <t>Conversion of Class B common stock by shareholder, Shares</t>
  </si>
  <si>
    <t>Conversion of Class B common stock by shareholder</t>
  </si>
  <si>
    <t>Tax effect from stock-based payment arrangements</t>
  </si>
  <si>
    <t>Cash dividends declared</t>
  </si>
  <si>
    <t>Stock-based compensation</t>
  </si>
  <si>
    <t>Balance, Shares at Dec. 31, 2015</t>
  </si>
  <si>
    <t>Balance at Dec. 31, 2015</t>
  </si>
  <si>
    <t>Debt discount on convertible debt, net (See Note 11)</t>
  </si>
  <si>
    <t>Purchase of convertible note hedge (See Note 11)</t>
  </si>
  <si>
    <t>Proceeds from issuance of warrants (See Note 11)</t>
  </si>
  <si>
    <t>Balance, Shares at Dec. 31, 2016</t>
  </si>
  <si>
    <t>Balance at Dec. 31, 2016</t>
  </si>
  <si>
    <t>Balance, Shares at Dec. 31, 2017</t>
  </si>
  <si>
    <t>Balance at Dec. 31, 2017</t>
  </si>
  <si>
    <t>Consolidated Statements Of Cash Flows - USD ($) $ in Thousands</t>
  </si>
  <si>
    <t>OPERATING ACTIVITIES:</t>
  </si>
  <si>
    <t>Adjustments to reconcile net income to net cash provided by operating activities:</t>
  </si>
  <si>
    <t>Amortization and impairments of feature film production assets</t>
  </si>
  <si>
    <t>Amortization of television production assets</t>
  </si>
  <si>
    <t>Services provided in exchange for equity instruments</t>
  </si>
  <si>
    <t>Other amortization</t>
  </si>
  <si>
    <t>Provision for (benefit from) deferred income taxes</t>
  </si>
  <si>
    <t>Other non-cash adjustments</t>
  </si>
  <si>
    <t>Cash (used in) 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investments</t>
  </si>
  <si>
    <t>Purchase of equity securities</t>
  </si>
  <si>
    <t>Net cash used in investing activities</t>
  </si>
  <si>
    <t>FINANCING ACTIVITIES:</t>
  </si>
  <si>
    <t>Repayment of debt</t>
  </si>
  <si>
    <t>Dividends paid</t>
  </si>
  <si>
    <t>Debt issuance costs</t>
  </si>
  <si>
    <t>Proceeds from borrowings under credit facilities</t>
  </si>
  <si>
    <t>Proceeds from borrowings on convertible notes, net of issuance costs</t>
  </si>
  <si>
    <t>Proceeds from issuance of warrants</t>
  </si>
  <si>
    <t>Purchase of convertible note hedge</t>
  </si>
  <si>
    <t>Taxes paid related to net settlement upon vesting of equity awards</t>
  </si>
  <si>
    <t>Proceeds from issuance of stock</t>
  </si>
  <si>
    <t>Excess tax benefits from stock-based payment arrangements</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come taxes, net of refunds</t>
  </si>
  <si>
    <t>Cash paid for interest</t>
  </si>
  <si>
    <t>NON-CASH INVESTING AND FINANCING TRANSACTIONS:</t>
  </si>
  <si>
    <t>Purchases of property and equipment recorded in accounts payable and accrued expenses (See Note 9)</t>
  </si>
  <si>
    <t>Mortgage assumption (See Note 10)</t>
  </si>
  <si>
    <t>Purchase of investment securities (See Note 4)</t>
  </si>
  <si>
    <t>Basis Of Presentation And Business Description</t>
  </si>
  <si>
    <t>Basis Of Presentation And Business Description [Abstract]</t>
  </si>
  <si>
    <t>1. Basis of Presentation and Business Description
The accompanying consolidated financial statements include the accounts of WWE. “WWE” refers to World Wrestling Entertainment, Inc. and its subsidiaries, unless the context otherwise requires. References to “we,” “us,” “our” and the “Company” r efer to WWE .
Certain reclassifications have been made to the Consolidated Statements of Cash Flows in the prior year periods presented to conform to the current year presentation pursuant to our adoption of a new accounting standard as of January 1, 2017 related to share-based payment award accounting simplifications. See Note 2, Significant Accounting Policies – Recent Accounting Pronouncements , for further details.
We are an integrated media and entertainment company, principally engaged in the production and distribution of content through various channels , including our premium over-the-top WWE Network, television rights agreements, pay-per-view event programming, live events, feature films, licensing of various WWE themed products , and the sale of consumer products featuring our brands. Our operations are organized around the following four principal activities:
Media Division :
Network
·
Revenues consist principally of subscriptions to WWE Network, fees for viewing our pay-per-view programming and advertising fees.
Television
·
Revenues consist principally of television rights fees and advertising.
Home Entertainment
·
Revenues consist principally of sales of WWE produced content via home entertainment platforms, including DVD, Blu-Ray, and subscription and transactional on-demand outlets.
Digital Media
·
Revenues consist principally of advertising sales on our websites and third - party websites including YouTube, and sales of various broadband and mobile content.
Live Events :
·
Revenues consist principally of ticket sales and travel packages for live events.
Consumer Products Division :
Licensing
·
Revenues consist principally of royalties or license fees related to various WWE themed products such as video games, toys , and apparel.
Venue Merchandise
·
Revenues consist of sales of merchandise at our live events.
WWEShop
·
Revenues consist of sales of merchandise on our website s, including through our WWEShop I nternet storefront and on distribution platforms, including Amazon .
WWE Studios :
·
Revenues consist of amounts earned from investing in , producing , and/or distributing filmed entertainment .</t>
  </si>
  <si>
    <t>Summary Of Significant Accounting Policies</t>
  </si>
  <si>
    <t>Summary Of Significant Accounting Policies [Abstract]</t>
  </si>
  <si>
    <t>2. Summary of Significant Accounting Policies
Use of Estimates — The preparation of financial statements in conformity with accounting principles generally accepted in the United States of America requires our management to make estimates and assumptions that affect the reported am ounts of assets and liabilities, disclosures of contingent assets and liabilities at the date of the financial statements , and the reported amounts of revenue s and expenses during the reporting period s . Actual results could differ from those estimates.
Basis of Consolidation — The consolidated financial statements include the accounts of WWE and all of its domes tic and foreign subsidiaries. Included in Corporate and Other are intersegment eliminations recorded in consolidation. All intercompany accounts and transactions have been eliminated in consolidation.
Cash and Cash Equivalents — Cash and cash equivalents include cash on deposit in overnight deposit accounts , investments in Treasury bills and investments in money market accounts with original maturities of three months or less at the time of purchase.
Short-term Investments, Net — We classify all of our short-term investments as available-for-sale securities. Such investments consist of U.S. Treasury securities, corporate and municipal bonds, including pr e-refunded municipal bonds, and government agency bonds. T 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Accounts Receivable, Net — Accounts receivable relate principally to amounts due to us from distributors of our WWE Network, pay-per-view providers and television networks for pay-per-view presentations and television programming, respectively, and balances due from the sale of home videos,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Inventory — Inventory consists of merchandise sold on our website s and on distribution platforms, including Amazon , merchandise so ld at live events and DVDs/Blu-R ays, which are sold via a distributor to retailers. Substantially all of our inventory is comprised of finished goods. Inventory is stated at the lower of cost and net realizable value . The valuation of our inventories requires management to make market estimates assessing the quantities and the prices at which we believe the inventory can be sold.
Property and Equipment, Net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cost of revenu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 production overhead and employee salaries .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
Unamortized television production assets are evaluated for imp 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Valuation of Long-Lived Assets — We periodically evaluate the carrying amount of long-lived assets for impairment when events and circumstances warrant such a review.
﻿
Investment Securities — We maintain investments accounted for under the cost method of accounting and under the equity method of accounting. Our cost method investments are carried at cost and adjusted for other-than-temporary declines in fair value . Our equity method investment relates to a joint venture with Authentic Brands Group (“ABG”) in an apparel and lifestyle brand, Tapout LLC (“Tapout”). Under the equity method of accounting, to the extent that Tapout records income or losses, we record our share proportionate to our ownership percentage of 50% , and any dividends received reduce the carrying amount of the investment. Our share of the income or losses in Tapout is included as a component of Investment income, net, in the Consolidated Statements of Operations , and is also included, net of cash dividends received in Equity in earnings of affiliate, net of dividends received, in the Consolidated Statements of Cash Flows.
﻿
We evaluate our investments for impairment annually, and when factors indicate that a significant decrease in value has occurred. Variables considered in making such assessments may include near-term prospects of the investees, subsequent rounds of financing activities of the investees, and the investees’ capital structure as well as other economic variables, which reflect assumptions market participants m 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record these other-than-temporary impairment charges in Loss on equity investments in the Consolidated Statements of Operations.
﻿
Beginning in 2018, we will adopt new accounting rules that will change the way we account for our equity investments without readily determinable fair values (i.e. our existing cost method investments). Under the amended rules, the cost method of accounting is eliminated. Companies have the option to either measure equity investments without readily determinable fair values at fair value or at cost adjusted for changes in observable prices minus impairment. We have elected to measure equity investments without readily determinable fair value at cost adjusted for changes in observable prices minus impairment, which will be recognized in net income. These equity investments will be periodically assessed qualitatively for impairment. When a qualitative assessment indicates that impairment exists, we will measure the investment at fair value. Refer to the discussion in Recent Accounting Pronouncements below for further details.
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 nce which would result in a char 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Revenue Recognition — Revenues are generally recognized when products are shipped or as services are performed. However, due to the nature of several of our business lines, there are additional steps in the revenue recognition process, as described below. We plan on adopting the new revenue recognition rules starting in fiscal year 2018. Refer to the Recent Accounting Pronouncements section below for a further discussion.
·
WWE Network Subscriptions:
Revenues are recognized ratably over each paid monthly membership period. Deferred revenue consists of subscription fees billed to members that have not been recognized and gift memberships that have not been redeemed.
·
Pay-per-view programming:
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
·
Sponsorships:
Through our sponsorship packages, we offer advertisers a full range of our promotional vehicles, including online and print advertising, on-air announcements and special appearances by our Superstars.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
·
Licensing:
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
·
Home entertainment:
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
·
TV rights:
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
As of December 31, 2017 and 2016, we have $21,475 and $34,375 , respectively, related to an advance payment associated with our domestic television rights deal , which is included as a component of deferred income and non-current deferred income within our Consolidated Balance Sheets .
·
Films:
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co-distributed films, and as a result, we recognize revenue on a net basis after the third-party distributor recoups distribution fees and expenses and results are reported to us. This typically occurs in periods subsequent to the initial release of the film. In certain arrangements, where worldwide film rights and interests are sold to third-party distribution partners, we recognize revenue upon delivery of the completed film to the third-party. Revenues generated from our films through the various distribution channels, including home video, video-on-demand and television are recognized consistent with the policies described above.
Cost of Revenues — Included within cost of revenues is the amortization and impairment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Cost of revenues also includes the amortization of costs related to content delivery and technology assets utilized for our WWE Network. These costs are amortized on a straight - line basis over the shorter of the expected useful life or the term of the respective service agreement. Program amortization for WWE Network is included in cost of revenues as a component of amortization of television production assets. For episodic programming debuting and currently expected to air exclusively on WWE Network, the cost of the programming is expensed upon initial release, as our expectation is that the vast majority of viewership will occur in close proximity to the initial release.
Included within Cost of revenues are the following:
﻿
﻿
﻿
﻿
﻿
Year Ended December 31,
﻿
2017
2016
2015
﻿ Amortization and impairment of feature film assets
$ 17,377
$ 6,662
$ 3,891
﻿ Amortization of television production assets
21,137
26,933
30,591
﻿ Amortization of WWE Network content delivery and technology assets
5,970
4,832
3,870
﻿ Total amortization and impairment included in cost of revenues
$ 44,484
$ 38,427
$ 38,352
﻿
Costs to produce our live event programming are expensed when the event is first broadcast, and are not included in the amortization table noted above.
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Advertising Expense — Advertising costs are expensed as incurred, except for costs related to the development of a major commercial or media campaign , which are expensed in the period in which the commercial or campaign is first presented. For the years ended December 31, 2017 , 2016 and 2015 , we recorded advertising expenses of $23,629 , $22,122 and $25,260 , respectively.
Foreign Currency Translation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We estimate forfeitures, based on historical trends when recognizing compensation expense and adjust the estimate of forfeitures when they are expected to differ or as forfeitures occur.
Beginning in 2017, we adopt ed new accounting rules related to simplifying the accounting for our share-based compensation awards. The new rules require entities to record all excess tax benefits or deficiencies as income tax benefit or expense in the income statement, rather than as a component of additional paid-in capital, and require s entities to classify excess tax benefits as an operating activity in the statement of cash flows. In addition, the amounts paid to satisfy the statutory income tax withholding obligation, which prior to adoption was classif ied in operating activities on the cash flow statement, are now classified as a financing activity in the Consolidated S tatement s of Cash F lows. Refer to the discussion in Recent Accounting Pronouncements below for further details.
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class method for the years ended December 31, 2017 , 2016 and 2015 , as there were no undistributed earnings during the periods. Also, during 2017 , 2016 and 2015 , the dividends declared and paid per share of Class A and Class B common stock were the same.
Recent Accounting Pronouncement s
In May 2017, the Financial Accounting Standards Board (“FASB”) issued Accounting Standards Update (“ASU”) No. 2017-09, “ Compensation – Stock Compensation (Topic 718) Scope of Modification Accounting , ”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which for the Company will be effective for the fiscal year beginning January 1, 2018. The amendments are to be applied prospectively to an award modified on or after the adoption date, consequently the impact will be dependent on whether the Company modifies any of its share-based payment awards and the nature of such modifications.
In January 2017, the FASB issued Accounting Standards Update (“ASU”) 2017-01, “ Business Combinations (Topic 805) Clarifying the Definition of a Business ” .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which for the Company will be effective for the fiscal year beginning January 1, 2018. Since the new standard is applied prospectively and no disclosures are required at transition, the adoption of this new standard will not have an impact on our consolidated financial statements.
In August 2016, the FASB issued ASU No. 2016-15, “ Statement of Cash Flows (Topic 230), Classification of Certain Cash Receipts and Cash Payments ,”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which for the Company will be effective for the fiscal year beginning January 1, 2018. The amendments in the ASU should be applied using a retrospective transition method to each period presented. The Company does not expect that the adoption of this new standard will have a material impact on our consolidated financial statements.
In March 2016, the FASB issued ASU No. 2016-09, “ Compensation-Stock Compensation (Topic 718) Improvements to Employee Share-Based Payment Accounting .” This update simplifies several aspects of the accounting for employee share-based payment transactions, including the accounting for income taxes, forfeitures, and statutory tax withholding requirements, as well as classification in the statement of cash flows. The update contains various amendments, each requiring a specific method of adoption, and designates whether each amendment should be adopted using a retrospective, modified retrospective, or prospective transition method. The new guidance was adopted on January 1, 2017. The impact of adoption of the update is summarized below:
·
All excess tax benefits and deficiencies that result from the difference between the deduction for tax purposes and the compensation cost recognized for financial reporting purposes related to our share-based payment awards will be recognized as income tax benefit or expense in the income statement instead of as an adjustment to additional paid-in capital. In addition, excess tax benefits are no longer included in the calculation of diluted shares outstanding for purposes computing diluted earnings per share under the treasury stock method. The transition guidance related to these changes has been adopted by the Company on a prospective basis. During 2017, we recorded $1,604 of excess tax benefits related to the vesting of our share-based awards. Prior to adoption, this amount was recorded in additional paid-in capital. This change reduced the Company’s effective tax rate from 52% to 49% for 2017.
·
An entity is now required to recognize excess tax benefits regardless of whether the benefit reduces taxes payable in the current period. Under the required modified retrospective transition, the Company had no cumulative-effect adjustment to retained earnings at January 1, 2017, as the Company had no previously unrecognized excess tax benefits.
·
Excess tax benefits will be classified along with other income tax cash flows as an operating activity on the statement of cash flows. Prior to the update, excess tax benefits were separated from other income tax cash flows and classified as a financing activity. In fiscal year 2016 and 2015, excess tax benefits of $893 and $431 , respectively, were recorded as part of financing cash inflows. The Company adopted these changes on a prospective basis.
·
Cash paid by an employer when directly withholding shares for tax-withholding purposes upon vesting of a share-based payment award are now classified as a financing activity on the statement of cash flows rather than as operating cash outflows. This amendment has been adopted by the Company on a retrospective basis. As a result of the retrospective adoption of this amendment, cash outflows of $5,544 and $2,855 were reclassified in the accompanying Consolidated Statements of Cash Flows from "Changes in accounts payable, accrued expenses and other liabilities" to "Taxes paid related to net settlement upon vesting of equity awards " for 2016 and 2015, respectively.
·
The threshold to qualify for equity classification of a share-based payment award would now permit withholding up to a maximum individual statutory tax rate in the applicable jurisdictions. The Company had no share-based payment awards receiving liability treatment under the prior rules. Therefore, the change from minimum up to a maximum statutory rate on tax withholdings had no impact on our consolidated financial statements and no cumulative effect adjustment was required.
·
The Company has elected to continue its current policy of estimating forfeitures rather than recognizing forfeitures when they occur.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was adopted on January 1, 2017 with no impact on our consolidated financial statements.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An entity will be required to recognize and measure leases at the beginning of the earliest period presented using a modified retrospective approach. While we are evaluating the impact that the new guidance will have on our consolidated financial statements, we currently expect a gross-up of our consolidated balance sheet as a result of recognizing right of use assets and lease liabilities. The exte</t>
  </si>
  <si>
    <t>Earnings Per Share</t>
  </si>
  <si>
    <t>Earnings Per Share [Abstract]</t>
  </si>
  <si>
    <t xml:space="preserve">3. Earnings Per Share
For purposes of calculating basic and diluted earnings per share, we used the following weighted average common shares outstanding (in thousands):
﻿
﻿
﻿
﻿
﻿
Year Ended December 31,
﻿
2017
2016
2015
﻿ Net income
$ 32,640
$ 33,841
$ 24,144
﻿
﻿ Weighted average basic common shares outstanding
76,743
76,149
75,696
﻿ Dilutive effect of restricted and performance stock units
1,721
1,385
634
﻿ Dilutive effect of employee share purchase plan
7
5
3
﻿ Weighted average dilutive common shares outstanding
78,471
77,539
76,333
﻿
﻿ Earnings per share:
﻿ Basic
$ 0.43
$ 0.44
$ 0.32
﻿ Diluted
$ 0.42
$ 0.44
$ 0.32
﻿
﻿ Anti-dilutive outstanding restricted and performance stock units (excluded from per-share calculations)
—
—
—
Effect of Convertible Notes and Related Convertible Note Hedge and Warrants
I n connection with the issuance of the Convertible Notes, the Company entered into Convertible Note Hedge and Warrant transactions as described further in Note 11, Convertible Debt . The collective impact of the Convertible Note Hedge and Warrants effectively eliminates any economic dilution that may occur from the actual conversion of the Convertible Notes between the conversion price of $24.91 per share and the strike price of the Warrants of $31.89 per share.
For purposes of calculating diluted earnings per share, prior to conversion, we will include in the denominator of our diluted earnings per share calculation, the effect of any additional shares that may be issued if our common stock price exceeds $24.91 per share using the treasury stock method. In addition, if the average price of our common stock exceeds the strike price of the Warrants of $31.89 per share, we will also include the effect of the additional potential shares that may be issued related to the Warrants using the treasury stock method. Prior to actual conversion, the Convertible Note Hedges are not considered for purposes of the calculation of diluted earnings per share, as their effect would be anti-dilutive. The convertible notes due 2023 had no impact on diluted earnings per share for the years ending December 31, 2017 and 2016 since the average price of our common stock did not exceed the conversion price of $24.91 per share during those periods. </t>
  </si>
  <si>
    <t>Investment Securities And Short-Term Investments</t>
  </si>
  <si>
    <t>Investment Securities And Short-Term Investments [Abstract]</t>
  </si>
  <si>
    <t>4. Investment Securities and Short-Term Investments
Investment Securities
Included within Investment Securities are the following:
﻿
﻿
﻿
﻿
As of December 31,
﻿
2017
2016
﻿ Equity method investment
$ 14,664
$ 14,592
﻿ Cost method investments
12,703
10,365
﻿ Total investment securities
$ 27,367
$ 24,957
Equity Method Investment
﻿
In March 2015, WWE and ABG formed a joint venture to re-launch an apparel and lifestyle brand, Tapout (the "Brand"). ABG agreed to contribute certain intangible assets for the Brand, licensing contracts, systems, and other administrative functions to Tapout. The Company agreed to contribute promotional and marketing services related to the venture for a period of at least five years in exchange for a 50% interest in the profits and losses and voting interest in Tapout. The Company valued its initial investment of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Investment income, net on the Consolidated Statements of Operations. Net dividends received from Tapout are reflected on the Consolidated Statements of Cash Flows within Net cash provided by operating activities. The Company did not record any impairment charges related to our investment in Tapout during the years ended December 31, 2017 and 2016 .
﻿
The following table presents the net equity method earnings from Tapout and net dividends received from Tapout for the periods presented:
﻿
﻿
﻿
﻿
﻿
Year Ended December 31,
﻿
2017
2016
2015
﻿ Net equity method earnings from Tapout
$ 1,141
$ 1,619
$ 994
﻿ Net dividends received from Tapout
(1,084)
(1,190)
(941)
﻿ Equity in earnings of affiliate, net of dividends received
$ 57
$ 429
$ 53
﻿
As promotional services are provided to Tapout, we record revenue and reduce the existing service obligation. During the year s ended December 31, 2017 , 2016 and 2015 , we recorded revenues of $2,720 , $2,893 and $2,430 , respectively , related to our fulfillment of our promotional services obligation to Tapout. The remaining service obligation as of December 31, 2017 was $5,757 , and was included in Deferred Income and Non-Current Deferred Income for $2,760 and $2,997 , respectively.
Our known maximum exposure to loss approximates the remaining service obligation to Tapout, which was $5,757 as of December 31, 2017 . Creditors of Tapout do not have recourse against the general credit of the Company.
Cost Method Investments
During the year ended December 31, 2017 , we invested $2,000 in a competitive e-sports company and $100 in a drone racing sports company. In 2017, we also made an additional investment of $200 in a virtual reality platform operator. During the year ended December 31, 2016 , we invested $1,000 in a fantasy sports content provider, $1,000 in a subscription-based sports media company and $250 in a virtual reality platform operator.
We evaluate our cost method investments for impairment if factors indicate that a significant decrease in value has occurred. The Company did not record any impairment charges on our cost method investments during the years ended December 31, 2017 , 2016 and 2015 .
﻿
Short-Term Investments
Short-term investments measured at fair value consisted of the following:
﻿
﻿
﻿
﻿
﻿
December 31, 2017
December 31, 2016
﻿
Gross Unrealized
Gross Unrealized
﻿
Amortized
Fair
Amortized
Fair
﻿
Cost
Gain
(Loss)
Value
Cost
Gain
(Loss)
Value
﻿ U.S. Treasury securities
$ 73,169
$
—
$ (479)
$ 72,690
$
—
$
—
$
—
$
—
﻿ Corporate bonds
58,003
—
(329)
57,674
40,183
9
(58)
40,134
﻿ Municipal bonds
17,538
7
(99)
17,446
15,075
—
(45)
15,030
﻿ Government agency bonds
12,007
—
(73)
11,934
—
—
—
—
﻿ Total
$ 160,717
$ 7
$ (980)
$ 159,744
$ 55,258
$ 9
$ (103)
$ 55,164
﻿
We classify the investments listed in the above table as available-for-sale securities. Such investments consist of U.S. Treasury securities, corporate bonds, municipal bonds, including pre-refunded municipal bonds ,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
Our U.S. Treasury securities, corporate bonds, municipa 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December 31, 2017 , contractual maturities of these securities are as follows:
﻿
﻿
﻿
﻿
﻿
Maturities
﻿ U.S. Treasury securities
1 month - 3 years
﻿ Corporate bonds
1 month - 5 years
﻿ Municipal bonds
1 month - 2 years
﻿ Government agency bonds
2 months - 4 years
﻿
The following table summarizes the short-term investment activity:
﻿
﻿
﻿
﻿
﻿
Year Ended December 31,
﻿
2017
2016
2015
﻿ Proceeds from maturities and calls of short-term investments
$ 35,660
$ 8,065
$ 24,125
﻿ Purchases of short-term investments
$ 142,373
$
—
$ 21,624</t>
  </si>
  <si>
    <t>Fair Value Measurement</t>
  </si>
  <si>
    <t>Fair Value Measurement [Abstract]</t>
  </si>
  <si>
    <t xml:space="preserve">5.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 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 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 or
Level 3-
U nobservable inputs, such as discounted cash flow models or valuations , in which little or no market data exists.
The following assets are required to be measured at fair value on a recurring basis and the classification within the hierarchy was as follows:
﻿
﻿
﻿
﻿
﻿
Fair Value at December 31, 2017
Fair Value at December 31, 2016
﻿
Total
Level 1
Level 2
Level 3
Total
Level 1
Level 2
Level 3
﻿ U.S. Treasury securities
$ 72,690
$
—
$ 72,690
$
—
$
—
$
—
$
—
$
—
﻿ Corporate bonds
57,674
—
57,674
—
40,134
—
40,134
—
﻿ Municipal bonds
17,446
—
17,446
—
15,030
—
15,030
—
﻿ Government agency bonds
11,934
—
11,934
—
—
—
—
—
﻿ Total
$ 159,744
$
—
$ 159,744
$
—
$ 55,164
$
—
$ 55,164
$
—
﻿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s in U.S. Treasury securities, corporate bonds, munic ipal bonds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municipal bonds and government agency bonds are valued based on model-driven valuations. A third - party service provider assists the Company with compiling market prices from a variety of industry standard data sources, security master files from large financial institutions and other third-party sources that are used to value our U.S. Treasury securities, corporate bonds, municipal bonds and government agency bond investments. The Company did not have any transfers between Level 1, Level 2 and Level 3 fair value investments during the periods presented.
The fair value measurements of our cost method investments are classified within Level 3 as significant unobservable inputs are used to fair value these assets due to the absence of quoted market prices and inherent lack of liquidity. Significant unobservable inputs include variables such as near-term prospects of the investees, subsequ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The Company did not record any impairment charge on these assets during the years ende d December 31, 2017, 2016 and 2015.
﻿
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year ended December 31, 2015, the Company recorded a non-cash abandonment charge of $7,125 to write-off the carrying value of costs related to a media center expansion project. See Note 6, Property and Equipment , for further discussion. The Company classifies these assets as Level 3 within the fair value hierarchy due to significant unobservable inputs.
During the years ended December 31, 2017 , 2016 and 2015 , the Company recorded impairment charges of $5,472 , $823 and $490 on feature film production assets based upon fair value measurements of $4,347 , $1,354 , and $1,430 , respectively. See Note 7, Feature Film Production Assets , for further discussion. The Company classifies these fair value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 eo sales, pay and free TV sales and international sales, and a discount rate of 13% that we estimate market participants would seek for bearing the risk associated with such assets. The Company utilizes an independent third party valuation specialist who assists us in gathering the necessary inputs used in our model.
The fair value of the Company's long-term debt, consisting of a mortgage loan assumed in connection with a building purchase and a promissory note secured by the Company’s Corporate Jet , is estimated based upon quoted price estimates for similar debt arrangements. At December 31, 2017 , the face amount of the mortgage loan and promissory note approximates their fair value.
﻿
The convertible debt is not marked to fair value at the end of each reporting period, but instead is reported at amortized cost. As of December 31, 2017 , the calculation of the fair value of the debt component of the Company’s convertible debt required the use of Level 3 inputs, and was determined by calculating the fair value of similar debt without the associated conversion feature based on market conditions at that time:
﻿
﻿
﻿
﻿
﻿
December 31, 2017
December 31, 2016
﻿
Fair Value
Carrying Value (1)
Fair Value
Carrying Value
﻿ Convertible senior notes
$ 182,661
$ 182,783
$ 166,702
$ 166,050
(1)
The carrying value of the debt instrument presented in the table above represents the face value of the convertible note less unamortized debt discount. </t>
  </si>
  <si>
    <t>Property And Equipment</t>
  </si>
  <si>
    <t>Property And Equipment [Abstract]</t>
  </si>
  <si>
    <t>6. Property and Equipment
Property and equipment consisted of the following:
﻿
﻿
﻿
﻿
﻿
As of December 31,
﻿
2017
2016
﻿ Land, buildings and improvements
$ 134,052
$ 130,330
﻿ Equipment
98,245
136,114
﻿ Corporate aircraft
31,277
31,277
﻿ Vehicles
905
244
﻿
264,479
297,965
﻿ Less accumulated depreciation and amortization
(133,154)
(165,334)
﻿ Total
$ 131,325
$ 132,631
﻿
Depreciation expense for property and equipment totaled $24,680 , $23,195 and $21,107 for the years ended December 31, 2017 , 2016 and 2015 , respectively.
﻿
During the year ended December 31, 2017, the Company retired assets, primarily television production equipment, that were no longer in use and reduced property and equipment cost by $57,255 , with a corresponding reduction to accumulated depreciation of $56,896 .
﻿
In September 2016 , the Company acquired, through WWE Real Estate Holdings, LLC a wholly-owned special purpose subsidiary (“WWE Real Estate”), a building and underlying real property located in Stamford, Connecticut (the “Purchased Property”) from one of the debtors in the Chapter 11 bankruptcy proceedings of Newbury Common Associates, LLC and certain of its affiliates. In connection with the acquisition, WWE Real Estate assumed the seller’s interests as landlord under several existing leases of the Purchased Property, including the landlord’s interest in leases under which the Company is a tenant. Since the assets of WWE Real Estate represent collateral for the underlying mortgage, these assets are not available to satisfy debts and obligations to any other creditors of the Company. As of December 31, 2017 and 2016 , costs of $23,832 and $24,074 , respectively , are reflected in Land, buildings and improvements, which is a component of Property and equipment, net on the Consolidated Balance Sheet. Depreciation on the Purchased Property is computed on a straight-line basis over the estimated useful lives of the Purchased Property in accordance with the Company’s existing accounting policy for property and equipment.
﻿
During the year ended December 31, 2015, the Company reevaluated its plans to develop an improved and expanded media center at the location of our existing prod uction facility. T he Company made the determination that these plans would not be viable and deemed them abandoned; accordingly, we recorded a non-cash abandonment charge of $7,125 to write-off the carrying value of these costs, which is disclosed as Loss on abandonment on the Consolidated Statements of Operations and is included in our Corporate and Other segment results.</t>
  </si>
  <si>
    <t>Feature Film Production Assets, Net</t>
  </si>
  <si>
    <t>Feature Film Production Assets, Net [Abstract]</t>
  </si>
  <si>
    <t>7. Feature Film Production Assets, Net
Feature film production assets consisted of the following:
﻿
﻿
﻿
﻿
﻿
As of December 31,
﻿
2017
2016
﻿ In release
$ 15,869
$ 13,892
﻿ Completed but not released
2,211
8,881
﻿ In production
3,107
3,387
﻿ In development
1,113
977
﻿ Total
$ 22,300
$ 27,137
﻿
Approximately 34% of “In release” film production assets are estimated to be amortized over the next 12 months and approximately 69% of “In release” film production assets are estimated to be amortized over the next three years. We anticipate amortizing 80% of our "In release" film production assets within four years as we receive revenues associated with television distribution of our licensed films. During the years ended December 31, 2017 , 2016 and 2015 , we amortized $11,748 , $5,720 and $3,401 , respectively, of feature film production assets. During these periods, our films were released under a co-distribution model. Under the co-distribution model, t hird-party distribution partners control the distribution and marketing of co-distributed films, and as a result, we recognize revenue on a net basis after the third-party distribution partners recoup distribution fees and expenses and results are reported to us. Results are typically reported to us in periods subsequent to the initial release of the film. In certain arrangements, where worldwide film rights and interests are sold to third-party distribution partners, we recognize revenue upon delivery of the completed film to the third-party.
﻿
During the year ended December 31, 2017 , w e released four feature films via theatrical distribution, The Resurrection of Gavin Stone , Sleight , Armed Response and Birth of the Dragon , and five films direct to DVD, Surf’s Up 2: WaveMania , The Jetsons &amp; WWE: Robo-Wres tleMania! , The Marine 5: Battleground, Pure Country: Pure Heart and Killing Hasselhoff . These nine films comprised $7,458 of our “In release” feature film assets as of December 31, 2017 .
﻿
During the year ended December 31, 2016 , we released four feature films direct to DVD, Countdown, Scooby Doo! &amp; WWE: Curse of the Speed Demon, Interrogation and Eliminators , and one film via theatrical distribution , Incarnate . These five films comprise d $4,130 of our "In release" feature film assets as of December 31, 2016 .
We currently have one theatrical film designated as “Completed but not released” and have two films "In production ." We also have capitalized certain script development costs for various other film projects designated as “In development . ” Capitalized script development costs are evaluated at each reporting period for impairment and to determine if a project is deemed to be abandoned. Du ring the years end ed December 31, 2017 and 2016, we expensed $157 and $119 , respectively, related to previously capitalized development costs related to abandoned projects . We did not incur any comparable expenses for the year ended December 31, 2015 .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 m costs, we calculate the film’s estimated fair value using a discounted cash flows model. If fair value is less than unamortized cost, the film asset is written down to fair value.
We recorded impairment charges $5,472 , $823 and $490 related to our feature films during the years ended December 31, 2017 , 2016 and 2015 , respectively. These impairment charges represent the excess of the recorded net carrying value over the estimated fair value.</t>
  </si>
  <si>
    <t>Television Production Assets, Net</t>
  </si>
  <si>
    <t>Television Production Assets, Net [Abstract]</t>
  </si>
  <si>
    <t>8. Television Production Assets, Net
Television production assets consisted of the following:
﻿
﻿
﻿
﻿
﻿
As of December 31,
﻿
2017
2016
﻿ In release
$ 3,765
$ 12,198
﻿ In production
3,527
310
﻿ Total
$ 7,292
$ 12,508
﻿
Television production assets consist primarily of non-live event episodic television series we have produced for distribution through a variety of platforms ,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For the year ended December 31,
﻿
2017
2016
2015
﻿ Television programming
$ 17,399
$ 15,860
$ 21,984
﻿ WWE Network programming
3,738
11,073
8,607
﻿ Total
$ 21,137
$ 26,933
$ 30,591
﻿
Costs to produce our live event programming are expensed when the event is first broadcast , and are not included in the capitalized costs or amortization tables noted above .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years ended December 31, 2017 , 2016 and 2015 , we did not record any impairments related to our television production assets.</t>
  </si>
  <si>
    <t>Accounts Payable And Accrued Expenses</t>
  </si>
  <si>
    <t>Accounts Payable And Accrued Expenses [Abstract]</t>
  </si>
  <si>
    <t>9. Accounts Payable and Accrued Expenses
Accounts payable and accrued expenses consisted of the following:
﻿
﻿
﻿
﻿
﻿
﻿
As of December 31,
﻿
2017
2016
﻿ Trade related
$ 12,727
$ 10,118
﻿ Staff related
7,980
7,494
﻿ Management incentive compensation
21,556
21,542
﻿ Talent related
5,356
6,969
﻿ Accrued WWE Network related expenses
2,633
2,120
﻿ Accrued event and television production
7,929
7,031
﻿ Accrued legal and professional
5,182
1,952
﻿ Accrued purchases of property and equipment
2,334
2,940
﻿ Accrued film liability
1,993
366
﻿ Accrued other
10,048
9,828
﻿ Total
$ 77,738
$ 70,360
﻿
Accrued other includes accruals for our international and licensing business activities, as well as oth er miscellaneous accruals, none of which categories individually exceeds 5% of current liabilities. The increase in accrued expenses is driven by an increase in accrued legal and professional fees primarily related to non-recurring legal matters and other contractual obligations.</t>
  </si>
  <si>
    <t>Long-Term Debt And Credit Facilities</t>
  </si>
  <si>
    <t>Long-Term Debt And Credit Facilities [Abstract]</t>
  </si>
  <si>
    <t>10. Long-Term Debt and Credit Facilities
Long-Term Debt
﻿
I ncluded within Long-Term Debt are the following:
﻿
﻿
﻿
﻿
As of
﻿
December 31,
December 31,
﻿
2017
2016
﻿ Current portion of long-term debt :
﻿ Film Credit Facility
$
—
$ 1,583
﻿ Aircraft financing
4,638
4,538
﻿ Total current portion of long-term debt
4,638
6,121
﻿
﻿ Long-term debt :
﻿ Aircraft financing
$ 7,958
$ 12,596
﻿ Mortgage
23,000
23,000
﻿ Total long-term debt
30,958
35,596
﻿
﻿ Total
$ 35,596
$ 41,717
Mortgage
I n September 2016, the Company acquired real property and assumed future obligations under a l oan a greement, dated June 8, 2015, in the principal amount of $23,000 , which loan is secured by a mortgage on the property . The loan bears interest at the rate of 4.50% per annum and requires monthly interest only payments of $86 until June 2018 and interest and principal payments of $117 per month thereafter, with a balloon payment on maturity in July 2025 . There is a significant yield maintenance premium for prepayments. Pursuant to the loan agreement , since the assets of WWE Real Estate , a subsidiary of the Company, represent collateral for the underlying mortgage, these assets will not be available to satisfy debts and obligations due to any other creditors of the Company.
Aircraft Financing
In August 2013, the Company entered into a $31,568 promissory note (the “ Aircraft Note”) with Citizens Asset Finance, Inc., for the purchase of a 2007 Bombardier Global 5000 aircraft and refurbishments. In August 2017, the Aircraft Note was assigned to Fifth Third Equipment Finance Company. The Aircraft Note bears interest at a rate of 2.18% per annum, is payable in monthly installments of $406 , inclusive of interest , and has a final maturity of August 7, 2020 . The Aircraft Note is secured by a first priority perfected security interest in the purchased aircraft.
As of December 31, 2017 , the scheduled principal repayments under our Aircraft Note obligation for the subs equent three years are as follows:
﻿
﻿
﻿
﻿
﻿ December 31, 2018
$ 4,638
﻿ December 31, 2019
4,740
﻿ December 31, 2020
3,218
﻿
$ 12,596
﻿
The table above assumes that the Aircraft Note will not be prepaid prior to its maturity on August 7, 2020.
Credit Facilities
Revolving Credit Facility
In December 2016, in connection with the issuance of the Convertible Notes, as defined below, the Company entered into an amended and restated $100,000 senior unsecured revolving credit facility with a syndicated group of banks, with JPMorgan Chase Bank, N.A. acting as Administrative Agent (the “ Revolving Credit Facility ” ). The Revolving Credit Facility has a maturity da te of July 29, 2021. Applicable interest rates for the borrowings under the Revolving Credit Facility are based on the Company's current consolidated leverage ratio. As of December 31, 2017 , the LIBOR-based rate plus margin was 3.19% . The Company is required to pay a commitment fee calculated at a rate per annum of 0.30%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December 31, 2017 , the Company was in compliance with the Revolving Credit Facility, and ha d available debt capacity under the terms of the R evolving C redit Facility of $100,000 . As of December 31, 2017 and 2016 , there were no amounts outstanding under the Revolving C redit F acility.
Film Credit Facility
﻿
In May 2015, two domestic subsidiaries of the Company, WWE Studios Finance Corp. and WWE Studios Finance Holding Corp. (collectively, the “Loan Parties”) entered into a $35,000 secured asset based revolving credit agreement, as amended, with Bank of America, N.A., as Administrative Agent and lender (the “Film Credit Facility”). On December 21, 2017, we repaid in full all outstanding debt and terminated our Film Credit Facility. In connection with the termination, we expensed $397 of unamortized debt issuance costs.</t>
  </si>
  <si>
    <t>Convertible Debt</t>
  </si>
  <si>
    <t>Convertible Debt [Abstract]</t>
  </si>
  <si>
    <t xml:space="preserve">11. Convertible Debt
In December 2016, we issued $200,000 aggregate principal amount of 3.375% convertible senior notes due 2023 and subsequently in January 2017, we issued an additional $15,000 in aggregate principal amount of such convertible notes through the partial exercise of an over-allotment option (collectively, the “Convertible Notes”). The Convertible Notes are due December 15, 2023, unless earlier repurchased by us or converted. Interest is payable semi-annually in arrears on June 15 and December 15 of each year, beginning on June 15, 2017. The sale of the Convertible Notes in December 2016 and January 2017 resulted in $193,899 and $14,534 in net proceeds, respectively, to WWE after deducting the initial purchasers’ discount and the estimated offering expenses. We used $36,658 of the net proceeds from the sale of the Convertible Notes to pay the cost of the convertible bond hedges, as described below, after such cost was partially offset by the proceeds to us from the sale of warrants in the warrant transactions, as described below. The remaining proceeds will be used to support the execution of our long-term growth strategy and for general corporate purposes.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24.91 per share of Class A common stock. At any time, prior to the close on the business day immediately preceding June 15, 2023 ,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As of December 31, 2017, the Convertible Notes are not yet convertible.
As a result of our cash conversion option, we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Convertible Notes using the effective interest method with an effective interest rate of 6.40% per annum. The equity component is not remeasured as long as it continues to meet the conditions for equity classification. In accounting for the transaction costs related to the Note issuances, we allocated the total amount of offering costs incurred to the debt and equity components based on their relative values. Offering costs attributable to the debt component, totaling $5,454 , are being amortized as non-cash interest expense over the term of the Convertible Notes, and offering costs attributable to the equity component, totaling $1,110 , were netted with the equity component in stockholders' equity.
The Convertible Notes consisted of the following components:
﻿
﻿
﻿
﻿
﻿
As of December 31,
﻿
2017
2016
﻿ Debt component :
﻿ Principal
$ 215,000
$ 200,000
﻿ Less: Unamortized debt discount
(32,217)
(33,950)
﻿ Less: Unamortized debt issuance costs
(4,883)
(5,042)
﻿ Net carrying amount
$ 177,900
$ 161,008
﻿
﻿ Equity component (1)
$ 35,547
$ 33,060
(1)
Recorded in the Consolidated Balance Sheets within additional paid-in capital, net of the $1,110 issuance costs in equity.
The following table sets forth total interest expense recognized related to the Convertible Notes:
﻿
﻿
﻿
﻿
﻿
For the year ended
﻿
December 31,
﻿
2017
2016
﻿ 3.375% contractual coupon
$ 7,232
$ 262
﻿ Amortization of debt discount
4,290
151
﻿ Amortization of debt issuance costs
553
19
﻿ Interest expense
$ 12,075
$ 432
﻿
Convertible Note Hedge
In connection with the pricing of the Convertible Notes in December 2016 and January 2017, we entered into convertible note hedge transactions with respect to our Class A common stock (the “Note Hedge”) with three separate counterparties. The Note Hedge transactions in December 2016 and January 2017 resulted in an aggregate payment to the Note Hedge counterparties of $34,100 and $2,558 , respectively. The Note Hedge transactions cover approximately 8.03 million shares of our Class A common stock related to the December 2016 issuance and 602,107 shares of our Class A common stock related to the January 2017 issuance, and are exercisable upon conversion of the Convertible Notes. The Note Hedge will expire on December 1 5 , 2023 , unless earlier terminated . The Note Hedge transactions have been accounted for as part of additional paid-in capital.
Warrant Transactions
In connection with entering into the Note Hedge transactions described above, we also concurrently entered into separate warrant transactions (the “Warrant s ”), to sell warrants to acquire approximately 8.03 million shares of our Class A common st ock in connection with the Note Hedge transaction in December 2016 and 602,107 shares of our Class A common stock in connection with the Note Hedge transaction in January 2017, both at an initial strike price of approximately $31.89 per share , which represents a premium of approximately 60.0% over the last reported sale price of our Class A common stock of $19.93 on December 12, 2016 (initial issuance date of the Convertible Notes) . The Warrant transactions in December 2016 and January 2017 resulted in aggregate proceeds of $19,460 and $1,460 , respectively, from the sale of the Warrant s to the counterparties . The Warrants transaction s ha ve been accounted for as part of additional paid-in capital. </t>
  </si>
  <si>
    <t>Income Taxes</t>
  </si>
  <si>
    <t>Income Taxes [Abstract]</t>
  </si>
  <si>
    <t>12 . Income Taxes
F or the years ended December 31, 2017 , 2016 and 2015 , the effective tax rate on income from continuing operations was 49.0% , 36.4% and 33.4% , respectively.
The components of our tax provision are as follows:
﻿
﻿
﻿
﻿
﻿
Year Ended December 31,
﻿
2017
2016
2015
﻿ Current taxes:
﻿ Federal
$ 7,785
$ (1,931)
$ 12,107
﻿ State and local
1,313
1,210
2,537
﻿ Foreign
8,750
7,940
7,112
﻿ Deferred taxes:
﻿ Federal
13,177
11,582
(9,736)
﻿ State and local
396
560
78
﻿ Foreign
(1)
11
(16)
﻿ Total income tax expense
$ 31,420
$ 19,372
$ 12,082
﻿
Within the current foreign tax provision for the years ended December 31, 2017 , 2016 and 2015 is $8,453 , $7,460 and $6,860 , respectively, of foreign withholding taxes paid on income included within the US pre-tax book income b elow. The federal deferred tax provision for the year ended December 31, 2017 includes a charge of $10,878 associated with the remeasurement of our deferred tax assets due to the revised corporate tax rate as a result of the Tax Act, as defined below.
Components of income before income taxes are as follows:
﻿
﻿
﻿
﻿
﻿
Year Ended December 31,
﻿
2017
2016
2015
﻿ United States
$ 62,280
$ 51,160
$ 35,306
﻿ Foreign
1,780
2,053
920
﻿ Total income before income taxes
$ 64,060
$ 53,213
$ 36,226
﻿
The following sets forth the d ifference between the provision /(benefit) for income taxes computed at the U.S. federal statutory income tax rate of 35% and that reported for financial statement purposes:
﻿
﻿
﻿
﻿
﻿
Year Ended December 31,
﻿
2017
2016
2015
﻿ Statutory U.S. federal tax at 35%
$ 22,421
$ 18,625
$ 12,679
﻿ State and local taxes, net of federal tax benefit
1,472
1,496
1,848
﻿ Foreign rate differential
(298)
(327)
(97)
﻿ Tax exempt interest income
(86)
(55)
(52)
﻿ Qualified production activity deduction
(1,750)
(942)
(2,077)
﻿ Unrecognized tax benefits
(146)
(248)
(447)
﻿ Meals and entertainment
317
308
284
﻿ Deferred tax asset remeasurement
10,878
—
—
﻿ Deemed repatriation transition tax
406
—
—
﻿ Excess tax benefits related to the vesting of share-based compensation
(1,604)
—
—
﻿ Other
(190)
515
(56)
﻿ Provision for income taxes
$ 31,420
$ 19,372
$ 12,082
﻿
The tax effects of temporary differences and net operating losses that give rise to significant portions of the deferred tax assets and deferred tax liabilities consisted of the following:
﻿
﻿
﻿
﻿
﻿
As of December 31,
﻿
2017
2016
﻿ Deferred tax assets:
﻿ Accounts receivable
$ 310
$ 2,206
﻿ Inventory
1,696
3,273
﻿ Deferred income
8,670
18,715
﻿ Stock compensation
7,173
8,937
﻿ Net operating loss carryforward
1,195
1,160
﻿ Foreign tax credits
—
302
﻿ Investments
238
44
﻿ Intangible assets
1,673
2,650
﻿ Capitalized feature film production costs
1,316
717
﻿ Accrued liabilities and reserves
1,191
722
﻿ Federal benefit related to uncertain tax positions
103
163
﻿ Deferred tax assets, gross
23,565
38,889
﻿ Valuation allowance
(1,195)
(1,160)
﻿ Deferred tax assets, net
22,370
37,729
﻿ Deferred tax liabilities:
﻿ Property and equipment depreciation
(2,380)
(4,326)
﻿ Investments
(1,006)
(847)
﻿ Deferred tax liabilities
(3,386)
(5,173)
﻿ Total deferred tax assets, net
$ 18,984
$ 32,556
﻿
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vesting of restricted stock units and performance stock units of $21,457 , $13,301 and $7,694 in 2017 , 2016 and 2015 , respectively.
﻿
As of December 31, 2017 , we had $ 18,984 of deferred tax assets, net, included in N on-current income tax assets in our Consolidated Balance Sheet. As of December 31, 2016, we had $ 32,556 of deferred tax assets, net, included in N on-current income tax assets in our C onsolidated Balance Sheet. The decrease in our deferred tax asset balance was driven by the remeasurement of our deferred tax assets and liabilities due to tax reform and activity in prepaid royalties relating to television contracts.
﻿
The Tax Cuts and Jobs Act (the “ Tax Act”) was enacted on December 22, 2017. The Tax Act reduces the U.S. federal corporate tax rate from 35% to 21% , requires companies to pay a one-time transition tax on earnings of certain foreign subsidiaries that were previously deferred and included a variety of other changes. During the fourth quarter of 2017, the Company recorded a charge of $10,878 associated with the remeasurement of its net deferred tax assets due to the tax rate decreasing from 35% to 21%, which reduced the future benefit the C ompany will realize associated with these assets. Additionally, the Company recorded a charge of $40 6 in the fourth quarter of 2017 related to the one-time transition tax on mandatory repatriation of undistributed foreign earnings and profits per the Tax Act.
﻿
The adjustments to net deferred tax assets and the charge related to the one-time transition tax are provisional amounts estimated based on information available as of December 31, 2017 and a preliminary review of the Tax Act. These amounts are subject to revision as we obtain information necessary to complete the calculations. We will recognize any changes to the provisional amounts as we refine our estimates of our cumulative temporary differences, finalize the calculation of the total post-1986 earnings and profits of our foreign subsidiaries and complete our interpretations of the application of the Tax Act.
As of December 31, 2017 and 2016 , we had valuation allowances of $ 1,195 and $ 1,160 respectively, to reduce our deferred tax assets to an amount more likely than not to be recovered. This valuation allowance relates to foreign income taxes and the resulting net ope rating losses in foreign jurisdictions where we have ceased operation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
Unrecognized Tax Benefits
For the year ended December 31, 2017 , we recognized $189 of previously unrecognized tax benefits. This primarily relates to the statute of limitations expiring in certain state and local jurisdictions. Included in the amount recognized was $70 of potential interest and penalties related to uncertain tax positions. For the year ended December 31, 2016 , we recognized $284 of previously unrecognized tax benefits relating to the statute of limitations expiring in certain state and local jurisdictions. Included in the amount recognized was $28 of potential interest and penalties related to uncertain tax positions. The recognition of these amounts contributed to our effective tax rate of 49.0% for the year ended December 31, 2017 as compared to 36.4% for the year ended December 31, 2016 .
At December 31, 2017 , we had $389 of unrecognized tax benefits, which if recognized, would affect our effective tax rate, which is classified in Non-c urrent income tax liabilities. At December 31, 2016 , we had $487 of unrecognized tax benefits , which is classified in Non-current income tax liabilities .
Unrecognized tax benefit activity is as follows:
﻿
﻿
﻿
﻿
﻿
Year Ended December 31,
﻿
2017
2016
﻿ Beginning Balance- January 1
$ 487
$ 818
﻿ Increase to unrecognized tax benefits recorded for positions taken during the current year
56
77
﻿ Decrease to unrecognized tax benefits recorded for positions taken during a prior period
—
(51)
﻿ Decrease to unrecognized tax benefits resulting from a lapse of the applicable statute of limitations
(154)
(357)
﻿ Ending Balance- December 31
$ 389
$ 487
﻿
We recognize potential accrued interest and penalties related to uncertain tax positions in income tax expense. We have $84 of accrued interest and $45 of accrued penalties related to uncertain tax positions as of December 31, 2017 classified in Non-current income tax liabilities. At December 31, 2016 , we had $192 of accrued interest and $45 of accrued penalties rel ated to uncertain tax positions classified in Non-current income tax liabilities.
Based upon the expiration of statutes of limitations and possible settlements in several jurisdictions, we believe it is reasonably possible that the total amount of previously unrecognized tax benefits may decrease by $127 within 12 months after December 31, 2017 .
We file income tax returns in the United States and various state, local, and for eign jurisdictions. During 2017 and 2016 , the Company settled audits with various state and local jurisdictions. We are generally subject to examination by the IRS for years ending on or after December 31, 2014. We are also subject to examination by various state and local jurisdictions for years ending on or after December 31, 2014.</t>
  </si>
  <si>
    <t>Film And Television Production Incentives</t>
  </si>
  <si>
    <t>Film And Television Production Incentives [Abstract]</t>
  </si>
  <si>
    <t xml:space="preserve">13 .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qualifying capital projects are recorded as an offset to the related asset balances. Incentives earned with respect to television and other production activities are recorded as an offset to production expenses . The Company recognizes these benefits when we have reasonable assurance regarding the realizable amount of the incentives.
We recorded the following incentives during the years ended December 31, 2017 , 2016 and 2015 :
﻿
﻿
﻿
﻿
﻿
Year Ended December 31,
﻿
2017
2016
2015
﻿ Television production incentives
$ 11,260
$ 12,982
$ 11,100
﻿ Feature film production incentives
$ 3,683
$ 1,347
$ 1,639
﻿ </t>
  </si>
  <si>
    <t>Commitments And Contingencies</t>
  </si>
  <si>
    <t>Commitments And Contingencies [Abstract]</t>
  </si>
  <si>
    <t>1 4 . Commitments and Contingencies
We have certain commitments, including various non-cancelable operating leases for facilities and sales offices, service contracts with certain vendors and various talent , and a service agreement obligation related to WWE Network .
Future minimum payments as of December 31, 2017 under the agreements described above were as follows:
﻿
﻿
﻿
﻿
﻿
Operating
Service Contracts
Service
﻿
Lease
and Talent
Agreement
﻿
Commitments
Commitments
Commitments
Total
﻿ 2018
$ 5,026
$ 27,582
$ 6,417
$ 39,025
﻿ 2019
4,540
19,956
—
24,496
﻿ 2020
2,490
14,327
—
16,817
﻿ 2021
1,590
7,164
—
8,754
﻿ 2022
1,563
5,902
—
7,465
﻿ Thereafter
6,392
702
—
7,094
﻿ Total
$ 21,601
$ 75,633
$ 6,417
$ 103,651
﻿
Rent expense under operating lease commitments totaled $6,240 , $6,367 and $6,414 for the years ended December 31, 2017 , 2016 and 2015 , respectively.
Legal Proceedings
﻿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has filed a motion for summary judgment on the sole remaining claim in the Singleton/LoGrasso lawsuit.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s to comply with the Court’s September 29, 2017 order and otherwise remains legally defective for all of the reasons set forth in their motion to dismiss the amended complaint. Also on November 3, 2017, the Windham defendants filed a second answer. The Company does not know if the Laurinaitis Plaintiffs and Windham Defendants submitted the affidavits required under the Court’s September 29, 2017 ord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 to comply with the Court’s September 29, 2017 order and the Federal Rules of Civil Procedure. The Company believes all claims and threatened claims against the Company in these various lawsuits are being prompted by the same plaintiffs’ lawyer and are without merit. The Company intends to continue to defend itself against these lawsuits vigorously.
﻿
On August 9, 2016, a lawsuit was filed in the U.S. District Court for the District of Connecticut entitled Marcus Bagwell, individually and on behalf of all others similarly situated v. World Wrestling Entertainment, Inc. The lawsuit alleges claims for breach of contract, breach of fiduciary duty, unjust enrichment and violations of the Connecticut Unfair Trade Practices Act, C.G.S. §42-110a, et seq., principally arising from WWE’s alleged failure to pay royalties for streaming video on WWE Network. On September 7, 2016, a motion for leave to amend was filed along with a proposed amended complaint that, among other things, sought to add Scott Levy as an individual plaintiff and WCW, Inc. as a defendant. On November 4, 2016, the Court granted plaintiffs’ motion for leave to amend and plaintiffs filed their amended complaint on November 7, 2016. On December 2, 2016, the Company moved to dismiss the amended complaint. On May 5, 2017, the Court granted in part and denied in part the Company’s motion to dismiss. The Court dismissed plaintiff’s declaratory judgment, unjust enrichment and successor liability claims, as well as all claims asserted against WCW, Inc. The Court also granted plaintiffs leave to file a second amended complaint, which plaintiffs filed on May 19, 2017. Plaintiffs then sought leave to file a third amended complaint to correct certain errors by plaintiffs’ counsel, which the Court granted and plaintiffs filed their third amended complaint on June 15, 2017. The third amended complaint continues to assert claims for breach of contract, breach of fiduciary duty, and violations of the Connecticut Unfair Trade Practices Act, C.G.S. §42-110a, et seq. against WWE. Following the depositions of Plaintiffs Bagwell and Levy, Plaintiffs’ counsel advised that they intended to voluntarily dismiss Plaintiffs’ remaining claims against the Company. On December 7, 2017, the parties filed a Stipulation of Dismissal pursuant to which all of Bagwell’s and Levy’s claims were dismissed with prejudice. No money was paid by WWE in consideration for the dismissal with prejudice. On December 8, 2017, the Court granted the parties’ Stipulation of Dismissal and closed the case.
﻿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si>
  <si>
    <t>Related Party Transactions</t>
  </si>
  <si>
    <t>Related Party Transactions [Abstract]</t>
  </si>
  <si>
    <t>15 . Related Party Transactions
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t>
  </si>
  <si>
    <t>Stockholders' Equity</t>
  </si>
  <si>
    <t>Stockholders' Equity [Abstract]</t>
  </si>
  <si>
    <t>16 . Stockholders’ Equity
Class B Convertible Common Stock
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s ended December 31, 2017 , 2016 and 2015 ,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Dividends
We declared and paid quarterly dividends of $0.12 per share, totaling $36,854 , $36,564 , and $36,345 on all Class A and Class B shares for the years ended December 31, 2017 , 2016 and 2015 , respectively.</t>
  </si>
  <si>
    <t>Stock-Based Compensation</t>
  </si>
  <si>
    <t>Stock-Based Compensation [Abstract]</t>
  </si>
  <si>
    <t>17 . Stock-based Compensation
Our 20 16 Omnibus Incentive Plan (the “20 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under the 2016 Plan to officers, employees, consultants, advisors and independent contractors of the Company and its affiliates and to non-employee directors of the Company.
As of December 31, 2017 , there were approxim ately 3.6 million shares available for future grants under the 2016 Plan. It is our policy to issue new shares to satisfy option exercises and the vesting of RSUs and PSUs.
Restricted Stock Units
The Company grants RSUs to offic 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 half year vesting schedule and vest in equal annual installm 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s summarize the activity of RSUs for the year ended December 31, 2017 :
﻿
﻿
﻿
﻿
﻿
Units
Weighted-
Average
Grant-Date
Fair Value
﻿ Unvested at January 1, 2017
356,761
$ 16.68
﻿ Granted
308,888
$ 19.60
﻿ Vested
(145,098)
$ 17.16
﻿ Forfeited
(54,448)
$ 17.75
﻿ Dividend equivalents
11,689
$ 18.12
﻿ Unvested at December 31, 2017
477,792
$ 18.33
﻿
﻿
﻿
﻿
﻿
Year Ended December 31,
﻿
2017
2016
2015
﻿ Stock-based compensation expense
$ 3,519
$ 2,407
$ 1,706
﻿ Tax benefits realized
2,920
1,775
666
﻿ Weighted-average grant-date fair value of RSUs granted
6,054
3,825
3,288
﻿ Fair value of RSUs vested
2,490
1,580
849
﻿
As of December 31, 2017 , total unrecognized stock-based compensation expense related to unvested RSUs net of estimated forfeitures, was $4,607 before income taxes, and is expected to be recognized over a weighted-average period of approximately 1.6 years.
Performance Stock Units
The Company grants P SUs to offic 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 half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 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s summarize the activity of PSUs for the year ended December 31, 2017 :
﻿
﻿
﻿
﻿
﻿
Units
Weighted-
Average
Grant-Date
Fair Value
﻿ Unvested at January 1, 2017
2,161,311
$ 16.39
﻿ Granted
550,460
$ 30.58
﻿ Achievement adjustment
282,662
$ 20.96
﻿ Vested
(897,338)
$ 17.05
﻿ Forfeited
(84,942)
$ 24.62
﻿ Dividend equivalents
41,778
$ 18.03
﻿ Unvested at December 31, 2017
2,053,931
$ 21.37
﻿
﻿
﻿
﻿
﻿
Year Ended December 31,
﻿
2017
2016
2015
﻿ Stock-based compensation expense
$ 20,356
$ 15,361
$ 15,088
﻿ Tax benefits realized
18,538
11,525
7,028
﻿ Weighted-average grant-date fair value of PSUs granted
16,833
17,604
17,843
﻿ Fair value of PSUs vested
15,301
9,763
6,078
﻿
During the year ended December 31, 2017 , we granted 550,460 PSUs which are subject to certain performance conditions.
During the year ended December 31, 2016 we granted 956,730 PSUs , which were subject to performance conditions. During the first quarter of 2017 , it was determined that the performance conditions related to these PSUs were exceeded, which resulted in a n increase of 282,662 PSUs in 2017 relating to the initial 2016 PSU grant.
As of December 31, 2017 , total unrecognized stock-based compensation expense related to unvested PSUs, net of estimated forfeitures, was $20,077 before income taxes, and is expected to be recognized over a weighted-average period of approximately 1.5 years.
Employee Stock Purchase Plan
We provide a stock purchase plan for our employees. Under the plan, all eligible regular full-time employees may contribute up to 10% of their base compensation (subject to certain income limits) to the semi-annual purchase of shares of our common stock. The purchase price is 85% of the fair market value at certain plan-defined dates. As this plan is defined as compensatory, a charge is recorded to Selling, general and administrative expense for the difference between the fair market value and the discounted price. During 2017 , 2016 and 20 15 , employees purchased 72,882 , 71,636 and 86,922 shares of our common stock which resulted in an expense of $276 , $331 , and $438 , respectively. As of December 31, 2017 , 1.6 million shares of the Company's common stock are reserved for issuance under the 2012 Employee Stock Purchase Plan.</t>
  </si>
  <si>
    <t>Employee Benefit Plans</t>
  </si>
  <si>
    <t>Employee Benefit Plans [Abstract]</t>
  </si>
  <si>
    <t>18 . Employee Benefit Plans
We sponsor a 401(k) defined contribution plan covering substantially all employees. Under this plan, participants are allowed to make contributions based on a percentage of their salary, subject to a statutorily prescribed annual limit. We make matching contributions of 50% of each participant’s contributions, up to 6% of eligible compensation. We may also make additional discretionary contributions to the 401(k) plan. Our expense for matching contributions to the 401(k) plan was $2,341 , $2,028 and $1,947 for the years ended December 31, 2017 , 2016 and 2015 , re spectively. The Company did not make any discretionary contributions for the years ended December 31, 2017 , 2016 or 2015 .</t>
  </si>
  <si>
    <t>Segment Information</t>
  </si>
  <si>
    <t>Segment Information [Abstract]</t>
  </si>
  <si>
    <t>19 . Segment Information
As discussed in Note 1 , Basis of Presentation and Business Description, t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 Licensing, Venue Merchandise and WWEShop, which are individual segments that comprise the Consumer Products Division; WWE Studios , and Corporate and Other (as defined below).
The Company presents OIBDA as the primary measure of segment profit (loss). The Company defines OIBDA as operating income before depreciation and amortization, excluding feature film and television production asset amortizat ion and impairments, as well as the amortization of costs related to content delivery and technology assets utilized for our WWE Network. The Company believes the presentation of OIBDA is relevant and useful for investors because it allows investors to view our segment performance in the same manner as the primary method used by management to evaluate segment performance and make decisi ons about allocating resources. Additionally, we believe that OIBDA provides a meaningful representation of operating cash flows within our segments.
We record certain costs within our Corporate and Other segment since the costs benefit the Company as a whole and are not directly attributable to our other reportable segments . These costs are presented in two categories, Corporate Support and Business Support. Corporate support expense s primarily include our corporate general and administrative functions. Business Support expenses include our sales and marketing functions , our international offices, talent development costs , including costs associated with our WWE Performance Center , and our business strategy and data analytics functions. Included in Corporate and Other are intersegment eliminations recorded in consolidation.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Year Ended December 31,
﻿
2017
2016
2015
﻿ Net revenues:
﻿ Network
$ 197,876
$ 180,895
$ 159,407
﻿ Television
270,217
241,730
231,115
﻿ Home Entertainment
8,635
13,110
13,434
﻿ Digital Media
34,479
26,937
21,448
﻿ Live Events
151,705
144,358
124,667
﻿ Licensing
52,126
49,126
48,913
﻿ Venue Merchandise
23,742
24,198
22,428
﻿ WWEShop
37,815
34,607
27,074
﻿ WWE Studios
18,618
10,094
7,082
﻿ Corporate &amp; Other
5,746
4,161
3,200
﻿ Total net revenues
$ 800,959
$ 729,216
$ 658,768
﻿
﻿ Depreciation and amortization:
﻿ Network
$ 6,897
$ 6,045
$
—
﻿ Television
4,756
5,026
8,955
﻿ Home Entertainment
56
20
—
﻿ Digital Media
175
342
1,254
﻿ Live Events
—
2
22
﻿ WWE Studios
—
—
8
﻿ Corporate &amp; Other
14,166
12,976
12,521
﻿ Total depreciation and amortization
$ 26,050
$ 24,411
$ 22,760
﻿
﻿ OIBDA:
﻿ Network (1)
$ 64,176
$ 43,020
$ 48,364
﻿ Television (1)
139,446
119,814
96,967
﻿ Home Entertainment
1,624
5,249
4,624
﻿ Digital Media
10,252
4,576
4,384
﻿ Live Events
42,254
41,807
37,986
﻿ Licensing
31,119
27,430
28,795
﻿ Venue Merchandise
9,116
9,764
8,870
﻿ WWEShop
8,289
7,338
5,148
﻿ WWE Studios
(3,642)
(258)
(1,487)
﻿ Corporate &amp; Other (2)
(201,006)
(178,688)
(172,097)
﻿ Total OIBDA
$ 101,628
$ 80,052
$ 61,554
﻿
Reconciliation of Total Operating Income to Total OIBDA
﻿
﻿
﻿
﻿
﻿
Year Ended December 31,
﻿
2017
2016
2015
﻿ Total operating income
$ 75,578
$ 55,641
$ 38,794
﻿ Depreciation and amortization
26,050
24,411
22,760
﻿ Total OIBDA (2)
$ 101,628
$ 80,052
$ 61,554
﻿
(1)
Beginning on January 1, 2016, the Company started allocating certain shared costs and expenses between our Network and Television segments. We believe this allocation more accurately reflects the operations of each of these reportable segments. The impact of this allocation methodology during the year ended December 31, 2016 was a decline to Network segment OIBDA of $15,427 , with a corresponding increase of $15,427 to Television segment OIBDA. The allocation methodology had no impact on our consolidated financial statements. Prior year Network and Television segment results were not revised for this prospective change in the allocation method. Refer to Management’s Discussion and Analysis of Financial Condition and Results of Operations for further discussion.
(2)
The year ended December 31, 2015 includes a $7,125 charge to write-off assets related to a media center expansion project. This non-cash, non-recurring item relates to assets capitalized in previous years and is recorded as Loss on abandonment in our Consolidated Statements of Operations. See Note 6, Property and Equipment , for further discussion.
﻿
Geographic Information
Net revenues by major geographic region are based upon the geographic location of where our content is distributed. The information below summarizes net revenues to unaffiliated customers by geographic area:
﻿
﻿
﻿
﻿
﻿
Year Ended December 31,
﻿
2017
2016
2015
﻿ North America
$ 599,697
$ 539,917
$ 488,957
﻿ Europe/Middle East/Africa
125,639
122,728
112,326
﻿ Asia Pacific
61,568
54,699
49,348
﻿ Latin America
14,055
11,872
8,137
﻿ Total net revenues
$ 800,959
$ 729,216
$ 658,768
﻿
Revenues generated from the United Kingdom, our largest international market, totaled $77,485 , $78,543 and $75,653 for the years ended December 31, 2017 , 2016 and 2015 , respectively. The Company's property and equipment was almost entirely located in the United States at December 31, 2017 and 2016 .</t>
  </si>
  <si>
    <t>Concentration Of Credit Risk</t>
  </si>
  <si>
    <t>Concentration Of Credit Risk [Abstract]</t>
  </si>
  <si>
    <t>20 .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 and home video distributors , and licensees that produce consumer products containing our intellectual property . We closely monitor the status of receivables with these customers and maintain allowances for anticipated losses as deemed appropriate. At December 31, 2017 our largest receivable balance from customers was 1 6 % of our gross accounts receivable . At December 31, 2016 , our two largest receivable balances from customers were 17% and 15% of our gross accounts receivable. No other customers individually exceeded 10% of our gross accounts receivable balance.</t>
  </si>
  <si>
    <t>Selected Quarterly Financial Information</t>
  </si>
  <si>
    <t>Selected Quarterly Financial Information [Abstract]</t>
  </si>
  <si>
    <t xml:space="preserve">2 1 . Selected Quarterly Financial Information (unaudited)
﻿
﻿
﻿
﻿
﻿
1st Quarter
2nd Quarter
3rd Quarter
4th Quarter
﻿ 2017
(1) (2)
(1)
(1) (2)
(1) (2) (3)
﻿ Net revenues
$ 188,444
$ 214,586
$ 186,325
$ 211,604
﻿ Cost of revenues
$ 109,153
$ 136,387
$ 95,233
$ 118,208
﻿ Net income
$ 888
$ 5,085
$ 21,854
$ 4,813
﻿ Net income per common share: basic
$ 0.01
$ 0.07
$ 0.28
$ 0.06
﻿ 2016
﻿ Net revenues
$ 171,100
$ 198,994
$ 164,162
$ 194,960
﻿ Cost of revenues
$ 93,334
$ 132,020
$ 87,637
$ 117,041
﻿ Net income
$ 13,885
$ 862
$ 11,075
$ 8,019
﻿ Net income per common share: basic
$ 0.18
$ 0.01
$ 0.15
$ 0.10
﻿
(1)
Cost of revenues for the first, second, third and fourth quarters of 2017 includes impairment charges of $2,078 , $1,084 , $759 and $1,551 , respectively, related to certain of our feature films. Cost of revenues for the fourth quarter of 2016 includes an impairment charge of $823 related to certain of our feature films. See Note 7, Feature Film Production Assets , for further discussion.
(2)
Net income for the third and fourth quarters of 2017 includes a benefit of $10,645 and $615 , respectively , related to television production incentives. Net income for the first, third and fourth quarters of 2016 includes a benefit of $2,530 , $9,638 and $814 , respectively, related to television production incentives.
(3)
Net inc 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 for further discussion . </t>
  </si>
  <si>
    <t>Valuation And Qualifying Accounts</t>
  </si>
  <si>
    <t>Valuation And Qualifying Accounts [Abstract]</t>
  </si>
  <si>
    <t>Valuation and Qualifying Accounts</t>
  </si>
  <si>
    <t>W ORLD WRESTLING ENTERTAINMENT, INC.
SCHEDULE II — VALUATION AND QUALIFYING ACCOUNTS
(in thousands)
﻿
﻿
﻿
﻿
﻿
Charges to
﻿
Balance at
Expense/
﻿
Beginning
Against
Deductions/
Balance at
﻿ Description
of Year
Revenues
Adjustments *
End of Year
﻿ For the Year Ended December 31, 2017
﻿ Allowance for doubtful accounts
$ 5,945
$ 537
$ (5,140)
$ 1,342
﻿ Home video allowance for returns
2,273
6,890
(7,501)
1,662
﻿ Allowance for WWE Network refunds and chargebacks
40
353
(363)
30
﻿ For the Year Ended December 31, 2016
﻿ Allowance for doubtful accounts
$ 7,789
$ (386)
$ (1,458)
$ 5,945
﻿ Home video allowance for returns
2,442
7,294
(7,463)
2,273
﻿ Allowance for WWE Network refunds and chargebacks
80
402
(442)
40
﻿ For the Year Ended December 31, 2015
﻿ Allowance for doubtful accounts
$ 4,814
$ 630
$ 2,345
$ 7,789
﻿ Magazine publishing allowance for newsstand returns
299
28
(327)
—
﻿ Home video allowance for returns
2,588
10,158
(10,304)
2,442
﻿ Allowance for WWE Network refunds and chargebacks
25
855
(800)
80
﻿
* Includes deductions which are comprised primarily of write-offs of specific bad debts and returns of products , as well as certain adjustments to the allowance account , including reserves for amounts due from customers that have not been recognized as revenue .</t>
  </si>
  <si>
    <t>Summary Of Significant Accounting Policies (Policy)</t>
  </si>
  <si>
    <t>Use of Estimates</t>
  </si>
  <si>
    <t xml:space="preserve">Use of Estimates — The preparation of financial statements in conformity with accounting principles generally accepted in the United States of America requires our management to make estimates and assumptions that affect the reported am ounts of assets and liabilities, disclosures of contingent assets and liabilities at the date of the financial statements , and the reported amounts of revenue s and expenses during the reporting period s . Actual results could differ from those estimates. </t>
  </si>
  <si>
    <t>Basis of Consolidation</t>
  </si>
  <si>
    <t xml:space="preserve">Basis of Consolidation — The consolidated financial statements include the accounts of WWE and all of its domes tic and foreign subsidiaries. Included in Corporate and Other are intersegment eliminations recorded in consolidation. All intercompany accounts and transactions have been eliminated in consolidation. </t>
  </si>
  <si>
    <t>Cash and Cash Equivalents</t>
  </si>
  <si>
    <t xml:space="preserve">Cash and Cash Equivalents — Cash and cash equivalents include cash on deposit in overnight deposit accounts , investments in Treasury bills and investments in money market accounts with original maturities of three months or less at the time of purchase. </t>
  </si>
  <si>
    <t>Short-term Investments, Net</t>
  </si>
  <si>
    <t xml:space="preserve">Short-term Investments, Net — We classify all of our short-term investments as available-for-sale securities. Such investments consist of U.S. Treasury securities, corporate and municipal bonds, including pr e-refunded municipal bonds, and government agency bonds. T 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t>
  </si>
  <si>
    <t>Accounts Receivable, Net</t>
  </si>
  <si>
    <t xml:space="preserve">Accounts Receivable, Net — Accounts receivable relate principally to amounts due to us from distributors of our WWE Network, pay-per-view providers and television networks for pay-per-view presentations and television programming, respectively, and balances due from the sale of home videos,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t>
  </si>
  <si>
    <t xml:space="preserve">Inventory — Inventory consists of merchandise sold on our website s and on distribution platforms, including Amazon , merchandise so ld at live events and DVDs/Blu-R ays, which are sold via a distributor to retailers. Substantially all of our inventory is comprised of finished goods. Inventory is stated at the lower of cost and net realizable value . The valuation of our inventories requires management to make market estimates assessing the quantities and the prices at which we believe the inventory can be sold. </t>
  </si>
  <si>
    <t>Property and Equipment, Net</t>
  </si>
  <si>
    <t xml:space="preserve">Property and Equipment, Net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t>
  </si>
  <si>
    <t xml:space="preserve">﻿
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cost of revenu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
  </si>
  <si>
    <t xml:space="preserve">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 production overhead and employee salaries .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
Unamortized television production assets are evaluated for imp 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t>
  </si>
  <si>
    <t>Valuation of Long-Lived Assets</t>
  </si>
  <si>
    <t xml:space="preserve">Valuation of Long-Lived Assets — We periodically evaluate the carrying amount of long-lived assets for impairment when events and circumstances warrant such a review.
﻿ </t>
  </si>
  <si>
    <t>Investment Securities</t>
  </si>
  <si>
    <t xml:space="preserve">﻿
Investment Securities — We maintain investments accounted for under the cost method of accounting and under the equity method of accounting. Our cost method investments are carried at cost and adjusted for other-than-temporary declines in fair value . Our equity method investment relates to a joint venture with Authentic Brands Group (“ABG”) in an apparel and lifestyle brand, Tapout LLC (“Tapout”). Under the equity method of accounting, to the extent that Tapout records income or losses, we record our share proportionate to our ownership percentage of 50% , and any dividends received reduce the carrying amount of the investment. Our share of the income or losses in Tapout is included as a component of Investment income, net, in the Consolidated Statements of Operations , and is also included, net of cash dividends received in Equity in earnings of affiliate, net of dividends received, in the Consolidated Statements of Cash Flows.
﻿
We evaluate our investments for impairment annually, and when factors indicate that a significant decrease in value has occurred. Variables considered in making such assessments may include near-term prospects of the investees, subsequent rounds of financing activities of the investees, and the investees’ capital structure as well as other economic variables, which reflect assumptions market participants m 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record these other-than-temporary impairment charges in Loss on equity investments in the Consolidated Statements of Operations.
﻿
Beginning in 2018, we will adopt new accounting rules that will change the way we account for our equity investments without readily determinable fair values (i.e. our existing cost method investments). Under the amended rules, the cost method of accounting is eliminated. Companies have the option to either measure equity investments without readily determinable fair values at fair value or at cost adjusted for changes in observable prices minus impairment. We have elected to measure equity investments without readily determinable fair value at cost adjusted for changes in observable prices minus impairment, which will be recognized in net income. These equity investments will be periodically assessed qualitatively for impairment. When a qualitative assessment indicates that impairment exists, we will measure the investment at fair value. Refer to the discussion in Recent Accounting Pronouncements below for further details. </t>
  </si>
  <si>
    <t xml:space="preserve">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 nce which would result in a char 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t>
  </si>
  <si>
    <t>Revenue Recognition</t>
  </si>
  <si>
    <t xml:space="preserve">Revenue Recognition — Revenues are generally recognized when products are shipped or as services are performed. However, due to the nature of several of our business lines, there are additional steps in the revenue recognition process, as described below. We plan on adopting the new revenue recognition rules starting in fiscal year 2018. Refer to the Recent Accounting Pronouncements section below for a further discussion.
·
WWE Network Subscriptions:
Revenues are recognized ratably over each paid monthly membership period. Deferred revenue consists of subscription fees billed to members that have not been recognized and gift memberships that have not been redeemed.
·
Pay-per-view programming:
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
·
Sponsorships:
Through our sponsorship packages, we offer advertisers a full range of our promotional vehicles, including online and print advertising, on-air announcements and special appearances by our Superstars.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
·
Licensing:
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
·
Home entertainment:
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
·
TV rights:
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
As of December 31, 2017 and 2016, we have $21,475 and $34,375 , respectively, related to an advance payment associated with our domestic television rights deal , which is included as a component of deferred income and non-current deferred income within our Consolidated Balance Sheets .
·
Films:
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co-distributed films, and as a result, we recognize revenue on a net basis after the third-party distributor recoups distribution fees and expenses and results are reported to us. This typically occurs in periods subsequent to the initial release of the film. In certain arrangements, where worldwide film rights and interests are sold to third-party distribution partners, we recognize revenue upon delivery of the completed film to the third-party. Revenues generated from our films through the various distribution channels, including home video, video-on-demand and television are recognized consistent with the policies described above. </t>
  </si>
  <si>
    <t>Cost of Revenues</t>
  </si>
  <si>
    <t xml:space="preserve">Cost of Revenues — Included within cost of revenues is the amortization and impairment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Cost of revenues also includes the amortization of costs related to content delivery and technology assets utilized for our WWE Network. These costs are amortized on a straight - line basis over the shorter of the expected useful life or the term of the respective service agreement. Program amortization for WWE Network is included in cost of revenues as a component of amortization of television production assets. For episodic programming debuting and currently expected to air exclusively on WWE Network, the cost of the programming is expensed upon initial release, as our expectation is that the vast majority of viewership will occur in close proximity to the initial release.
Included within Cost of revenues are the following:
﻿
﻿
﻿
﻿
﻿
Year Ended December 31,
﻿
2017
2016
2015
﻿ Amortization and impairment of feature film assets
$ 17,377
$ 6,662
$ 3,891
﻿ Amortization of television production assets
21,137
26,933
30,591
﻿ Amortization of WWE Network content delivery and technology assets
5,970
4,832
3,870
﻿ Total amortization and impairment included in cost of revenues
$ 44,484
$ 38,427
$ 38,352
﻿
Costs to produce our live event programming are expensed when the event is first broadcast, and are not included in the amortization table noted above. </t>
  </si>
  <si>
    <t>Film and Television Production Incentives</t>
  </si>
  <si>
    <t xml:space="preserve">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t>
  </si>
  <si>
    <t>Avertising Expense</t>
  </si>
  <si>
    <t xml:space="preserve">Advertising Expense — Advertising costs are expensed as incurred, except for costs related to the development of a major commercial or media campaign , which are expensed in the period in which the commercial or campaign is first presented. For the years ended December 31, 2017 , 2016 and 2015 , we recorded advertising expenses of $23,629 , $22,122 and $25,260 , respectively. </t>
  </si>
  <si>
    <t>Foreign Currency Translation</t>
  </si>
  <si>
    <t xml:space="preserve">Foreign Currency Translation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t>
  </si>
  <si>
    <t xml:space="preserve">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We estimate forfeitures, based on historical trends when recognizing compensation expense and adjust the estimate of forfeitures when they are expected to differ or as forfeitures occur.
Beginning in 2017, we adopt ed new accounting rules related to simplifying the accounting for our share-based compensation awards. The new rules require entities to record all excess tax benefits or deficiencies as income tax benefit or expense in the income statement, rather than as a component of additional paid-in capital, and require s entities to classify excess tax benefits as an operating activity in the statement of cash flows. In addition, the amounts paid to satisfy the statutory income tax withholding obligation, which prior to adoption was classif ied in operating activities on the cash flow statement, are now classified as a financing activity in the Consolidated S tatement s of Cash F lows. Refer to the discussion in Recent Accounting Pronouncements below for further details. </t>
  </si>
  <si>
    <t>Earnings Per Share (EPS)</t>
  </si>
  <si>
    <t xml:space="preserve">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class method for the years ended December 31, 2017 , 2016 and 2015 , as there were no undistributed earnings during the periods. Also, during 2017 , 2016 and 2015 , the dividends declared and paid per share of Class A and Class B common stock were the same. </t>
  </si>
  <si>
    <t>Recent Accounting Pronouncements</t>
  </si>
  <si>
    <t xml:space="preserve">Recent Accounting Pronouncement s
In May 2017, the Financial Accounting Standards Board (“FASB”) issued Accounting Standards Update (“ASU”) No. 2017-09, “ Compensation – Stock Compensation (Topic 718) Scope of Modification Accounting , ”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which for the Company will be effective for the fiscal year beginning January 1, 2018. The amendments are to be applied prospectively to an award modified on or after the adoption date, consequently the impact will be dependent on whether the Company modifies any of its share-based payment awards and the nature of such modifications.
In January 2017, the FASB issued Accounting Standards Update (“ASU”) 2017-01, “ Business Combinations (Topic 805) Clarifying the Definition of a Business ” .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which for the Company will be effective for the fiscal year beginning January 1, 2018. Since the new standard is applied prospectively and no disclosures are required at transition, the adoption of this new standard will not have an impact on our consolidated financial statements.
In August 2016, the FASB issued ASU No. 2016-15, “ Statement of Cash Flows (Topic 230), Classification of Certain Cash Receipts and Cash Payments ,”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which for the Company will be effective for the fiscal year beginning January 1, 2018. The amendments in the ASU should be applied using a retrospective transition method to each period presented. The Company does not expect that the adoption of this new standard will have a material impact on our consolidated financial statements.
In March 2016, the FASB issued ASU No. 2016-09, “ Compensation-Stock Compensation (Topic 718) Improvements to Employee Share-Based Payment Accounting .” This update simplifies several aspects of the accounting for employee share-based payment transactions, including the accounting for income taxes, forfeitures, and statutory tax withholding requirements, as well as classification in the statement of cash flows. The update contains various amendments, each requiring a specific method of adoption, and designates whether each amendment should be adopted using a retrospective, modified retrospective, or prospective transition method. The new guidance was adopted on January 1, 2017. The impact of adoption of the update is summarized below:
·
All excess tax benefits and deficiencies that result from the difference between the deduction for tax purposes and the compensation cost recognized for financial reporting purposes related to our share-based payment awards will be recognized as income tax benefit or expense in the income statement instead of as an adjustment to additional paid-in capital. In addition, excess tax benefits are no longer included in the calculation of diluted shares outstanding for purposes computing diluted earnings per share under the treasury stock method. The transition guidance related to these changes has been adopted by the Company on a prospective basis. During 2017, we recorded $1,604 of excess tax benefits related to the vesting of our share-based awards. Prior to adoption, this amount was recorded in additional paid-in capital. This change reduced the Company’s effective tax rate from 52% to 49% for 2017.
·
An entity is now required to recognize excess tax benefits regardless of whether the benefit reduces taxes payable in the current period. Under the required modified retrospective transition, the Company had no cumulative-effect adjustment to retained earnings at January 1, 2017, as the Company had no previously unrecognized excess tax benefits.
·
Excess tax benefits will be classified along with other income tax cash flows as an operating activity on the statement of cash flows. Prior to the update, excess tax benefits were separated from other income tax cash flows and classified as a financing activity. In fiscal year 2016 and 2015, excess tax benefits of $893 and $431 , respectively, were recorded as part of financing cash inflows. The Company adopted these changes on a prospective basis.
·
Cash paid by an employer when directly withholding shares for tax-withholding purposes upon vesting of a share-based payment award are now classified as a financing activity on the statement of cash flows rather than as operating cash outflows. This amendment has been adopted by the Company on a retrospective basis. As a result of the retrospective adoption of this amendment, cash outflows of $5,544 and $2,855 were reclassified in the accompanying Consolidated Statements of Cash Flows from "Changes in accounts payable, accrued expenses and other liabilities" to "Taxes paid related to net settlement upon vesting of equity awards " for 2016 and 2015, respectively.
·
The threshold to qualify for equity classification of a share-based payment award would now permit withholding up to a maximum individual statutory tax rate in the applicable jurisdictions. The Company had no share-based payment awards receiving liability treatment under the prior rules. Therefore, the change from minimum up to a maximum statutory rate on tax withholdings had no impact on our consolidated financial statements and no cumulative effect adjustment was required.
·
The Company has elected to continue its current policy of estimating forfeitures rather than recognizing forfeitures when they occur.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was adopted on January 1, 2017 with no impact on our consolidated financial statements.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An entity will be required to recognize and measure leases at the beginning of the earliest period presented using a modified retrospective approach. While we are evaluating the impact that the new guidance will have on our consolidated financial statements, we currently expect a gross-up of our consolidated balance sheet as a result of recognizing right of use assets and lease liabilities. The extent of such gross-up remains to be determined once we complete a review of our existing lease contracts (we are primarily a lessee) and service contracts, which may contain embedded leases.
In January 2016, the FASB issued ASU No. 2016-01, “ Financial Instruments-Overall (Subtopic 825-10): Recognition and Measurement of Financial Assets and Financial Liabilities ,” which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and they will no longer be able to use the cost method of accounting for equity securities that do not have readily determinable fair values. However, entities will be able to elect to record equity investments without readily determinable fair values at cost, less impairment, and plus or minus subsequent adjustments for observable price changes. The guidance for classifying and measuring investments in debt securities and loans is not impacted. The new guidance is effective for fiscal years, and interim periods within those years, beginning after December 15, 2017, which for the Company is effective for the fiscal year beginning January 1, 2018. The new guidance must be applied on a modified retrospective basis, with the exception of the amendments related to equity investments without readily determinable fair values, which must be applied on a prospective basis. The Company does not expect that the adoption of this new standard will have a material impact on our consolidated financial statements. The Company’s current available-for-sale securities are invested primarily in debt securities which are not subject to the new guidance, therefore, we will continue to record any unrealized gains or losses on these available-for-sale debt securities through accumulated other comprehensive income. The new guidance will be applied prospectively starting on January 1, 2018 for the Company’s equity investments that do not have readily determinable fair values (i.e. our current cost method investments), therefore, we do not expect any impact upon adoption related to these equity investments. The Company intends to elect to record these equity investments without readily determinable fair values at cost, less impairment, if any, plus or minus subsequent adjustments for observable price changes.
In July 2015, the FASB issued ASU No. 2015-11, “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impact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During 2016, the FASB issued additional interpretive guidance relating to the standard which covered the topics of principal versus agent considerations and identifying performance obligations and licensing. The standard along with the subsequent clarifications issued are effective for annual reporting periods beginning after December 15, 2017, and interim periods within those fiscal years, making it effective for our fiscal year beginning January 1, 2018. The standard allows an entity to either apply the requirements retrospectively to all prior periods presented, or apply the requirements in the year of adoption, through a cumulative adjustment. We have completed our evaluation of the impact of the new standard and concluded the most significant impact will be an acceleration in the timing of revenue recognition in our licensing and WWE Studios businesses. These businesses collectively do not represent a significant percentage of total annual revenue for the Company. We currently record revenues from our licensed products and WWE Studios film distribution revenues after receiving statements from the licensee and/or film distributor. Under the new revenue recognition rules, revenues will be recorded based on best estimates available in the period of sales or usage. We do not expect the impact of this change to be material on a full-year basis, but will likely impact the revenues recorded in a specific quarter as compared to previously reported periods. We intend to adopt the standard and the related modifications on January 1, 2018, using the modified retrospective approach. Under this approach, the cumulative effect of initially applying the guidance will be reflected as an adjustment to beginning retained earnings. We are refining our final cumulative effect adjustment to retained earnings but expect that the adjustment will range between $10,000 and $14,000 on a net , tax effected , basis with the majority of the adjustment related to our licensing business.
﻿ </t>
  </si>
  <si>
    <t>Summary Of Significant Accounting Policies (Tables)</t>
  </si>
  <si>
    <t xml:space="preserve">﻿
﻿
﻿
Year Ended December 31,
﻿
2017
2016
2015
﻿ Amortization and impairment of feature film assets
$ 17,377
$ 6,662
$ 3,891
﻿ Amortization of television production assets
21,137
26,933
30,591
﻿ Amortization of WWE Network content delivery and technology assets
5,970
4,832
3,870
﻿ Total amortization and impairment included in cost of revenues
$ 44,484
$ 38,427
$ 38,352
﻿ </t>
  </si>
  <si>
    <t>Earnings Per Share (Tables)</t>
  </si>
  <si>
    <t>Schedule of Basic and Diluted Earnings Per Share</t>
  </si>
  <si>
    <t xml:space="preserve">﻿
﻿
﻿
Year Ended December 31,
﻿
2017
2016
2015
﻿ Net income
$ 32,640
$ 33,841
$ 24,144
﻿
﻿ Weighted average basic common shares outstanding
76,743
76,149
75,696
﻿ Dilutive effect of restricted and performance stock units
1,721
1,385
634
﻿ Dilutive effect of employee share purchase plan
7
5
3
﻿ Weighted average dilutive common shares outstanding
78,471
77,539
76,333
﻿
﻿ Earnings per share:
﻿ Basic
$ 0.43
$ 0.44
$ 0.32
﻿ Diluted
$ 0.42
$ 0.44
$ 0.32
﻿
﻿ Anti-dilutive outstanding restricted and performance stock units (excluded from per-share calculations)
—
—
—
﻿ </t>
  </si>
  <si>
    <t>Investment Securities And Short-Term Investments (Tables)</t>
  </si>
  <si>
    <t>Schedule Of Investment Securities</t>
  </si>
  <si>
    <t xml:space="preserve">﻿
﻿
﻿
As of December 31,
﻿
2017
2016
﻿ Equity method investment
$ 14,664
$ 14,592
﻿ Cost method investments
12,703
10,365
﻿ Total investment securities
$ 27,367
$ 24,957
﻿ </t>
  </si>
  <si>
    <t>Schedule Of Tapout Investment</t>
  </si>
  <si>
    <t xml:space="preserve">﻿
﻿
﻿
Year Ended December 31,
﻿
2017
2016
2015
﻿ Net equity method earnings from Tapout
$ 1,141
$ 1,619
$ 994
﻿ Net dividends received from Tapout
(1,084)
(1,190)
(941)
﻿ Equity in earnings of affiliate, net of dividends received
$ 57
$ 429
$ 53
﻿ </t>
  </si>
  <si>
    <t>Schedule of Short-Term Investments Measured at Fair Value</t>
  </si>
  <si>
    <t xml:space="preserve">﻿
﻿
﻿
December 31, 2017
December 31, 2016
﻿
Gross Unrealized
Gross Unrealized
﻿
Amortized
Fair
Amortized
Fair
﻿
Cost
Gain
(Loss)
Value
Cost
Gain
(Loss)
Value
﻿ U.S. Treasury securities
$ 73,169
$
—
$ (479)
$ 72,690
$
—
$
—
$
—
$
—
﻿ Corporate bonds
58,003
—
(329)
57,674
40,183
9
(58)
40,134
﻿ Municipal bonds
17,538
7
(99)
17,446
15,075
—
(45)
15,030
﻿ Government agency bonds
12,007
—
(73)
11,934
—
—
—
—
﻿ Total
$ 160,717
$ 7
$ (980)
$ 159,744
$ 55,258
$ 9
$ (103)
$ 55,164
﻿ </t>
  </si>
  <si>
    <t>Schedule of Contractual Maturities of Short-Term Investment Bonds</t>
  </si>
  <si>
    <t xml:space="preserve">﻿
﻿
﻿
Maturities
﻿ U.S. Treasury securities
1 month - 3 years
﻿ Corporate bonds
1 month - 5 years
﻿ Municipal bonds
1 month - 2 years
﻿ Government agency bonds
2 months - 4 years
﻿ </t>
  </si>
  <si>
    <t>Summary of Short-Term Investment Activity</t>
  </si>
  <si>
    <t xml:space="preserve">﻿
﻿
﻿
Year Ended December 31,
﻿
2017
2016
2015
﻿ Proceeds from maturities and calls of short-term investments
$ 35,660
$ 8,065
$ 24,125
﻿ Purchases of short-term investments
$ 142,373
$
—
$ 21,624
﻿ </t>
  </si>
  <si>
    <t>Fair Value Measurement (Tables)</t>
  </si>
  <si>
    <t>Schedule of Assets Measured at Fair Value on a Recurring Basis</t>
  </si>
  <si>
    <t xml:space="preserve">﻿
﻿
﻿
Fair Value at December 31, 2017
Fair Value at December 31, 2016
﻿
Total
Level 1
Level 2
Level 3
Total
Level 1
Level 2
Level 3
﻿ U.S. Treasury securities
$ 72,690
$
—
$ 72,690
$
—
$
—
$
—
$
—
$
—
﻿ Corporate bonds
57,674
—
57,674
—
40,134
—
40,134
—
﻿ Municipal bonds
17,446
—
17,446
—
15,030
—
15,030
—
﻿ Government agency bonds
11,934
—
11,934
—
—
—
—
—
﻿ Total
$ 159,744
$
—
$ 159,744
$
—
$ 55,164
$
—
$ 55,164
$
—
﻿ </t>
  </si>
  <si>
    <t>Schedule Of Fair Value Of Debt Instruments</t>
  </si>
  <si>
    <t xml:space="preserve">﻿
﻿
﻿
﻿
December 31, 2017
December 31, 2016
﻿
Fair Value
Carrying Value (1)
Fair Value
Carrying Value
﻿ Convertible senior notes
$ 182,661
$ 182,783
$ 166,702
$ 166,050
(1)
The carrying value of the debt instrument presented in the table above represents the face value of the convertible note less unamortized debt discount.
﻿ </t>
  </si>
  <si>
    <t>Property And Equipment (Tables)</t>
  </si>
  <si>
    <t>Schedule of Property and Equipment</t>
  </si>
  <si>
    <t xml:space="preserve">﻿
﻿
﻿
As of December 31,
﻿
2017
2016
﻿ Land, buildings and improvements
$ 134,052
$ 130,330
﻿ Equipment
98,245
136,114
﻿ Corporate aircraft
31,277
31,277
﻿ Vehicles
905
244
﻿
264,479
297,965
﻿ Less accumulated depreciation and amortization
(133,154)
(165,334)
﻿ Total
$ 131,325
$ 132,631
﻿ </t>
  </si>
  <si>
    <t>Feature Film Production Assets, Net (Tables)</t>
  </si>
  <si>
    <t>Schedule of Feature Film Production Assets</t>
  </si>
  <si>
    <t xml:space="preserve">﻿
﻿
﻿
As of December 31,
﻿
2017
2016
﻿ In release
$ 15,869
$ 13,892
﻿ Completed but not released
2,211
8,881
﻿ In production
3,107
3,387
﻿ In development
1,113
977
﻿ Total
$ 22,300
$ 27,137
﻿ </t>
  </si>
  <si>
    <t>Television Production Assets, Net (Tables)</t>
  </si>
  <si>
    <t>Schedule of Television Production Assets</t>
  </si>
  <si>
    <t xml:space="preserve">﻿
﻿
﻿
As of December 31,
﻿
2017
2016
﻿ In release
$ 3,765
$ 12,198
﻿ In production
3,527
310
﻿ Total
$ 7,292
$ 12,508
﻿ </t>
  </si>
  <si>
    <t>Amortization of Television Production Assets</t>
  </si>
  <si>
    <t xml:space="preserve">﻿
﻿
﻿
For the year ended December 31,
﻿
2017
2016
2015
﻿ Television programming
$ 17,399
$ 15,860
$ 21,984
﻿ WWE Network programming
3,738
11,073
8,607
﻿ Total
$ 21,137
$ 26,933
$ 30,591
﻿ </t>
  </si>
  <si>
    <t>Accounts Payable and Accrued Expenses (Tables)</t>
  </si>
  <si>
    <t>Schedule of Accounts Payable and Accrued Expenses</t>
  </si>
  <si>
    <t xml:space="preserve">﻿
﻿
﻿
As of December 31,
﻿
2017
2016
﻿ Trade related
$ 12,727
$ 10,118
﻿ Staff related
7,980
7,494
﻿ Management incentive compensation
21,556
21,542
﻿ Talent related
5,356
6,969
﻿ Accrued WWE Network related expenses
2,633
2,120
﻿ Accrued event and television production
7,929
7,031
﻿ Accrued legal and professional
5,182
1,952
﻿ Accrued purchases of property and equipment
2,334
2,940
﻿ Accrued film liability
1,993
366
﻿ Accrued other
10,048
9,828
﻿ Total
$ 77,738
$ 70,360
﻿ </t>
  </si>
  <si>
    <t>Long-Term Debt And Credit Facilities (Tables)</t>
  </si>
  <si>
    <t>Schedule of Debt</t>
  </si>
  <si>
    <t xml:space="preserve">﻿
﻿
﻿
As of
﻿
December 31,
December 31,
﻿
2017
2016
﻿ Current portion of long-term debt :
﻿ Film Credit Facility
$
—
$ 1,583
﻿ Aircraft financing
4,638
4,538
﻿ Total current portion of long-term debt
4,638
6,121
﻿
﻿ Long-term debt :
﻿ Aircraft financing
$ 7,958
$ 12,596
﻿ Mortgage
23,000
23,000
﻿ Total long-term debt
30,958
35,596
﻿
﻿ Total
$ 35,596
$ 41,717
﻿ </t>
  </si>
  <si>
    <t>Schedule of Principal Repayments Under Note Obligation</t>
  </si>
  <si>
    <t xml:space="preserve">﻿
﻿
﻿ December 31, 2018
$ 4,638
﻿ December 31, 2019
4,740
﻿ December 31, 2020
3,218
﻿
$ 12,596
﻿ </t>
  </si>
  <si>
    <t>Convertible Debt (Tables)</t>
  </si>
  <si>
    <t>Schedule Of Convertible Notes</t>
  </si>
  <si>
    <t xml:space="preserve">﻿
﻿
﻿
As of December 31,
﻿
2017
2016
﻿ Debt component :
﻿ Principal
$ 215,000
$ 200,000
﻿ Less: Unamortized debt discount
(32,217)
(33,950)
﻿ Less: Unamortized debt issuance costs
(4,883)
(5,042)
﻿ Net carrying amount
$ 177,900
$ 161,008
﻿
﻿ Equity component (1)
$ 35,547
$ 33,060
(1)
Recorded in the Consolidated Balance Sheets within additional paid-in capital, net of the $1,110 issuance costs in equity. </t>
  </si>
  <si>
    <t>Schedule Of Interest Expense Recognized</t>
  </si>
  <si>
    <t xml:space="preserve">﻿
﻿
﻿
For the year ended
﻿
December 31,
﻿
2017
2016
﻿ 3.375% contractual coupon
$ 7,232
$ 262
﻿ Amortization of debt discount
4,290
151
﻿ Amortization of debt issuance costs
553
19
﻿ Interest expense
$ 12,075
$ 432
﻿ </t>
  </si>
  <si>
    <t>Income Taxes (Tables)</t>
  </si>
  <si>
    <t>Schedule of Components of Tax Provision</t>
  </si>
  <si>
    <t xml:space="preserve">﻿
﻿
﻿
Year Ended December 31,
﻿
2017
2016
2015
﻿ Current taxes:
﻿ Federal
$ 7,785
$ (1,931)
$ 12,107
﻿ State and local
1,313
1,210
2,537
﻿ Foreign
8,750
7,940
7,112
﻿ Deferred taxes:
﻿ Federal
13,177
11,582
(9,736)
﻿ State and local
396
560
78
﻿ Foreign
(1)
11
(16)
﻿ Total income tax expense
$ 31,420
$ 19,372
$ 12,082
﻿ </t>
  </si>
  <si>
    <t>Schedule of Components of (Loss) Income Before Income Taxes</t>
  </si>
  <si>
    <t xml:space="preserve">﻿
﻿
﻿
Year Ended December 31,
﻿
2017
2016
2015
﻿ United States
$ 62,280
$ 51,160
$ 35,306
﻿ Foreign
1,780
2,053
920
﻿ Total income before income taxes
$ 64,060
$ 53,213
$ 36,226
﻿ </t>
  </si>
  <si>
    <t>Schedule of Effective Income Tax Rate Reconciliation</t>
  </si>
  <si>
    <t xml:space="preserve">﻿
﻿
﻿
Year Ended December 31,
﻿
2017
2016
2015
﻿ Statutory U.S. federal tax at 35%
$ 22,421
$ 18,625
$ 12,679
﻿ State and local taxes, net of federal tax benefit
1,472
1,496
1,848
﻿ Foreign rate differential
(298)
(327)
(97)
﻿ Tax exempt interest income
(86)
(55)
(52)
﻿ Qualified production activity deduction
(1,750)
(942)
(2,077)
﻿ Unrecognized tax benefits
(146)
(248)
(447)
﻿ Meals and entertainment
317
308
284
﻿ Deferred tax asset remeasurement
10,878
—
—
﻿ Deemed repatriation transition tax
406
—
—
﻿ Excess tax benefits related to the vesting of share-based compensation
(1,604)
—
—
﻿ Other
(190)
515
(56)
﻿ Provision for income taxes
$ 31,420
$ 19,372
$ 12,082
﻿ </t>
  </si>
  <si>
    <t>Schedule of Deferred Tax Assets and Deferred Tax Liabilities</t>
  </si>
  <si>
    <t xml:space="preserve">﻿
﻿
﻿
As of December 31,
﻿
2017
2016
﻿ Deferred tax assets:
﻿ Accounts receivable
$ 310
$ 2,206
﻿ Inventory
1,696
3,273
﻿ Deferred income
8,670
18,715
﻿ Stock compensation
7,173
8,937
﻿ Net operating loss carryforward
1,195
1,160
﻿ Foreign tax credits
—
302
﻿ Investments
238
44
﻿ Intangible assets
1,673
2,650
﻿ Capitalized feature film production costs
1,316
717
﻿ Accrued liabilities and reserves
1,191
722
﻿ Federal benefit related to uncertain tax positions
103
163
﻿ Deferred tax assets, gross
23,565
38,889
﻿ Valuation allowance
(1,195)
(1,160)
﻿ Deferred tax assets, net
22,370
37,729
﻿ Deferred tax liabilities:
﻿ Property and equipment depreciation
(2,380)
(4,326)
﻿ Investments
(1,006)
(847)
﻿ Deferred tax liabilities
(3,386)
(5,173)
﻿ Total deferred tax assets, net
$ 18,984
$ 32,556
﻿ </t>
  </si>
  <si>
    <t>Schedule of Unrecognized Tax Benefit Activity</t>
  </si>
  <si>
    <t xml:space="preserve">﻿
﻿
﻿
Year Ended December 31,
﻿
2017
2016
﻿ Beginning Balance- January 1
$ 487
$ 818
﻿ Increase to unrecognized tax benefits recorded for positions taken during the current year
56
77
﻿ Decrease to unrecognized tax benefits recorded for positions taken during a prior period
—
(51)
﻿ Decrease to unrecognized tax benefits resulting from a lapse of the applicable statute of limitations
(154)
(357)
﻿ Ending Balance- December 31
$ 389
$ 487
﻿ </t>
  </si>
  <si>
    <t>Film and Television Production Incentives (Tables)</t>
  </si>
  <si>
    <t>Schedule Of Film And Television Production Incentives</t>
  </si>
  <si>
    <t xml:space="preserve">﻿
﻿
﻿
Year Ended December 31,
﻿
2017
2016
2015
﻿ Television production incentives
$ 11,260
$ 12,982
$ 11,100
﻿ Feature film production incentives
$ 3,683
$ 1,347
$ 1,639
﻿ </t>
  </si>
  <si>
    <t>Commitments And Contingencies (Tables)</t>
  </si>
  <si>
    <t>Schedule of Future Minimum Payments Under Agreements</t>
  </si>
  <si>
    <t xml:space="preserve">﻿
﻿
﻿
Operating
Service Contracts
Service
﻿
Lease
and Talent
Agreement
﻿
Commitments
Commitments
Commitments
Total
﻿ 2018
$ 5,026
$ 27,582
$ 6,417
$ 39,025
﻿ 2019
4,540
19,956
—
24,496
﻿ 2020
2,490
14,327
—
16,817
﻿ 2021
1,590
7,164
—
8,754
﻿ 2022
1,563
5,902
—
7,465
﻿ Thereafter
6,392
702
—
7,094
﻿ Total
$ 21,601
$ 75,633
$ 6,417
$ 103,651
﻿ </t>
  </si>
  <si>
    <t>Stock-Based Compensation (Tables)</t>
  </si>
  <si>
    <t>Share-based Compensation Arrangement by Share-based Payment Award [Line Items]</t>
  </si>
  <si>
    <t>Summary of RSU Activity</t>
  </si>
  <si>
    <t xml:space="preserve">﻿
﻿
﻿
Units
Weighted-
Average
Grant-Date
Fair Value
﻿ Unvested at January 1, 2017
356,761
$ 16.68
﻿ Granted
308,888
$ 19.60
﻿ Vested
(145,098)
$ 17.16
﻿ Forfeited
(54,448)
$ 17.75
﻿ Dividend equivalents
11,689
$ 18.12
﻿ Unvested at December 31, 2017
477,792
$ 18.33
﻿ </t>
  </si>
  <si>
    <t>Summary of PSU Activity</t>
  </si>
  <si>
    <t xml:space="preserve">﻿
﻿
﻿
Units
Weighted-
Average
Grant-Date
Fair Value
﻿ Unvested at January 1, 2017
2,161,311
$ 16.39
﻿ Granted
550,460
$ 30.58
﻿ Achievement adjustment
282,662
$ 20.96
﻿ Vested
(897,338)
$ 17.05
﻿ Forfeited
(84,942)
$ 24.62
﻿ Dividend equivalents
41,778
$ 18.03
﻿ Unvested at December 31, 2017
2,053,931
$ 21.37
﻿ </t>
  </si>
  <si>
    <t>Restricted Stock Units (RSUs) [Member]</t>
  </si>
  <si>
    <t>Schedule of Stock-Based Compensation Expense</t>
  </si>
  <si>
    <t xml:space="preserve">﻿
﻿
﻿
Year Ended December 31,
﻿
2017
2016
2015
﻿ Stock-based compensation expense
$ 3,519
$ 2,407
$ 1,706
﻿ Tax benefits realized
2,920
1,775
666
﻿ Weighted-average grant-date fair value of RSUs granted
6,054
3,825
3,288
﻿ Fair value of RSUs vested
2,490
1,580
849
﻿ </t>
  </si>
  <si>
    <t>Performance Stock Units (PSUs) [Member]</t>
  </si>
  <si>
    <t xml:space="preserve">﻿
﻿
﻿
Year Ended December 31,
﻿
2017
2016
2015
﻿ Stock-based compensation expense
$ 20,356
$ 15,361
$ 15,088
﻿ Tax benefits realized
18,538
11,525
7,028
﻿ Weighted-average grant-date fair value of PSUs granted
16,833
17,604
17,843
﻿ Fair value of PSUs vested
15,301
9,763
6,078
﻿ </t>
  </si>
  <si>
    <t>Segment Information (Tables)</t>
  </si>
  <si>
    <t>Summary of Financial Information for Reportable Segments</t>
  </si>
  <si>
    <t xml:space="preserve">﻿
﻿
﻿
Year Ended December 31,
﻿
2017
2016
2015
﻿ Net revenues:
﻿ Network
$ 197,876
$ 180,895
$ 159,407
﻿ Television
270,217
241,730
231,115
﻿ Home Entertainment
8,635
13,110
13,434
﻿ Digital Media
34,479
26,937
21,448
﻿ Live Events
151,705
144,358
124,667
﻿ Licensing
52,126
49,126
48,913
﻿ Venue Merchandise
23,742
24,198
22,428
﻿ WWEShop
37,815
34,607
27,074
﻿ WWE Studios
18,618
10,094
7,082
﻿ Corporate &amp; Other
5,746
4,161
3,200
﻿ Total net revenues
$ 800,959
$ 729,216
$ 658,768
﻿
﻿ Depreciation and amortization:
﻿ Network
$ 6,897
$ 6,045
$
—
﻿ Television
4,756
5,026
8,955
﻿ Home Entertainment
56
20
—
﻿ Digital Media
175
342
1,254
﻿ Live Events
—
2
22
﻿ WWE Studios
—
—
8
﻿ Corporate &amp; Other
14,166
12,976
12,521
﻿ Total depreciation and amortization
$ 26,050
$ 24,411
$ 22,760
﻿
﻿ OIBDA:
﻿ Network (1)
$ 64,176
$ 43,020
$ 48,364
﻿ Television (1)
139,446
119,814
96,967
﻿ Home Entertainment
1,624
5,249
4,624
﻿ Digital Media
10,252
4,576
4,384
﻿ Live Events
42,254
41,807
37,986
﻿ Licensing
31,119
27,430
28,795
﻿ Venue Merchandise
9,116
9,764
8,870
﻿ WWEShop
8,289
7,338
5,148
﻿ WWE Studios
(3,642)
(258)
(1,487)
﻿ Corporate &amp; Other (2)
(201,006)
(178,688)
(172,097)
﻿ Total OIBDA
$ 101,628
$ 80,052
$ 61,554
﻿ </t>
  </si>
  <si>
    <t>Reconciliation of Total Operating (Loss) Income to Total OIBDA</t>
  </si>
  <si>
    <t xml:space="preserve">﻿
﻿
﻿
Year Ended December 31,
﻿
2017
2016
2015
﻿ Total operating income
$ 75,578
$ 55,641
$ 38,794
﻿ Depreciation and amortization
26,050
24,411
22,760
﻿ Total OIBDA (2)
$ 101,628
$ 80,052
$ 61,554
﻿
(1)
Beginning on January 1, 2016, the Company started allocating certain shared costs and expenses between our Network and Television segments. We believe this allocation more accurately reflects the operations of each of these reportable segments. The impact of this allocation methodology during the year ended December 31, 2016 was a decline to Network segment OIBDA of $15,427 , with a corresponding increase of $15,427 to Television segment OIBDA. The allocation methodology had no impact on our consolidated financial statements. Prior year Network and Television segment results were not revised for this prospective change in the allocation method. Refer to Management’s Discussion and Analysis of Financial Condition and Results of Operations for further discussion.
(2)
The year ended December 31, 2015 includes a $7,125 charge to write-off assets related to a media center expansion project. This non-cash, non-recurring item relates to assets capitalized in previous years and is recorded as Loss on abandonment in our Consolidated Statements of Operations. See Note 6, Property and Equipment , for further discussion. </t>
  </si>
  <si>
    <t>Schedule of Net Revenues by Major Geographic Region</t>
  </si>
  <si>
    <t xml:space="preserve">﻿
﻿
﻿
Year Ended December 31,
﻿
2017
2016
2015
﻿ North America
$ 599,697
$ 539,917
$ 488,957
﻿ Europe/Middle East/Africa
125,639
122,728
112,326
﻿ Asia Pacific
61,568
54,699
49,348
﻿ Latin America
14,055
11,872
8,137
﻿ Total net revenues
$ 800,959
$ 729,216
$ 658,768
﻿ </t>
  </si>
  <si>
    <t>Selected Quarterly Financial Information (Tables)</t>
  </si>
  <si>
    <t>Schedule of Selected Quarterly Financial Information</t>
  </si>
  <si>
    <t xml:space="preserve">﻿
﻿
﻿
﻿
1st Quarter
2nd Quarter
3rd Quarter
4th Quarter
﻿ 2017
(1) (2)
(1)
(1) (2)
(1) (2) (3)
﻿ Net revenues
$ 188,444
$ 214,586
$ 186,325
$ 211,604
﻿ Cost of revenues
$ 109,153
$ 136,387
$ 95,233
$ 118,208
﻿ Net income
$ 888
$ 5,085
$ 21,854
$ 4,813
﻿ Net income per common share: basic
$ 0.01
$ 0.07
$ 0.28
$ 0.06
﻿ 2016
﻿ Net revenues
$ 171,100
$ 198,994
$ 164,162
$ 194,960
﻿ Cost of revenues
$ 93,334
$ 132,020
$ 87,637
$ 117,041
﻿ Net income
$ 13,885
$ 862
$ 11,075
$ 8,019
﻿ Net income per common share: basic
$ 0.18
$ 0.01
$ 0.15
$ 0.10
﻿
(1)
Cost of revenues for the first, second, third and fourth quarters of 2017 includes impairment charges of $2,078 , $1,084 , $759 and $1,551 , respectively, related to certain of our feature films. Cost of revenues for the fourth quarter of 2016 includes an impairment charge of $823 related to certain of our feature films. See Note 7, Feature Film Production Assets , for further discussion.
(2)
Net income for the third and fourth quarters of 2017 includes a benefit of $10,645 and $615 , respectively , related to television production incentives. Net income for the first, third and fourth quarters of 2016 includes a benefit of $2,530 , $9,638 and $814 , respectively, related to television production incentives.
Net inc 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 for further discussion </t>
  </si>
  <si>
    <t>Basis Of Presentation And Business Description (Details)</t>
  </si>
  <si>
    <t>Dec. 31, 2017item</t>
  </si>
  <si>
    <t>Number of principal activities</t>
  </si>
  <si>
    <t>Summary Of Significant Accounting Policies (Narrative) (Details) - USD ($)</t>
  </si>
  <si>
    <t>Significant Accounting Policies [Line Items]</t>
  </si>
  <si>
    <t>U.S. federal statutory income tax rate</t>
  </si>
  <si>
    <t>35.00%</t>
  </si>
  <si>
    <t>Effective income tax rate on (loss) income from continuing operations</t>
  </si>
  <si>
    <t>49.00%</t>
  </si>
  <si>
    <t>36.40%</t>
  </si>
  <si>
    <t>33.40%</t>
  </si>
  <si>
    <t>Period of estimate of ultimate revenues from the date of film's initial release</t>
  </si>
  <si>
    <t>10 years</t>
  </si>
  <si>
    <t>Period of final reconciliation of pay-per-view buys</t>
  </si>
  <si>
    <t>1 year</t>
  </si>
  <si>
    <t>Deferred revenue, noncurrent</t>
  </si>
  <si>
    <t>Advertising expenses</t>
  </si>
  <si>
    <t>Undistributed earnings</t>
  </si>
  <si>
    <t>Accounting Standards Update 2016-09 [Member]</t>
  </si>
  <si>
    <t>Effective income rate without adoption of new accounting standards</t>
  </si>
  <si>
    <t>52.00%</t>
  </si>
  <si>
    <t>Scenario, Previously Reported [Member] | Accounting Standards Update 2016-09 [Member]</t>
  </si>
  <si>
    <t>Restatement Adjustment [Member] | Accounting Standards Update 2016-09 [Member]</t>
  </si>
  <si>
    <t>Domestic Television Rights [Member]</t>
  </si>
  <si>
    <t>Corporate Aircraft [Member]</t>
  </si>
  <si>
    <t>Estimated useful lives</t>
  </si>
  <si>
    <t>Minimum [Member] | Accounting Standards Update 2014-09 [Member]</t>
  </si>
  <si>
    <t>Accounting change effect on retained earnings</t>
  </si>
  <si>
    <t>Minimum [Member] | Vehicles [Member]</t>
  </si>
  <si>
    <t>3 years</t>
  </si>
  <si>
    <t>Minimum [Member] | Equipment [Member]</t>
  </si>
  <si>
    <t>Minimum [Member] | Buildings And Related Improvements [Member]</t>
  </si>
  <si>
    <t>5 years</t>
  </si>
  <si>
    <t>Maximum [Member] | Accounting Standards Update 2014-09 [Member]</t>
  </si>
  <si>
    <t>Maximum [Member] | Vehicles [Member]</t>
  </si>
  <si>
    <t>Maximum [Member] | Equipment [Member]</t>
  </si>
  <si>
    <t>Maximum [Member] | Buildings And Related Improvements [Member]</t>
  </si>
  <si>
    <t>39 years</t>
  </si>
  <si>
    <t>Requisite service period</t>
  </si>
  <si>
    <t>3 years 6 months</t>
  </si>
  <si>
    <t>Television Rights [Member] | Minimum [Member]</t>
  </si>
  <si>
    <t>Period of typical distribution agreement</t>
  </si>
  <si>
    <t>Television Rights [Member] | Maximum [Member]</t>
  </si>
  <si>
    <t>Tapout [Member]</t>
  </si>
  <si>
    <t>Summary Of Significant Accounting Policies (Cost of Revenues) (Details) - USD ($) $ in Thousands</t>
  </si>
  <si>
    <t>Amortization and impairment of feature film assets</t>
  </si>
  <si>
    <t>Amortization of WWE Network content delivery and technology assets</t>
  </si>
  <si>
    <t>Total amortization and impairment included in cost of revenues</t>
  </si>
  <si>
    <t>Earnings Per Share (Narrative) (Details) - $ / shares</t>
  </si>
  <si>
    <t>Debt Instrument [Line Items]</t>
  </si>
  <si>
    <t>Warrant strike price</t>
  </si>
  <si>
    <t>3.375% Convertible Notes [Member]</t>
  </si>
  <si>
    <t>Conversion price</t>
  </si>
  <si>
    <t>Earnings Per Share (Schedule of Basic and Diluted Earnings Per Share) (Details) - USD ($) $ / shares in Units, shares in Thousands, $ in Thousands</t>
  </si>
  <si>
    <t>3 Months Ended</t>
  </si>
  <si>
    <t>[1],[2],[3]</t>
  </si>
  <si>
    <t>Sep. 30, 2017</t>
  </si>
  <si>
    <t>[1],[3]</t>
  </si>
  <si>
    <t>[1]</t>
  </si>
  <si>
    <t>Mar. 31, 2017</t>
  </si>
  <si>
    <t>Sep. 30, 2016</t>
  </si>
  <si>
    <t>Jun. 30, 2016</t>
  </si>
  <si>
    <t>Mar. 31, 2016</t>
  </si>
  <si>
    <t>Weighted average basic common shares outstanding</t>
  </si>
  <si>
    <t>Dilutive effect of restricted and performance stock units</t>
  </si>
  <si>
    <t>Dilutive effect of employee share purchase plan</t>
  </si>
  <si>
    <t>Weighted average dilutive common shares outstanding</t>
  </si>
  <si>
    <t>Cost of revenues for the first, second, third and fourth quarters of 2017 includes impairment charges of $2,078, $1,084, $759 and $1,551, respectively, related to certain of our feature films. Cost of revenues for the fourth quarter of 2016 includes an impairment charge of $823 related to certain of our feature films. See Note 7, Feature Film Production Assets, for further discussion.</t>
  </si>
  <si>
    <t>[2]</t>
  </si>
  <si>
    <t>Net inc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for further discussion</t>
  </si>
  <si>
    <t>[3]</t>
  </si>
  <si>
    <t>Net income for the third and fourth quarters of 2017 includes a benefit of $10,645 and $615, respectively, related to television production incentives. Net income for the first, third and fourth quarters of 2016 includes a benefit of $2,530, $9,638 and $814, respectively, related to television production incentives.</t>
  </si>
  <si>
    <t>Investment Securities and Short-Term Investments (Narrative) (Details) - USD ($) $ in Thousands</t>
  </si>
  <si>
    <t>Investment [Line Items]</t>
  </si>
  <si>
    <t>Cost Method Investments</t>
  </si>
  <si>
    <t>Impairment charge</t>
  </si>
  <si>
    <t>Equity investment, impairment</t>
  </si>
  <si>
    <t>Deferred revenue, current</t>
  </si>
  <si>
    <t>Duration of joint venture</t>
  </si>
  <si>
    <t>Ownership interest</t>
  </si>
  <si>
    <t>50.00%</t>
  </si>
  <si>
    <t>Interest in Tapout</t>
  </si>
  <si>
    <t>Investment revenue</t>
  </si>
  <si>
    <t>Deferred revenue</t>
  </si>
  <si>
    <t>Tapout [Member] | Maximum [Member]</t>
  </si>
  <si>
    <t>Maximum exposure to loss</t>
  </si>
  <si>
    <t>Fantasy Sports Contest Provider [Member]</t>
  </si>
  <si>
    <t>Subscription-Based Sports Media Company [Member]</t>
  </si>
  <si>
    <t>Virtual Reality Platform Operator [Member]</t>
  </si>
  <si>
    <t>E-Sports Company [Member]</t>
  </si>
  <si>
    <t>Drone Racing Sports Company [Member]</t>
  </si>
  <si>
    <t>Investment Securities and Short-Term Investments (Schedule Of Investment Securities ) (Details) - USD ($) $ in Thousands</t>
  </si>
  <si>
    <t>Equity method investment</t>
  </si>
  <si>
    <t>Cost method investments</t>
  </si>
  <si>
    <t>Total investment securities</t>
  </si>
  <si>
    <t>Investment Securities and Short-Term Investments (Schedule Of Tapout Investment ) (Details) - Tapout [Member] - USD ($) $ in Thousands</t>
  </si>
  <si>
    <t>Schedule of Investments [Line Items]</t>
  </si>
  <si>
    <t>Net equity method earnings from Tapout</t>
  </si>
  <si>
    <t>Net dividends received from Tapout</t>
  </si>
  <si>
    <t>Equity in earnings of affiliate, net of dividends received</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US Treasury Securities [Member]</t>
  </si>
  <si>
    <t>Corporate Bonds [Member]</t>
  </si>
  <si>
    <t>Municipal Bonds [Member]</t>
  </si>
  <si>
    <t>Government Agency Bonds [Member]</t>
  </si>
  <si>
    <t>Investment Securities and Short-Term Investments (Schedule of Contractual Maturities of Short-Term Investment Bonds) (Details)</t>
  </si>
  <si>
    <t>US Treasury Securities [Member] | Minimum [Member]</t>
  </si>
  <si>
    <t>Contractual maturities of bonds</t>
  </si>
  <si>
    <t>1 month</t>
  </si>
  <si>
    <t>US Treasury Securities [Member] | Maximum [Member]</t>
  </si>
  <si>
    <t>Corporate Bonds [Member] | Minimum [Member]</t>
  </si>
  <si>
    <t>Corporate Bonds [Member] | Maximum [Member]</t>
  </si>
  <si>
    <t>Municipal Bonds [Member] | Minimum [Member]</t>
  </si>
  <si>
    <t>Municipal Bonds [Member] | Maximum [Member]</t>
  </si>
  <si>
    <t>2 years</t>
  </si>
  <si>
    <t>Government Agency Bonds [Member] | Minimum [Member]</t>
  </si>
  <si>
    <t>2 months</t>
  </si>
  <si>
    <t>Government Agency Bonds [Member] | Maximum [Member]</t>
  </si>
  <si>
    <t>4 years</t>
  </si>
  <si>
    <t>Investment Securities and Short-Term Investments (Summary of Short-Term Investment Activity) (Details) - USD ($) $ in Thousands</t>
  </si>
  <si>
    <t>Proceeds from maturities and calls of short-term investments</t>
  </si>
  <si>
    <t>Fair Value Measurement (Narrative) (Details) - USD ($) $ in Thousands</t>
  </si>
  <si>
    <t>Fair Value Inputs, Assets, Quantitative Information [Line Items]</t>
  </si>
  <si>
    <t>Loss on an abandoned capital project</t>
  </si>
  <si>
    <t>Effective rate</t>
  </si>
  <si>
    <t>6.40%</t>
  </si>
  <si>
    <t>Feature Film Production Assets [Member]</t>
  </si>
  <si>
    <t>Asset impairment charges</t>
  </si>
  <si>
    <t>Fair value of assets</t>
  </si>
  <si>
    <t>Discount rate</t>
  </si>
  <si>
    <t>13.00%</t>
  </si>
  <si>
    <t>Fair Value Measurement (Schedule of Assets Measured at Fair Value on a Recurring Basis) (Details) - USD ($) $ in Thousands</t>
  </si>
  <si>
    <t>Fair Value, Assets and Liabilities Measured on Recurring and Nonrecurring Basis [Line Items]</t>
  </si>
  <si>
    <t>Available-for-sale securities</t>
  </si>
  <si>
    <t>Recurring [Member]</t>
  </si>
  <si>
    <t>Recurring [Member] | Level 1 [Member]</t>
  </si>
  <si>
    <t>Recurring [Member] | Level 2 [Member]</t>
  </si>
  <si>
    <t>Recurring [Member] | Level 3 [Member]</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Corporate Bonds [Member] | Recurring [Member]</t>
  </si>
  <si>
    <t>Corporate Bonds [Member] | Recurring [Member] | Level 1 [Member]</t>
  </si>
  <si>
    <t>Corporate Bonds [Member] | Recurring [Member] | Level 2 [Member]</t>
  </si>
  <si>
    <t>Corporate Bonds [Member] | Recurring [Member] | Level 3 [Member]</t>
  </si>
  <si>
    <t>Municipal Bonds [Member] | Recurring [Member]</t>
  </si>
  <si>
    <t>Municipal Bonds [Member] | Recurring [Member] | Level 1 [Member]</t>
  </si>
  <si>
    <t>Municipal Bonds [Member] | Recurring [Member] | Level 2 [Member]</t>
  </si>
  <si>
    <t>Municipal Bonds [Member] | Recurring [Member] | Level 3 [Member]</t>
  </si>
  <si>
    <t>Government Agency Bonds [Member] | Recurring [Member]</t>
  </si>
  <si>
    <t>Government Agency Bonds [Member] | Recurring [Member] | Level 1 [Member]</t>
  </si>
  <si>
    <t>Government Agency Bonds [Member] | Recurring [Member] | Level 2 [Member]</t>
  </si>
  <si>
    <t>Government Agency Bonds [Member] | Recurring [Member] | Level 3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The carrying value of the debt instrument presented in the table above represents the face value of the convertible note less unamortized debt discount.</t>
  </si>
  <si>
    <t>Property And Equipment (Narrative) (Details) - USD ($) $ in Thousands</t>
  </si>
  <si>
    <t>Property, Plant and Equipment [Line Items]</t>
  </si>
  <si>
    <t>Depreciation expense</t>
  </si>
  <si>
    <t>Property and equipment</t>
  </si>
  <si>
    <t>Property and equipment reduction</t>
  </si>
  <si>
    <t>Reduction of accumulated depreciation</t>
  </si>
  <si>
    <t>Stamford, Connecticut Property [Member]</t>
  </si>
  <si>
    <t>Property acquisition date</t>
  </si>
  <si>
    <t>Sep. 1,
		2016</t>
  </si>
  <si>
    <t>Property And Equipment (Schedule of Property and Equipment) (Details) - USD ($) $ in Thousands</t>
  </si>
  <si>
    <t>Gross</t>
  </si>
  <si>
    <t>Less accumulated depreciation and amortization</t>
  </si>
  <si>
    <t>Land, Buildings And Improvements [Member]</t>
  </si>
  <si>
    <t>Equipment [Member]</t>
  </si>
  <si>
    <t>Vehicles [Member]</t>
  </si>
  <si>
    <t>Feature Film Production Assets, Net (Narrative) (Details) $ in Thousands</t>
  </si>
  <si>
    <t>Dec. 31, 2017USD ($)</t>
  </si>
  <si>
    <t>Sep. 30, 2017USD ($)</t>
  </si>
  <si>
    <t>Jun. 30, 2017USD ($)</t>
  </si>
  <si>
    <t>Mar. 31, 2017USD ($)</t>
  </si>
  <si>
    <t>Dec. 31, 2016USD ($)</t>
  </si>
  <si>
    <t>Dec. 31, 2017USD ($)item</t>
  </si>
  <si>
    <t>Dec. 31, 2016USD ($)item</t>
  </si>
  <si>
    <t>Dec. 31, 2015USD ($)</t>
  </si>
  <si>
    <t>Finite-Lived Intangible Assets [Line Items]</t>
  </si>
  <si>
    <t>Future amortization expense, percentage, within twelve months</t>
  </si>
  <si>
    <t>34.00%</t>
  </si>
  <si>
    <t>Future amortization expense, percentage, one through three years</t>
  </si>
  <si>
    <t>69.00%</t>
  </si>
  <si>
    <t>Future amortization expense, percentage, one through four years</t>
  </si>
  <si>
    <t>80.00%</t>
  </si>
  <si>
    <t>Amortization of feature film production assets | $</t>
  </si>
  <si>
    <t>Number of feature films</t>
  </si>
  <si>
    <t>Number of films direct to DVD</t>
  </si>
  <si>
    <t>Total number of films</t>
  </si>
  <si>
    <t>Theatrical film costs released during period | $</t>
  </si>
  <si>
    <t>Number of theatrical films completed but not released</t>
  </si>
  <si>
    <t>Number of theatrical films in production</t>
  </si>
  <si>
    <t>Cost of theatrical film development | $</t>
  </si>
  <si>
    <t>Asset impairment charges | $</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 $ in Thousands</t>
  </si>
  <si>
    <t>Amortization</t>
  </si>
  <si>
    <t>Television Production Assets [Member]</t>
  </si>
  <si>
    <t>Television Production Assets [Member] | Television [Member]</t>
  </si>
  <si>
    <t>Television Production Assets [Member] | Network [Member]</t>
  </si>
  <si>
    <t>Accounts Payable And Accrued Expenses (Narrative) (Details)</t>
  </si>
  <si>
    <t>Maximum [Member]</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film liability</t>
  </si>
  <si>
    <t>Accrued other</t>
  </si>
  <si>
    <t>Long-Term Debt And Credit Facilities (Narrative) (Details)</t>
  </si>
  <si>
    <t>Dec. 31, 2017USD ($)entity</t>
  </si>
  <si>
    <t>Debt issuance cost, expensed in termination</t>
  </si>
  <si>
    <t>Mortgage [Member]</t>
  </si>
  <si>
    <t>Principal amount</t>
  </si>
  <si>
    <t>Interest rate</t>
  </si>
  <si>
    <t>4.50%</t>
  </si>
  <si>
    <t>Monthly installments, interest only</t>
  </si>
  <si>
    <t>Monthly installments, interest and principal</t>
  </si>
  <si>
    <t>Maturity date</t>
  </si>
  <si>
    <t>Jul. 1,
		2025</t>
  </si>
  <si>
    <t>Aircraft Financing [Member]</t>
  </si>
  <si>
    <t>2.18%</t>
  </si>
  <si>
    <t>Aug. 7,
		2020</t>
  </si>
  <si>
    <t>Revolving Credit Facility [Member]</t>
  </si>
  <si>
    <t>Credit Facility borrowing capacity</t>
  </si>
  <si>
    <t>Credit Facility amount outstanding</t>
  </si>
  <si>
    <t>Credit Facility unutilized commitment fee rate</t>
  </si>
  <si>
    <t>0.30%</t>
  </si>
  <si>
    <t>Credit Facility available debt capacity</t>
  </si>
  <si>
    <t>Credit Facility maturity date</t>
  </si>
  <si>
    <t>Jul. 29,
		2021</t>
  </si>
  <si>
    <t>Revolving Credit Facility [Member] | LIBOR [Member]</t>
  </si>
  <si>
    <t>Credit Facility interest rate</t>
  </si>
  <si>
    <t>3.19%</t>
  </si>
  <si>
    <t>Film Credit Facility [Member]</t>
  </si>
  <si>
    <t>Number of domestic subsidiaries | entity</t>
  </si>
  <si>
    <t>Credit Facility</t>
  </si>
  <si>
    <t>Long-Term Debt And Credit Facilities (Schedule Of Debt) (Details) - USD ($) $ in Thousands</t>
  </si>
  <si>
    <t>Long-term debt</t>
  </si>
  <si>
    <t>Debt</t>
  </si>
  <si>
    <t>Long-Term Debt And Credit Facilities (Schedule of Principal Repayments Under Note Obligation) (Details) - USD ($) $ in Thousands</t>
  </si>
  <si>
    <t>December 31, 2017</t>
  </si>
  <si>
    <t>December 31, 2018</t>
  </si>
  <si>
    <t>December 31, 2019</t>
  </si>
  <si>
    <t>Convertible Debt (Narrative) (Details)</t>
  </si>
  <si>
    <t>24 Months Ended</t>
  </si>
  <si>
    <t>Dec. 31, 2016USD ($)$ / sharesshares</t>
  </si>
  <si>
    <t>Dec. 31, 2017USD ($)item$ / sharesshares</t>
  </si>
  <si>
    <t>Dec. 31, 2017USD ($)$ / sharesshares</t>
  </si>
  <si>
    <t>Jan. 11, 2017USD ($)</t>
  </si>
  <si>
    <t>Dec. 12, 2016$ / shares</t>
  </si>
  <si>
    <t>Convertible note hedge, shares covered by hedge | shares</t>
  </si>
  <si>
    <t>Shares issuable under warrant agreement | shares</t>
  </si>
  <si>
    <t>Warrant strike price | $ / shares</t>
  </si>
  <si>
    <t>Percentage of warrant strike price in excess of stock price</t>
  </si>
  <si>
    <t>60.00%</t>
  </si>
  <si>
    <t>Share Price | $ / shares</t>
  </si>
  <si>
    <t>3.375%</t>
  </si>
  <si>
    <t>Jun. 15,
		2023</t>
  </si>
  <si>
    <t>Proceeds from private placement</t>
  </si>
  <si>
    <t>Conversion ratio, shares</t>
  </si>
  <si>
    <t>Conversion price | $ / shares</t>
  </si>
  <si>
    <t>Non-cash interest expense, debt component</t>
  </si>
  <si>
    <t>Non-cash interest expense, equity component</t>
  </si>
  <si>
    <t>3.375% Convertible Notes [Member] | Initial Purchasers [Member]</t>
  </si>
  <si>
    <t>Convertible debt authorized for issuance</t>
  </si>
  <si>
    <t>3.375% Convertible Notes [Member] | Over-Allotment Option Exercise [Member]</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Principal</t>
  </si>
  <si>
    <t>Less: Unamortized debt discount</t>
  </si>
  <si>
    <t>Less: Unamortized debt issuance costs</t>
  </si>
  <si>
    <t>Equity component</t>
  </si>
  <si>
    <t>Recorded in the Consolidated Balance Sheets within additional paid-in capital, net of the $1,110 issuance costs in equity.</t>
  </si>
  <si>
    <t>Convertible Debt (Schedule Of Interest Expense Recognized) (Details) - 3.375% Convertible Notes [Member] - USD ($) $ in Thousands</t>
  </si>
  <si>
    <t>3.375% contractual coupon</t>
  </si>
  <si>
    <t>Amortization of debt discount</t>
  </si>
  <si>
    <t>Amortization of debt issuance costs</t>
  </si>
  <si>
    <t>Income Taxes (Narrative) (Details) - USD ($) $ in Thousands</t>
  </si>
  <si>
    <t>Dec. 31, 2018</t>
  </si>
  <si>
    <t>Deferred tax assets, net, included in non-current assets</t>
  </si>
  <si>
    <t>Excess Tax Benefit from Share-based Compensation, Financing Activities</t>
  </si>
  <si>
    <t>Foreign withholding taxes paid on income</t>
  </si>
  <si>
    <t>Deferred tax asset remeasurement</t>
  </si>
  <si>
    <t>Deemed repatriation transition tax</t>
  </si>
  <si>
    <t>Tax deductions from the exercise of restricted stock units and performance stock units</t>
  </si>
  <si>
    <t>Valuation allowances</t>
  </si>
  <si>
    <t>Foreign tax credit carryforwards</t>
  </si>
  <si>
    <t>Previously unrecognized tax benefits recognized</t>
  </si>
  <si>
    <t>Potential interest and penalties related to uncertain tax positions</t>
  </si>
  <si>
    <t>Unrecognized tax benefits</t>
  </si>
  <si>
    <t>Accrued interest</t>
  </si>
  <si>
    <t>Accrued penalties</t>
  </si>
  <si>
    <t>Estimated decrease of previously unrecognized tax benefits</t>
  </si>
  <si>
    <t>Scenario, Forecast [Member]</t>
  </si>
  <si>
    <t>21.00%</t>
  </si>
  <si>
    <t>Income Taxes (Schedule of Components of Tax Provision) (Details) - USD ($) $ in Thousands</t>
  </si>
  <si>
    <t>Current taxes: Federal</t>
  </si>
  <si>
    <t>Current taxes: State and local</t>
  </si>
  <si>
    <t>Current taxes: Foreign</t>
  </si>
  <si>
    <t>Deferred taxes: Federal</t>
  </si>
  <si>
    <t>Deferred taxes: State and local</t>
  </si>
  <si>
    <t>Deferred taxes: Foreign</t>
  </si>
  <si>
    <t>Income Taxes (Schedule of Components of (Loss) Income Before Income Taxes) (Details) - USD ($) $ in Thousands</t>
  </si>
  <si>
    <t>United States</t>
  </si>
  <si>
    <t>Foreign</t>
  </si>
  <si>
    <t>Income Taxes (Schedule of Effective Income Tax Rate Reconciliation) (Details) - USD ($) $ in Thousands</t>
  </si>
  <si>
    <t>Statutory U.S. federal tax rate</t>
  </si>
  <si>
    <t>Statutory U.S. federal tax at 35%</t>
  </si>
  <si>
    <t>State and local taxes, net of federal tax benefit</t>
  </si>
  <si>
    <t>Foreign rate differential</t>
  </si>
  <si>
    <t>Tax exempt interest income</t>
  </si>
  <si>
    <t>Qualified production activity deduction</t>
  </si>
  <si>
    <t>Meals and entertainment</t>
  </si>
  <si>
    <t>Excess tax benefits related to the vesting of share-based compensation</t>
  </si>
  <si>
    <t>Other</t>
  </si>
  <si>
    <t>Income Taxes (Schedule of Deferred Tax Assets and Deferred Tax Liabilities) (Details) - USD ($) $ in Thousands</t>
  </si>
  <si>
    <t>Stock compensation</t>
  </si>
  <si>
    <t>Net operating loss carryforward</t>
  </si>
  <si>
    <t>Foreign tax credits</t>
  </si>
  <si>
    <t>Investments</t>
  </si>
  <si>
    <t>Intangible assets</t>
  </si>
  <si>
    <t>Capitalized feature film production costs</t>
  </si>
  <si>
    <t>Accrued liabilities and reserves</t>
  </si>
  <si>
    <t>Federal benefit related to uncertain tax positions</t>
  </si>
  <si>
    <t>Deferred tax assets, gross</t>
  </si>
  <si>
    <t>Valuation allowance</t>
  </si>
  <si>
    <t>Deferred tax assets, net</t>
  </si>
  <si>
    <t>Property and equipment depreciaton</t>
  </si>
  <si>
    <t>Deferred tax liabilities</t>
  </si>
  <si>
    <t>Total deferred tax assets, net</t>
  </si>
  <si>
    <t>Income Taxes (Schedule of Unrecognized Tax Benefit Activity) (Details) - USD ($) $ in Thousands</t>
  </si>
  <si>
    <t>Beginning Balance</t>
  </si>
  <si>
    <t>Increase to unrecognized tax benefits recorded for positions taken during the current year</t>
  </si>
  <si>
    <t>Decrease to unrecognized tax benefits recorded for positions taken during a prior period</t>
  </si>
  <si>
    <t>Decrease to unrecognized tax benefits resulting from a lapse of the applicable statute of limitations</t>
  </si>
  <si>
    <t>Ending Balance</t>
  </si>
  <si>
    <t>Film And Television Production Incentives (Schedule of Film and Television Production Incentives) (Details) - USD ($) $ in Thousands</t>
  </si>
  <si>
    <t>Television production incentives</t>
  </si>
  <si>
    <t>Feature film production incentives</t>
  </si>
  <si>
    <t>Commitments And Contingencies (Narrative) (Details) - USD ($) $ in Thousands</t>
  </si>
  <si>
    <t>Rent expense under operating lease commitments</t>
  </si>
  <si>
    <t>Commitments And Contingencies (Schedule of Future Minimum Payments Under Agreements) (Details) $ in Thousands</t>
  </si>
  <si>
    <t>Operating Lease Commitments, 2018</t>
  </si>
  <si>
    <t>Operating Lease Commitments, 2019</t>
  </si>
  <si>
    <t>Operating Lease Commitments, 2020</t>
  </si>
  <si>
    <t>Operating Lease Commitments, 2021</t>
  </si>
  <si>
    <t>Operating Lease Commitments, 2022</t>
  </si>
  <si>
    <t>Operating Lease Commitments, Thereafter</t>
  </si>
  <si>
    <t>Operating Lease Commitments, Total</t>
  </si>
  <si>
    <t>Service Contracts and Talent Commitments, 2018</t>
  </si>
  <si>
    <t>Service Contracts and Talent Commitments, 2019</t>
  </si>
  <si>
    <t>Service Contracts and Talent Commitments, 2020</t>
  </si>
  <si>
    <t>Service Contracts and Talent Commitments, 2021</t>
  </si>
  <si>
    <t>Service Contracts and Talent Commitments, 2022</t>
  </si>
  <si>
    <t>Service Contracts and Talent Commitments, Thereafter</t>
  </si>
  <si>
    <t>Service Contracts and Talent Commitments, Total</t>
  </si>
  <si>
    <t>Service Agreement Commitments, 2018</t>
  </si>
  <si>
    <t>Service Agreement Commitments, 2019</t>
  </si>
  <si>
    <t>Service Agreement Commitments, 2020</t>
  </si>
  <si>
    <t>Service Agreement Commitments, 2021</t>
  </si>
  <si>
    <t>Service Agreement Commitments, 2022</t>
  </si>
  <si>
    <t>Service Agreement Commitments, Thereafter</t>
  </si>
  <si>
    <t>Service Agreement Commitments, Total</t>
  </si>
  <si>
    <t>Total, 2018</t>
  </si>
  <si>
    <t>Total, 2019</t>
  </si>
  <si>
    <t>Total, 2020</t>
  </si>
  <si>
    <t>Total, 2021</t>
  </si>
  <si>
    <t>Total, 2022</t>
  </si>
  <si>
    <t>Total, Thereafter</t>
  </si>
  <si>
    <t>Stockholders' Equity (Details) $ / shares in Units, $ in Thousands</t>
  </si>
  <si>
    <t>Dec. 31, 2017USD ($)item$ / shares</t>
  </si>
  <si>
    <t>Dec. 31, 2016USD ($)$ / shares</t>
  </si>
  <si>
    <t>Dec. 31, 2015USD ($)$ / shares</t>
  </si>
  <si>
    <t>Common stock conversion basis</t>
  </si>
  <si>
    <t>Quarterly dividends paid per share | $ / shares</t>
  </si>
  <si>
    <t>Dividends paid | $</t>
  </si>
  <si>
    <t>Number of votes</t>
  </si>
  <si>
    <t>Stock-Based Compensation (Narrative) (Details) - USD ($) $ in Thousands</t>
  </si>
  <si>
    <t>Shares available for future grants</t>
  </si>
  <si>
    <t>Stock-based compensation expense</t>
  </si>
  <si>
    <t>Total unrecognized stock-based compensation expense</t>
  </si>
  <si>
    <t>Weighted-average period of recognition</t>
  </si>
  <si>
    <t>1 year 7 months 6 days</t>
  </si>
  <si>
    <t>Awards granted</t>
  </si>
  <si>
    <t>1 year 6 months</t>
  </si>
  <si>
    <t>Increase in units</t>
  </si>
  <si>
    <t>Employee Stock Purchase Plan [Member]</t>
  </si>
  <si>
    <t>Employee base compensation contribution percentage</t>
  </si>
  <si>
    <t>10.00%</t>
  </si>
  <si>
    <t>Purhcase price percentage of fair market value</t>
  </si>
  <si>
    <t>85.00%</t>
  </si>
  <si>
    <t>Shares of common stock purchased</t>
  </si>
  <si>
    <t>Common stock reserved for issuance</t>
  </si>
  <si>
    <t>Stock-Based Compensation (Summary of RSU Activity) (Details) - Restricted Stock Units (RSUs) [Member]</t>
  </si>
  <si>
    <t>Dec. 31, 2017$ / sharesshares</t>
  </si>
  <si>
    <t>Units, Unvested at January 1, 2017 | shares</t>
  </si>
  <si>
    <t>Units, Granted | shares</t>
  </si>
  <si>
    <t>Units, Vested | shares</t>
  </si>
  <si>
    <t>Units, Forfeited | shares</t>
  </si>
  <si>
    <t>Units, Dividend equivalents | shares</t>
  </si>
  <si>
    <t>Units, Unvested at December 31, 2017 | shares</t>
  </si>
  <si>
    <t>Weighted-Average Grant-Date Fair Value, Unvested at January 1, 2017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December 31, 2017 | $ / shares</t>
  </si>
  <si>
    <t>Stock-Based Compensation (Schedule of RSU Stock-Based Compensation Expense) (Details) - USD ($) $ in Thousands</t>
  </si>
  <si>
    <t>Tax benefits realized</t>
  </si>
  <si>
    <t>Weighted-average grant-date fair value of units granted</t>
  </si>
  <si>
    <t>Fair value of units vested</t>
  </si>
  <si>
    <t>Stock-Based Compensation (Summary of PSU Activity) (Details) - Performance Stock Units (PSUs) [Member] - $ / shares</t>
  </si>
  <si>
    <t>Units, Unvested at January 1, 2017</t>
  </si>
  <si>
    <t>Units, Granted</t>
  </si>
  <si>
    <t>Units, Achievement adjustment</t>
  </si>
  <si>
    <t>Units, Vested</t>
  </si>
  <si>
    <t>Units, Forfeited</t>
  </si>
  <si>
    <t>Units, Dividend equivalents</t>
  </si>
  <si>
    <t>Units, Unvested at December 31, 2017</t>
  </si>
  <si>
    <t>Weighted-Average Grant-Date Fair Value, Unvested at January 1, 2017</t>
  </si>
  <si>
    <t>Weighted-Average Grant-Date Fair Value, Granted</t>
  </si>
  <si>
    <t>Weighted-Average Grant-Date Fair Value, Achievement adjustment</t>
  </si>
  <si>
    <t>Weighted-Average Grant-Date Fair Value, Vested</t>
  </si>
  <si>
    <t>Weighted-Average Grant-Date Fair Value, Forfeited</t>
  </si>
  <si>
    <t>Weighted-Average Grant-Date Fair Value, Dividend equivalents</t>
  </si>
  <si>
    <t>Weighted-Average Grant-Date Fair Value, Unvested at December 31, 2017</t>
  </si>
  <si>
    <t>Stock-Based Compensation (Schedule of PSU Stock-Based Compensation Expense) (Details) - USD ($) $ in Thousands</t>
  </si>
  <si>
    <t>Employee Benefit Plans (Details) - USD ($) $ in Thousands</t>
  </si>
  <si>
    <t>Matching contributions</t>
  </si>
  <si>
    <t>Percentage of eligible compensation</t>
  </si>
  <si>
    <t>6.00%</t>
  </si>
  <si>
    <t>Expense for matching contributions</t>
  </si>
  <si>
    <t>Discretionary contributions</t>
  </si>
  <si>
    <t>Segment Information (Narrative) (Details) $ in Thousands</t>
  </si>
  <si>
    <t>Sep. 30, 2016USD ($)</t>
  </si>
  <si>
    <t>Jun. 30, 2016USD ($)</t>
  </si>
  <si>
    <t>Mar. 31, 2016USD ($)</t>
  </si>
  <si>
    <t>Dec. 31, 2017USD ($)segment</t>
  </si>
  <si>
    <t>Segment Reporting Information [Line Items]</t>
  </si>
  <si>
    <t>Number of reportable segments | segment</t>
  </si>
  <si>
    <t>Total net revenues</t>
  </si>
  <si>
    <t>United Kingdom [Member]</t>
  </si>
  <si>
    <t>Segment Information (Summary of Financial Information for Reportable Segments) (Details) - USD ($) $ in Thousands</t>
  </si>
  <si>
    <t>Total OIBDA</t>
  </si>
  <si>
    <t>[4]</t>
  </si>
  <si>
    <t>Network [Member]</t>
  </si>
  <si>
    <t>[5]</t>
  </si>
  <si>
    <t>Decrease in OBIDA</t>
  </si>
  <si>
    <t>Television [Member]</t>
  </si>
  <si>
    <t>Increase in OBIDA</t>
  </si>
  <si>
    <t>Home Entertainment [Member]</t>
  </si>
  <si>
    <t>Digital Media [Member]</t>
  </si>
  <si>
    <t>Live Events [Member]</t>
  </si>
  <si>
    <t>Licensing [Member]</t>
  </si>
  <si>
    <t>Venue Merchandise [Member]</t>
  </si>
  <si>
    <t>WWEShop [Member]</t>
  </si>
  <si>
    <t>WWE Studios [Member]</t>
  </si>
  <si>
    <t>Corporate &amp; Other [Member]</t>
  </si>
  <si>
    <t>The year ended December 31, 2015 includes a $7,125 charge to write-off assets related to a media center expansion project. This non-cash, non-recurring item relates to assets capitalized in previous years and is recorded as Loss on abandonment in our Consolidated Statements of Operations. See Note 6, Property and Equipment, for further discussion.</t>
  </si>
  <si>
    <t>Beginning on January 1, 2016, the Company started allocating certain shared costs and expenses between our Network and Television segments. We believe this allocation more accurately reflects the operations of each of these reportable segments. The impact of this allocation methodology during the year ended December 31, 2016 was a decline to Network segment OIBDA of $15,427, with a corresponding increase of $15,427 to Television segment OIBDA. The allocation methodology had no impact on our consolidated financial statements. Prior year Network and Television segment results were not revised for this prospective change in the allocation method. Refer to Management's Discussion and Analysis of Financial Condition and Results of Operations for further discussion.</t>
  </si>
  <si>
    <t>Segment Information (Reconciliation of Total Operating (Loss) Income to Total OIBDA) (Details) - USD ($) $ in Thousands</t>
  </si>
  <si>
    <t>Segment Information (Schedule of Net Revenues by Major Geographic Region) (Details) - USD ($) $ in Thousands</t>
  </si>
  <si>
    <t>North America [Member]</t>
  </si>
  <si>
    <t>Europe/Middle East/Africa [Member]</t>
  </si>
  <si>
    <t>Asia Pacific [Member]</t>
  </si>
  <si>
    <t>Latin America [Member]</t>
  </si>
  <si>
    <t>Concentration Of Credit Risk (Details) - customer</t>
  </si>
  <si>
    <t>Concentration Risk [Line Items]</t>
  </si>
  <si>
    <t>Concentration risk, number of customers</t>
  </si>
  <si>
    <t>Customer Concentration Risk [Member] | Accounts Receivable [Member]</t>
  </si>
  <si>
    <t>Concentration risk, percentage</t>
  </si>
  <si>
    <t>Customer Concentration Risk [Member] | Accounts Receivable [Member] | Customer One [Member]</t>
  </si>
  <si>
    <t>16.00%</t>
  </si>
  <si>
    <t>17.00%</t>
  </si>
  <si>
    <t>Customer Concentration Risk [Member] | Accounts Receivable [Member] | Customer Two [Member]</t>
  </si>
  <si>
    <t>15.00%</t>
  </si>
  <si>
    <t>Selected Quarterly Financial Information (Schedule Of Selected Quarterly Financial Information) (Details) - USD ($) $ / shares in Units, $ in Thousands</t>
  </si>
  <si>
    <t>Impairment of an equity investment</t>
  </si>
  <si>
    <t>Impairment charges</t>
  </si>
  <si>
    <t>Valuation and Qualifying Accounts (Details) - USD ($) $ in Thousands</t>
  </si>
  <si>
    <t>Allowance For Doubtful Accounts [Member]</t>
  </si>
  <si>
    <t>Valuation and Qualifying Accounts Disclosure [Line Items]</t>
  </si>
  <si>
    <t>Balance at Beginning of Year</t>
  </si>
  <si>
    <t>Charges to Expense/Against Revenues</t>
  </si>
  <si>
    <t>Deductions/Adjustments</t>
  </si>
  <si>
    <t>Balance at End of Year</t>
  </si>
  <si>
    <t>Magazine Publishing Allowance For Newsstand Returns [Member]</t>
  </si>
  <si>
    <t>Home Video Allowance For Returns [Member]</t>
  </si>
  <si>
    <t>WWE Network Chargebacks [Member]</t>
  </si>
  <si>
    <t>Includes deductions which are comprised primarily of write-offs of specific bad debts and returns of products, as well as certain adjustments to the allowance account, including reserves for amounts due from customers that have not been recognized as revenu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190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7</v>
      </c>
    </row>
    <row r="16" spans="1:4">
      <c r="A16" s="4" t="s">
        <v>27</v>
      </c>
      <c r="B16" s="4" t="s">
        <v>28</v>
      </c>
    </row>
    <row r="17" spans="1:4">
      <c r="A17" s="4" t="s">
        <v>29</v>
      </c>
      <c r="D17" s="6" t="n">
        <v>770348077</v>
      </c>
    </row>
    <row r="18" spans="1:4">
      <c r="A18" s="4" t="s">
        <v>30</v>
      </c>
    </row>
    <row r="19" spans="1:4">
      <c r="A19" s="3" t="s">
        <v>5</v>
      </c>
    </row>
    <row r="20" spans="1:4">
      <c r="A20" s="4" t="s">
        <v>31</v>
      </c>
      <c r="C20" s="5" t="n">
        <v>42540288</v>
      </c>
    </row>
    <row r="21" spans="1:4">
      <c r="A21" s="4" t="s">
        <v>32</v>
      </c>
    </row>
    <row r="22" spans="1:4">
      <c r="A22" s="3" t="s">
        <v>5</v>
      </c>
    </row>
    <row r="23" spans="1:4">
      <c r="A23" s="4" t="s">
        <v>31</v>
      </c>
      <c r="C23" s="5" t="n">
        <v>34609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800959</v>
      </c>
      <c r="C4" s="6" t="n">
        <v>729216</v>
      </c>
      <c r="D4" s="6" t="n">
        <v>658768</v>
      </c>
    </row>
    <row r="5" spans="1:4">
      <c r="A5" s="4" t="s">
        <v>38</v>
      </c>
      <c r="B5" s="5" t="n">
        <v>458981</v>
      </c>
      <c r="C5" s="5" t="n">
        <v>430032</v>
      </c>
      <c r="D5" s="5" t="n">
        <v>397316</v>
      </c>
    </row>
    <row r="6" spans="1:4">
      <c r="A6" s="4" t="s">
        <v>39</v>
      </c>
      <c r="B6" s="5" t="n">
        <v>240350</v>
      </c>
      <c r="C6" s="5" t="n">
        <v>219132</v>
      </c>
      <c r="D6" s="5" t="n">
        <v>192773</v>
      </c>
    </row>
    <row r="7" spans="1:4">
      <c r="A7" s="4" t="s">
        <v>40</v>
      </c>
      <c r="B7" s="5" t="n">
        <v>26050</v>
      </c>
      <c r="C7" s="5" t="n">
        <v>24411</v>
      </c>
      <c r="D7" s="5" t="n">
        <v>22760</v>
      </c>
    </row>
    <row r="8" spans="1:4">
      <c r="A8" s="4" t="s">
        <v>41</v>
      </c>
      <c r="D8" s="5" t="n">
        <v>7125</v>
      </c>
    </row>
    <row r="9" spans="1:4">
      <c r="A9" s="4" t="s">
        <v>42</v>
      </c>
      <c r="B9" s="5" t="n">
        <v>75578</v>
      </c>
      <c r="C9" s="5" t="n">
        <v>55641</v>
      </c>
      <c r="D9" s="5" t="n">
        <v>38794</v>
      </c>
    </row>
    <row r="10" spans="1:4">
      <c r="A10" s="4" t="s">
        <v>43</v>
      </c>
      <c r="B10" s="5" t="n">
        <v>14736</v>
      </c>
      <c r="C10" s="5" t="n">
        <v>3020</v>
      </c>
      <c r="D10" s="5" t="n">
        <v>2367</v>
      </c>
    </row>
    <row r="11" spans="1:4">
      <c r="A11" s="4" t="s">
        <v>44</v>
      </c>
      <c r="B11" s="5" t="n">
        <v>3409</v>
      </c>
      <c r="C11" s="5" t="n">
        <v>2392</v>
      </c>
      <c r="D11" s="5" t="n">
        <v>1792</v>
      </c>
    </row>
    <row r="12" spans="1:4">
      <c r="A12" s="4" t="s">
        <v>45</v>
      </c>
      <c r="B12" s="5" t="n">
        <v>-191</v>
      </c>
      <c r="C12" s="5" t="n">
        <v>-1800</v>
      </c>
      <c r="D12" s="5" t="n">
        <v>-1993</v>
      </c>
    </row>
    <row r="13" spans="1:4">
      <c r="A13" s="4" t="s">
        <v>46</v>
      </c>
      <c r="B13" s="5" t="n">
        <v>64060</v>
      </c>
      <c r="C13" s="5" t="n">
        <v>53213</v>
      </c>
      <c r="D13" s="5" t="n">
        <v>36226</v>
      </c>
    </row>
    <row r="14" spans="1:4">
      <c r="A14" s="4" t="s">
        <v>47</v>
      </c>
      <c r="B14" s="5" t="n">
        <v>31420</v>
      </c>
      <c r="C14" s="5" t="n">
        <v>19372</v>
      </c>
      <c r="D14" s="5" t="n">
        <v>12082</v>
      </c>
    </row>
    <row r="15" spans="1:4">
      <c r="A15" s="4" t="s">
        <v>48</v>
      </c>
      <c r="B15" s="6" t="n">
        <v>32640</v>
      </c>
      <c r="C15" s="6" t="n">
        <v>33841</v>
      </c>
      <c r="D15" s="6" t="n">
        <v>24144</v>
      </c>
    </row>
    <row r="16" spans="1:4">
      <c r="A16" s="4" t="s">
        <v>49</v>
      </c>
      <c r="B16" s="7" t="n">
        <v>0.43</v>
      </c>
      <c r="C16" s="7" t="n">
        <v>0.44</v>
      </c>
      <c r="D16" s="7" t="n">
        <v>0.32</v>
      </c>
    </row>
    <row r="17" spans="1:4">
      <c r="A17" s="4" t="s">
        <v>50</v>
      </c>
      <c r="B17" s="7" t="n">
        <v>0.42</v>
      </c>
      <c r="C17" s="7" t="n">
        <v>0.44</v>
      </c>
      <c r="D17" s="7" t="n">
        <v>0.32</v>
      </c>
    </row>
    <row r="18" spans="1:4">
      <c r="A18" s="3" t="s">
        <v>51</v>
      </c>
    </row>
    <row r="19" spans="1:4">
      <c r="A19" s="4" t="s">
        <v>52</v>
      </c>
      <c r="B19" s="5" t="n">
        <v>76743</v>
      </c>
      <c r="C19" s="5" t="n">
        <v>76149</v>
      </c>
      <c r="D19" s="5" t="n">
        <v>75696</v>
      </c>
    </row>
    <row r="20" spans="1:4">
      <c r="A20" s="4" t="s">
        <v>53</v>
      </c>
      <c r="B20" s="5" t="n">
        <v>78471</v>
      </c>
      <c r="C20" s="5" t="n">
        <v>77539</v>
      </c>
      <c r="D20" s="5" t="n">
        <v>76333</v>
      </c>
    </row>
    <row r="21" spans="1:4">
      <c r="A21" s="4" t="s">
        <v>54</v>
      </c>
      <c r="B21" s="7" t="n">
        <v>0.48</v>
      </c>
      <c r="C21" s="7" t="n">
        <v>0.48</v>
      </c>
      <c r="D21" s="7"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4</v>
      </c>
      <c r="D2" s="2" t="s">
        <v>35</v>
      </c>
    </row>
    <row r="3" spans="1:4">
      <c r="A3" s="3" t="s">
        <v>56</v>
      </c>
    </row>
    <row r="4" spans="1:4">
      <c r="A4" s="4" t="s">
        <v>48</v>
      </c>
      <c r="B4" s="6" t="n">
        <v>32640</v>
      </c>
      <c r="C4" s="6" t="n">
        <v>33841</v>
      </c>
      <c r="D4" s="6" t="n">
        <v>24144</v>
      </c>
    </row>
    <row r="5" spans="1:4">
      <c r="A5" s="3" t="s">
        <v>57</v>
      </c>
    </row>
    <row r="6" spans="1:4">
      <c r="A6" s="4" t="s">
        <v>58</v>
      </c>
      <c r="B6" s="5" t="n">
        <v>120</v>
      </c>
      <c r="C6" s="5" t="n">
        <v>-209</v>
      </c>
      <c r="D6" s="5" t="n">
        <v>-168</v>
      </c>
    </row>
    <row r="7" spans="1:4">
      <c r="A7" s="4" t="s">
        <v>59</v>
      </c>
      <c r="B7" s="5" t="n">
        <v>-644</v>
      </c>
      <c r="C7" s="5" t="n">
        <v>93</v>
      </c>
      <c r="D7" s="5" t="n">
        <v>-49</v>
      </c>
    </row>
    <row r="8" spans="1:4">
      <c r="A8" s="4" t="s">
        <v>60</v>
      </c>
      <c r="B8" s="5" t="n">
        <v>-524</v>
      </c>
      <c r="C8" s="5" t="n">
        <v>-116</v>
      </c>
      <c r="D8" s="5" t="n">
        <v>-217</v>
      </c>
    </row>
    <row r="9" spans="1:4">
      <c r="A9" s="4" t="s">
        <v>61</v>
      </c>
      <c r="B9" s="6" t="n">
        <v>32116</v>
      </c>
      <c r="C9" s="6" t="n">
        <v>33725</v>
      </c>
      <c r="D9" s="6" t="n">
        <v>239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69</v>
      </c>
      <c r="B9" s="4" t="s">
        <v>252</v>
      </c>
    </row>
    <row r="10" spans="1:2">
      <c r="A10" s="4" t="s">
        <v>253</v>
      </c>
      <c r="B10" s="4" t="s">
        <v>254</v>
      </c>
    </row>
    <row r="11" spans="1:2">
      <c r="A11" s="4" t="s">
        <v>192</v>
      </c>
      <c r="B11" s="4" t="s">
        <v>255</v>
      </c>
    </row>
    <row r="12" spans="1:2">
      <c r="A12" s="4" t="s">
        <v>195</v>
      </c>
      <c r="B12" s="4" t="s">
        <v>256</v>
      </c>
    </row>
    <row r="13" spans="1:2">
      <c r="A13" s="4" t="s">
        <v>257</v>
      </c>
      <c r="B13" s="4" t="s">
        <v>258</v>
      </c>
    </row>
    <row r="14" spans="1:2">
      <c r="A14" s="4" t="s">
        <v>259</v>
      </c>
      <c r="B14" s="4" t="s">
        <v>260</v>
      </c>
    </row>
    <row r="15" spans="1:2">
      <c r="A15" s="4" t="s">
        <v>207</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22</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78</v>
      </c>
    </row>
    <row r="4" spans="1:2">
      <c r="A4" s="4" t="s">
        <v>264</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4</v>
      </c>
      <c r="D2" s="2" t="s">
        <v>35</v>
      </c>
    </row>
    <row r="3" spans="1:4">
      <c r="A3" s="3" t="s">
        <v>56</v>
      </c>
    </row>
    <row r="4" spans="1:4">
      <c r="A4" s="4" t="s">
        <v>63</v>
      </c>
      <c r="B4" s="6" t="n">
        <v>-334</v>
      </c>
      <c r="C4" s="6" t="n">
        <v>57</v>
      </c>
      <c r="D4" s="6" t="n">
        <v>-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row r="9" spans="1:2">
      <c r="A9" s="4" t="s">
        <v>348</v>
      </c>
    </row>
    <row r="10" spans="1:2">
      <c r="A10" s="3" t="s">
        <v>340</v>
      </c>
    </row>
    <row r="11" spans="1:2">
      <c r="A11" s="4" t="s">
        <v>346</v>
      </c>
      <c r="B11"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360</v>
      </c>
      <c r="B1" s="2" t="s">
        <v>1</v>
      </c>
    </row>
    <row r="2" spans="1:2">
      <c r="B2" s="2" t="s">
        <v>361</v>
      </c>
    </row>
    <row r="3" spans="1:2">
      <c r="A3" s="3" t="s">
        <v>175</v>
      </c>
    </row>
    <row r="4" spans="1:2">
      <c r="A4" s="4" t="s">
        <v>362</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3</v>
      </c>
      <c r="B1" s="2" t="s">
        <v>1</v>
      </c>
    </row>
    <row r="2" spans="1:4">
      <c r="B2" s="2" t="s">
        <v>2</v>
      </c>
      <c r="C2" s="2" t="s">
        <v>34</v>
      </c>
      <c r="D2" s="2" t="s">
        <v>35</v>
      </c>
    </row>
    <row r="3" spans="1:4">
      <c r="A3" s="3" t="s">
        <v>364</v>
      </c>
    </row>
    <row r="4" spans="1:4">
      <c r="A4" s="4" t="s">
        <v>162</v>
      </c>
      <c r="C4" s="6" t="n">
        <v>893000</v>
      </c>
      <c r="D4" s="6" t="n">
        <v>431000</v>
      </c>
    </row>
    <row r="5" spans="1:4">
      <c r="A5" s="4" t="s">
        <v>365</v>
      </c>
      <c r="B5" s="4" t="s">
        <v>366</v>
      </c>
      <c r="C5" s="4" t="s">
        <v>366</v>
      </c>
      <c r="D5" s="4" t="s">
        <v>366</v>
      </c>
    </row>
    <row r="6" spans="1:4">
      <c r="A6" s="4" t="s">
        <v>367</v>
      </c>
      <c r="B6" s="4" t="s">
        <v>368</v>
      </c>
      <c r="C6" s="4" t="s">
        <v>369</v>
      </c>
      <c r="D6" s="4" t="s">
        <v>370</v>
      </c>
    </row>
    <row r="7" spans="1:4">
      <c r="A7" s="4" t="s">
        <v>160</v>
      </c>
      <c r="B7" s="6" t="n">
        <v>9164000</v>
      </c>
      <c r="C7" s="6" t="n">
        <v>5544000</v>
      </c>
      <c r="D7" s="6" t="n">
        <v>2855000</v>
      </c>
    </row>
    <row r="8" spans="1:4">
      <c r="A8" s="4" t="s">
        <v>371</v>
      </c>
      <c r="B8" s="4" t="s">
        <v>372</v>
      </c>
    </row>
    <row r="9" spans="1:4">
      <c r="A9" s="4" t="s">
        <v>373</v>
      </c>
      <c r="B9" s="4" t="s">
        <v>374</v>
      </c>
    </row>
    <row r="10" spans="1:4">
      <c r="A10" s="4" t="s">
        <v>375</v>
      </c>
      <c r="B10" s="6" t="n">
        <v>13977000</v>
      </c>
      <c r="C10" s="5" t="n">
        <v>30697000</v>
      </c>
    </row>
    <row r="11" spans="1:4">
      <c r="A11" s="4" t="s">
        <v>376</v>
      </c>
      <c r="B11" s="5" t="n">
        <v>23629000</v>
      </c>
      <c r="C11" s="5" t="n">
        <v>22122000</v>
      </c>
      <c r="D11" s="5" t="n">
        <v>25260000</v>
      </c>
    </row>
    <row r="12" spans="1:4">
      <c r="A12" s="4" t="s">
        <v>377</v>
      </c>
      <c r="B12" s="5" t="n">
        <v>0</v>
      </c>
      <c r="C12" s="5" t="n">
        <v>0</v>
      </c>
      <c r="D12" s="5" t="n">
        <v>0</v>
      </c>
    </row>
    <row r="13" spans="1:4">
      <c r="A13" s="4" t="s">
        <v>378</v>
      </c>
    </row>
    <row r="14" spans="1:4">
      <c r="A14" s="3" t="s">
        <v>364</v>
      </c>
    </row>
    <row r="15" spans="1:4">
      <c r="A15" s="4" t="s">
        <v>162</v>
      </c>
      <c r="B15" s="6" t="n">
        <v>1604000</v>
      </c>
    </row>
    <row r="16" spans="1:4">
      <c r="A16" s="4" t="s">
        <v>379</v>
      </c>
      <c r="B16" s="4" t="s">
        <v>380</v>
      </c>
    </row>
    <row r="17" spans="1:4">
      <c r="A17" s="4" t="s">
        <v>367</v>
      </c>
      <c r="B17" s="4" t="s">
        <v>368</v>
      </c>
    </row>
    <row r="18" spans="1:4">
      <c r="A18" s="4" t="s">
        <v>381</v>
      </c>
    </row>
    <row r="19" spans="1:4">
      <c r="A19" s="3" t="s">
        <v>364</v>
      </c>
    </row>
    <row r="20" spans="1:4">
      <c r="A20" s="4" t="s">
        <v>162</v>
      </c>
      <c r="C20" s="5" t="n">
        <v>893000</v>
      </c>
      <c r="D20" s="5" t="n">
        <v>431000</v>
      </c>
    </row>
    <row r="21" spans="1:4">
      <c r="A21" s="4" t="s">
        <v>382</v>
      </c>
    </row>
    <row r="22" spans="1:4">
      <c r="A22" s="3" t="s">
        <v>364</v>
      </c>
    </row>
    <row r="23" spans="1:4">
      <c r="A23" s="4" t="s">
        <v>160</v>
      </c>
      <c r="C23" s="5" t="n">
        <v>5544000</v>
      </c>
      <c r="D23" s="6" t="n">
        <v>2855000</v>
      </c>
    </row>
    <row r="24" spans="1:4">
      <c r="A24" s="4" t="s">
        <v>383</v>
      </c>
    </row>
    <row r="25" spans="1:4">
      <c r="A25" s="3" t="s">
        <v>364</v>
      </c>
    </row>
    <row r="26" spans="1:4">
      <c r="A26" s="4" t="s">
        <v>375</v>
      </c>
      <c r="B26" s="6" t="n">
        <v>21475000</v>
      </c>
      <c r="C26" s="6" t="n">
        <v>34375000</v>
      </c>
    </row>
    <row r="27" spans="1:4">
      <c r="A27" s="4" t="s">
        <v>384</v>
      </c>
    </row>
    <row r="28" spans="1:4">
      <c r="A28" s="3" t="s">
        <v>364</v>
      </c>
    </row>
    <row r="29" spans="1:4">
      <c r="A29" s="4" t="s">
        <v>385</v>
      </c>
      <c r="B29" s="4" t="s">
        <v>372</v>
      </c>
    </row>
    <row r="30" spans="1:4">
      <c r="A30" s="4" t="s">
        <v>386</v>
      </c>
    </row>
    <row r="31" spans="1:4">
      <c r="A31" s="3" t="s">
        <v>364</v>
      </c>
    </row>
    <row r="32" spans="1:4">
      <c r="A32" s="4" t="s">
        <v>387</v>
      </c>
      <c r="B32" s="6" t="n">
        <v>10000000</v>
      </c>
    </row>
    <row r="33" spans="1:4">
      <c r="A33" s="4" t="s">
        <v>388</v>
      </c>
    </row>
    <row r="34" spans="1:4">
      <c r="A34" s="3" t="s">
        <v>364</v>
      </c>
    </row>
    <row r="35" spans="1:4">
      <c r="A35" s="4" t="s">
        <v>385</v>
      </c>
      <c r="B35" s="4" t="s">
        <v>389</v>
      </c>
    </row>
    <row r="36" spans="1:4">
      <c r="A36" s="4" t="s">
        <v>390</v>
      </c>
    </row>
    <row r="37" spans="1:4">
      <c r="A37" s="3" t="s">
        <v>364</v>
      </c>
    </row>
    <row r="38" spans="1:4">
      <c r="A38" s="4" t="s">
        <v>385</v>
      </c>
      <c r="B38" s="4" t="s">
        <v>389</v>
      </c>
    </row>
    <row r="39" spans="1:4">
      <c r="A39" s="4" t="s">
        <v>391</v>
      </c>
    </row>
    <row r="40" spans="1:4">
      <c r="A40" s="3" t="s">
        <v>364</v>
      </c>
    </row>
    <row r="41" spans="1:4">
      <c r="A41" s="4" t="s">
        <v>385</v>
      </c>
      <c r="B41" s="4" t="s">
        <v>392</v>
      </c>
    </row>
    <row r="42" spans="1:4">
      <c r="A42" s="4" t="s">
        <v>393</v>
      </c>
    </row>
    <row r="43" spans="1:4">
      <c r="A43" s="3" t="s">
        <v>364</v>
      </c>
    </row>
    <row r="44" spans="1:4">
      <c r="A44" s="4" t="s">
        <v>387</v>
      </c>
      <c r="B44" s="6" t="n">
        <v>14000000</v>
      </c>
    </row>
    <row r="45" spans="1:4">
      <c r="A45" s="4" t="s">
        <v>394</v>
      </c>
    </row>
    <row r="46" spans="1:4">
      <c r="A46" s="3" t="s">
        <v>364</v>
      </c>
    </row>
    <row r="47" spans="1:4">
      <c r="A47" s="4" t="s">
        <v>385</v>
      </c>
      <c r="B47" s="4" t="s">
        <v>392</v>
      </c>
    </row>
    <row r="48" spans="1:4">
      <c r="A48" s="4" t="s">
        <v>395</v>
      </c>
    </row>
    <row r="49" spans="1:4">
      <c r="A49" s="3" t="s">
        <v>364</v>
      </c>
    </row>
    <row r="50" spans="1:4">
      <c r="A50" s="4" t="s">
        <v>385</v>
      </c>
      <c r="B50" s="4" t="s">
        <v>392</v>
      </c>
    </row>
    <row r="51" spans="1:4">
      <c r="A51" s="4" t="s">
        <v>396</v>
      </c>
    </row>
    <row r="52" spans="1:4">
      <c r="A52" s="3" t="s">
        <v>364</v>
      </c>
    </row>
    <row r="53" spans="1:4">
      <c r="A53" s="4" t="s">
        <v>385</v>
      </c>
      <c r="B53" s="4" t="s">
        <v>397</v>
      </c>
    </row>
    <row r="54" spans="1:4">
      <c r="A54" s="4" t="s">
        <v>345</v>
      </c>
    </row>
    <row r="55" spans="1:4">
      <c r="A55" s="3" t="s">
        <v>364</v>
      </c>
    </row>
    <row r="56" spans="1:4">
      <c r="A56" s="4" t="s">
        <v>398</v>
      </c>
      <c r="B56" s="4" t="s">
        <v>399</v>
      </c>
    </row>
    <row r="57" spans="1:4">
      <c r="A57" s="4" t="s">
        <v>348</v>
      </c>
    </row>
    <row r="58" spans="1:4">
      <c r="A58" s="3" t="s">
        <v>364</v>
      </c>
    </row>
    <row r="59" spans="1:4">
      <c r="A59" s="4" t="s">
        <v>398</v>
      </c>
      <c r="B59" s="4" t="s">
        <v>399</v>
      </c>
    </row>
    <row r="60" spans="1:4">
      <c r="A60" s="4" t="s">
        <v>400</v>
      </c>
    </row>
    <row r="61" spans="1:4">
      <c r="A61" s="3" t="s">
        <v>364</v>
      </c>
    </row>
    <row r="62" spans="1:4">
      <c r="A62" s="4" t="s">
        <v>401</v>
      </c>
      <c r="B62" s="4" t="s">
        <v>374</v>
      </c>
    </row>
    <row r="63" spans="1:4">
      <c r="A63" s="4" t="s">
        <v>402</v>
      </c>
    </row>
    <row r="64" spans="1:4">
      <c r="A64" s="3" t="s">
        <v>364</v>
      </c>
    </row>
    <row r="65" spans="1:4">
      <c r="A65" s="4" t="s">
        <v>401</v>
      </c>
      <c r="B65" s="4" t="s">
        <v>392</v>
      </c>
    </row>
    <row r="66" spans="1:4">
      <c r="A66" s="4" t="s">
        <v>403</v>
      </c>
    </row>
    <row r="67" spans="1:4">
      <c r="A67" s="3" t="s">
        <v>364</v>
      </c>
    </row>
    <row r="68" spans="1:4">
      <c r="A68" s="4" t="s">
        <v>375</v>
      </c>
      <c r="B68" s="6" t="n">
        <v>299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4</v>
      </c>
    </row>
    <row r="2" spans="1:3">
      <c r="A2" s="3" t="s">
        <v>65</v>
      </c>
    </row>
    <row r="3" spans="1:3">
      <c r="A3" s="4" t="s">
        <v>66</v>
      </c>
      <c r="B3" s="6" t="n">
        <v>137700</v>
      </c>
      <c r="C3" s="6" t="n">
        <v>211976</v>
      </c>
    </row>
    <row r="4" spans="1:3">
      <c r="A4" s="4" t="s">
        <v>67</v>
      </c>
      <c r="B4" s="5" t="n">
        <v>159744</v>
      </c>
      <c r="C4" s="5" t="n">
        <v>55164</v>
      </c>
    </row>
    <row r="5" spans="1:3">
      <c r="A5" s="4" t="s">
        <v>68</v>
      </c>
      <c r="B5" s="5" t="n">
        <v>65245</v>
      </c>
      <c r="C5" s="5" t="n">
        <v>53155</v>
      </c>
    </row>
    <row r="6" spans="1:3">
      <c r="A6" s="4" t="s">
        <v>69</v>
      </c>
      <c r="B6" s="5" t="n">
        <v>8332</v>
      </c>
      <c r="C6" s="5" t="n">
        <v>6531</v>
      </c>
    </row>
    <row r="7" spans="1:3">
      <c r="A7" s="4" t="s">
        <v>70</v>
      </c>
      <c r="B7" s="5" t="n">
        <v>19961</v>
      </c>
      <c r="C7" s="5" t="n">
        <v>22480</v>
      </c>
    </row>
    <row r="8" spans="1:3">
      <c r="A8" s="4" t="s">
        <v>71</v>
      </c>
      <c r="B8" s="5" t="n">
        <v>390982</v>
      </c>
      <c r="C8" s="5" t="n">
        <v>349306</v>
      </c>
    </row>
    <row r="9" spans="1:3">
      <c r="A9" s="4" t="s">
        <v>72</v>
      </c>
      <c r="B9" s="5" t="n">
        <v>131325</v>
      </c>
      <c r="C9" s="5" t="n">
        <v>132631</v>
      </c>
    </row>
    <row r="10" spans="1:3">
      <c r="A10" s="4" t="s">
        <v>73</v>
      </c>
      <c r="B10" s="5" t="n">
        <v>22300</v>
      </c>
      <c r="C10" s="5" t="n">
        <v>27137</v>
      </c>
    </row>
    <row r="11" spans="1:3">
      <c r="A11" s="4" t="s">
        <v>74</v>
      </c>
      <c r="B11" s="5" t="n">
        <v>7292</v>
      </c>
      <c r="C11" s="5" t="n">
        <v>12508</v>
      </c>
    </row>
    <row r="12" spans="1:3">
      <c r="A12" s="4" t="s">
        <v>75</v>
      </c>
      <c r="B12" s="5" t="n">
        <v>27367</v>
      </c>
      <c r="C12" s="5" t="n">
        <v>24957</v>
      </c>
    </row>
    <row r="13" spans="1:3">
      <c r="A13" s="4" t="s">
        <v>76</v>
      </c>
      <c r="B13" s="5" t="n">
        <v>18984</v>
      </c>
      <c r="C13" s="5" t="n">
        <v>32556</v>
      </c>
    </row>
    <row r="14" spans="1:3">
      <c r="A14" s="4" t="s">
        <v>77</v>
      </c>
      <c r="B14" s="5" t="n">
        <v>16257</v>
      </c>
      <c r="C14" s="5" t="n">
        <v>21808</v>
      </c>
    </row>
    <row r="15" spans="1:3">
      <c r="A15" s="4" t="s">
        <v>78</v>
      </c>
      <c r="B15" s="5" t="n">
        <v>614507</v>
      </c>
      <c r="C15" s="5" t="n">
        <v>600903</v>
      </c>
    </row>
    <row r="16" spans="1:3">
      <c r="A16" s="3" t="s">
        <v>79</v>
      </c>
    </row>
    <row r="17" spans="1:3">
      <c r="A17" s="4" t="s">
        <v>80</v>
      </c>
      <c r="B17" s="5" t="n">
        <v>4638</v>
      </c>
      <c r="C17" s="5" t="n">
        <v>6121</v>
      </c>
    </row>
    <row r="18" spans="1:3">
      <c r="A18" s="4" t="s">
        <v>81</v>
      </c>
      <c r="B18" s="5" t="n">
        <v>77738</v>
      </c>
      <c r="C18" s="5" t="n">
        <v>70360</v>
      </c>
    </row>
    <row r="19" spans="1:3">
      <c r="A19" s="4" t="s">
        <v>82</v>
      </c>
      <c r="B19" s="5" t="n">
        <v>55818</v>
      </c>
      <c r="C19" s="5" t="n">
        <v>56653</v>
      </c>
    </row>
    <row r="20" spans="1:3">
      <c r="A20" s="4" t="s">
        <v>83</v>
      </c>
      <c r="B20" s="5" t="n">
        <v>138194</v>
      </c>
      <c r="C20" s="5" t="n">
        <v>133134</v>
      </c>
    </row>
    <row r="21" spans="1:3">
      <c r="A21" s="4" t="s">
        <v>84</v>
      </c>
      <c r="B21" s="5" t="n">
        <v>30958</v>
      </c>
      <c r="C21" s="5" t="n">
        <v>35596</v>
      </c>
    </row>
    <row r="22" spans="1:3">
      <c r="A22" s="4" t="s">
        <v>85</v>
      </c>
      <c r="B22" s="5" t="n">
        <v>177900</v>
      </c>
      <c r="C22" s="5" t="n">
        <v>161008</v>
      </c>
    </row>
    <row r="23" spans="1:3">
      <c r="A23" s="4" t="s">
        <v>86</v>
      </c>
      <c r="B23" s="5" t="n">
        <v>519</v>
      </c>
      <c r="C23" s="5" t="n">
        <v>725</v>
      </c>
    </row>
    <row r="24" spans="1:3">
      <c r="A24" s="4" t="s">
        <v>87</v>
      </c>
      <c r="B24" s="5" t="n">
        <v>13977</v>
      </c>
      <c r="C24" s="5" t="n">
        <v>30697</v>
      </c>
    </row>
    <row r="25" spans="1:3">
      <c r="A25" s="4" t="s">
        <v>88</v>
      </c>
      <c r="B25" s="5" t="n">
        <v>361548</v>
      </c>
      <c r="C25" s="5" t="n">
        <v>361160</v>
      </c>
    </row>
    <row r="26" spans="1:3">
      <c r="A26" s="4" t="s">
        <v>89</v>
      </c>
      <c r="B26" s="4" t="s">
        <v>90</v>
      </c>
      <c r="C26" s="4" t="s">
        <v>90</v>
      </c>
    </row>
    <row r="27" spans="1:3">
      <c r="A27" s="3" t="s">
        <v>91</v>
      </c>
    </row>
    <row r="28" spans="1:3">
      <c r="A28" s="4" t="s">
        <v>92</v>
      </c>
      <c r="B28" s="5" t="n">
        <v>422208</v>
      </c>
      <c r="C28" s="5" t="n">
        <v>403387</v>
      </c>
    </row>
    <row r="29" spans="1:3">
      <c r="A29" s="4" t="s">
        <v>93</v>
      </c>
      <c r="B29" s="5" t="n">
        <v>2371</v>
      </c>
      <c r="C29" s="5" t="n">
        <v>2895</v>
      </c>
    </row>
    <row r="30" spans="1:3">
      <c r="A30" s="4" t="s">
        <v>94</v>
      </c>
      <c r="B30" s="5" t="n">
        <v>-172391</v>
      </c>
      <c r="C30" s="5" t="n">
        <v>-167303</v>
      </c>
    </row>
    <row r="31" spans="1:3">
      <c r="A31" s="4" t="s">
        <v>95</v>
      </c>
      <c r="B31" s="5" t="n">
        <v>252959</v>
      </c>
      <c r="C31" s="5" t="n">
        <v>239743</v>
      </c>
    </row>
    <row r="32" spans="1:3">
      <c r="A32" s="4" t="s">
        <v>96</v>
      </c>
      <c r="B32" s="5" t="n">
        <v>614507</v>
      </c>
      <c r="C32" s="5" t="n">
        <v>600903</v>
      </c>
    </row>
    <row r="33" spans="1:3">
      <c r="A33" s="4" t="s">
        <v>30</v>
      </c>
    </row>
    <row r="34" spans="1:3">
      <c r="A34" s="3" t="s">
        <v>91</v>
      </c>
    </row>
    <row r="35" spans="1:3">
      <c r="A35" s="4" t="s">
        <v>97</v>
      </c>
      <c r="B35" s="5" t="n">
        <v>425</v>
      </c>
      <c r="C35" s="5" t="n">
        <v>385</v>
      </c>
    </row>
    <row r="36" spans="1:3">
      <c r="A36" s="4" t="s">
        <v>32</v>
      </c>
    </row>
    <row r="37" spans="1:3">
      <c r="A37" s="3" t="s">
        <v>91</v>
      </c>
    </row>
    <row r="38" spans="1:3">
      <c r="A38" s="4" t="s">
        <v>97</v>
      </c>
      <c r="B38" s="6" t="n">
        <v>346</v>
      </c>
      <c r="C38" s="6" t="n">
        <v>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4</v>
      </c>
      <c r="D2" s="2" t="s">
        <v>35</v>
      </c>
    </row>
    <row r="3" spans="1:4">
      <c r="A3" s="3" t="s">
        <v>178</v>
      </c>
    </row>
    <row r="4" spans="1:4">
      <c r="A4" s="4" t="s">
        <v>405</v>
      </c>
      <c r="B4" s="6" t="n">
        <v>17377</v>
      </c>
      <c r="C4" s="6" t="n">
        <v>6662</v>
      </c>
      <c r="D4" s="6" t="n">
        <v>3891</v>
      </c>
    </row>
    <row r="5" spans="1:4">
      <c r="A5" s="4" t="s">
        <v>134</v>
      </c>
      <c r="B5" s="5" t="n">
        <v>21137</v>
      </c>
      <c r="C5" s="5" t="n">
        <v>26933</v>
      </c>
      <c r="D5" s="5" t="n">
        <v>30591</v>
      </c>
    </row>
    <row r="6" spans="1:4">
      <c r="A6" s="4" t="s">
        <v>406</v>
      </c>
      <c r="B6" s="5" t="n">
        <v>5970</v>
      </c>
      <c r="C6" s="5" t="n">
        <v>4832</v>
      </c>
      <c r="D6" s="5" t="n">
        <v>3870</v>
      </c>
    </row>
    <row r="7" spans="1:4">
      <c r="A7" s="4" t="s">
        <v>407</v>
      </c>
      <c r="B7" s="6" t="n">
        <v>44484</v>
      </c>
      <c r="C7" s="6" t="n">
        <v>38427</v>
      </c>
      <c r="D7" s="6" t="n">
        <v>383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8</v>
      </c>
      <c r="B1" s="2" t="s">
        <v>2</v>
      </c>
      <c r="C1" s="2" t="s">
        <v>34</v>
      </c>
    </row>
    <row r="2" spans="1:3">
      <c r="A2" s="3" t="s">
        <v>409</v>
      </c>
    </row>
    <row r="3" spans="1:3">
      <c r="A3" s="4" t="s">
        <v>410</v>
      </c>
      <c r="B3" s="7" t="n">
        <v>31.89</v>
      </c>
      <c r="C3" s="7" t="n">
        <v>31.89</v>
      </c>
    </row>
    <row r="4" spans="1:3">
      <c r="A4" s="4" t="s">
        <v>411</v>
      </c>
    </row>
    <row r="5" spans="1:3">
      <c r="A5" s="3" t="s">
        <v>409</v>
      </c>
    </row>
    <row r="6" spans="1:3">
      <c r="A6" s="4" t="s">
        <v>412</v>
      </c>
      <c r="B6" s="7" t="n">
        <v>2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413</v>
      </c>
      <c r="B1" s="2" t="s">
        <v>414</v>
      </c>
      <c r="R1" s="2" t="s">
        <v>1</v>
      </c>
    </row>
    <row r="2" spans="1:20">
      <c r="B2" s="2" t="s">
        <v>2</v>
      </c>
      <c r="C2" s="2" t="s">
        <v>415</v>
      </c>
      <c r="D2" s="2" t="s">
        <v>416</v>
      </c>
      <c r="E2" s="2" t="s">
        <v>417</v>
      </c>
      <c r="F2" s="2" t="s">
        <v>4</v>
      </c>
      <c r="G2" s="2" t="s">
        <v>418</v>
      </c>
      <c r="H2" s="2" t="s">
        <v>419</v>
      </c>
      <c r="I2" s="2" t="s">
        <v>417</v>
      </c>
      <c r="J2" s="2" t="s">
        <v>34</v>
      </c>
      <c r="K2" s="2" t="s">
        <v>415</v>
      </c>
      <c r="L2" s="2" t="s">
        <v>420</v>
      </c>
      <c r="M2" s="2" t="s">
        <v>417</v>
      </c>
      <c r="N2" s="2" t="s">
        <v>421</v>
      </c>
      <c r="O2" s="2" t="s">
        <v>418</v>
      </c>
      <c r="P2" s="2" t="s">
        <v>422</v>
      </c>
      <c r="Q2" s="2" t="s">
        <v>417</v>
      </c>
      <c r="R2" s="2" t="s">
        <v>2</v>
      </c>
      <c r="S2" s="2" t="s">
        <v>34</v>
      </c>
      <c r="T2" s="2" t="s">
        <v>35</v>
      </c>
    </row>
    <row r="3" spans="1:20">
      <c r="A3" s="3" t="s">
        <v>181</v>
      </c>
    </row>
    <row r="4" spans="1:20">
      <c r="A4" s="4" t="s">
        <v>48</v>
      </c>
      <c r="B4" s="6" t="n">
        <v>4813</v>
      </c>
      <c r="D4" s="6" t="n">
        <v>21854</v>
      </c>
      <c r="F4" s="6" t="n">
        <v>5085</v>
      </c>
      <c r="H4" s="6" t="n">
        <v>888</v>
      </c>
      <c r="J4" s="6" t="n">
        <v>8019</v>
      </c>
      <c r="L4" s="6" t="n">
        <v>11075</v>
      </c>
      <c r="N4" s="6" t="n">
        <v>862</v>
      </c>
      <c r="P4" s="6" t="n">
        <v>13885</v>
      </c>
      <c r="R4" s="6" t="n">
        <v>32640</v>
      </c>
      <c r="S4" s="6" t="n">
        <v>33841</v>
      </c>
      <c r="T4" s="6" t="n">
        <v>24144</v>
      </c>
    </row>
    <row r="5" spans="1:20">
      <c r="A5" s="4" t="s">
        <v>423</v>
      </c>
      <c r="R5" s="5" t="n">
        <v>76743</v>
      </c>
      <c r="S5" s="5" t="n">
        <v>76149</v>
      </c>
      <c r="T5" s="5" t="n">
        <v>75696</v>
      </c>
    </row>
    <row r="6" spans="1:20">
      <c r="A6" s="4" t="s">
        <v>424</v>
      </c>
      <c r="R6" s="5" t="n">
        <v>1721</v>
      </c>
      <c r="S6" s="5" t="n">
        <v>1385</v>
      </c>
      <c r="T6" s="5" t="n">
        <v>634</v>
      </c>
    </row>
    <row r="7" spans="1:20">
      <c r="A7" s="4" t="s">
        <v>425</v>
      </c>
      <c r="R7" s="5" t="n">
        <v>7</v>
      </c>
      <c r="S7" s="5" t="n">
        <v>5</v>
      </c>
      <c r="T7" s="5" t="n">
        <v>3</v>
      </c>
    </row>
    <row r="8" spans="1:20">
      <c r="A8" s="4" t="s">
        <v>426</v>
      </c>
      <c r="R8" s="5" t="n">
        <v>78471</v>
      </c>
      <c r="S8" s="5" t="n">
        <v>77539</v>
      </c>
      <c r="T8" s="5" t="n">
        <v>76333</v>
      </c>
    </row>
    <row r="9" spans="1:20">
      <c r="A9" s="4" t="s">
        <v>52</v>
      </c>
      <c r="B9" s="7" t="n">
        <v>0.06</v>
      </c>
      <c r="D9" s="7" t="n">
        <v>0.28</v>
      </c>
      <c r="F9" s="7" t="n">
        <v>0.07000000000000001</v>
      </c>
      <c r="H9" s="7" t="n">
        <v>0.01</v>
      </c>
      <c r="J9" s="7" t="n">
        <v>0.1</v>
      </c>
      <c r="L9" s="7" t="n">
        <v>0.15</v>
      </c>
      <c r="N9" s="7" t="n">
        <v>0.01</v>
      </c>
      <c r="P9" s="7" t="n">
        <v>0.18</v>
      </c>
      <c r="R9" s="7" t="n">
        <v>0.43</v>
      </c>
      <c r="S9" s="7" t="n">
        <v>0.44</v>
      </c>
      <c r="T9" s="7" t="n">
        <v>0.32</v>
      </c>
    </row>
    <row r="10" spans="1:20">
      <c r="A10" s="4" t="s">
        <v>53</v>
      </c>
      <c r="R10" s="7" t="n">
        <v>0.42</v>
      </c>
      <c r="S10" s="7" t="n">
        <v>0.44</v>
      </c>
      <c r="T10" s="7" t="n">
        <v>0.32</v>
      </c>
    </row>
    <row r="11" spans="1:20"/>
    <row r="12" spans="1:20">
      <c r="A12" s="4" t="s">
        <v>418</v>
      </c>
      <c r="B12" s="4" t="s">
        <v>427</v>
      </c>
    </row>
    <row r="13" spans="1:20">
      <c r="A13" s="4" t="s">
        <v>428</v>
      </c>
      <c r="B13" s="4" t="s">
        <v>429</v>
      </c>
    </row>
    <row r="14" spans="1:20">
      <c r="A14" s="4" t="s">
        <v>430</v>
      </c>
      <c r="B14" s="4" t="s">
        <v>431</v>
      </c>
    </row>
  </sheetData>
  <mergeCells count="7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4</v>
      </c>
      <c r="D2" s="2" t="s">
        <v>35</v>
      </c>
    </row>
    <row r="3" spans="1:4">
      <c r="A3" s="3" t="s">
        <v>433</v>
      </c>
    </row>
    <row r="4" spans="1:4">
      <c r="A4" s="4" t="s">
        <v>434</v>
      </c>
      <c r="B4" s="6" t="n">
        <v>12703</v>
      </c>
      <c r="C4" s="6" t="n">
        <v>10365</v>
      </c>
    </row>
    <row r="5" spans="1:4">
      <c r="A5" s="4" t="s">
        <v>435</v>
      </c>
      <c r="B5" s="5" t="n">
        <v>0</v>
      </c>
      <c r="C5" s="5" t="n">
        <v>0</v>
      </c>
      <c r="D5" s="6" t="n">
        <v>0</v>
      </c>
    </row>
    <row r="6" spans="1:4">
      <c r="A6" s="4" t="s">
        <v>436</v>
      </c>
      <c r="B6" s="5" t="n">
        <v>0</v>
      </c>
      <c r="C6" s="5" t="n">
        <v>0</v>
      </c>
    </row>
    <row r="7" spans="1:4">
      <c r="A7" s="4" t="s">
        <v>437</v>
      </c>
      <c r="B7" s="5" t="n">
        <v>55818</v>
      </c>
      <c r="C7" s="5" t="n">
        <v>56653</v>
      </c>
    </row>
    <row r="8" spans="1:4">
      <c r="A8" s="4" t="s">
        <v>375</v>
      </c>
      <c r="B8" s="6" t="n">
        <v>13977</v>
      </c>
      <c r="C8" s="5" t="n">
        <v>30697</v>
      </c>
    </row>
    <row r="9" spans="1:4">
      <c r="A9" s="4" t="s">
        <v>403</v>
      </c>
    </row>
    <row r="10" spans="1:4">
      <c r="A10" s="3" t="s">
        <v>433</v>
      </c>
    </row>
    <row r="11" spans="1:4">
      <c r="A11" s="4" t="s">
        <v>438</v>
      </c>
      <c r="B11" s="4" t="s">
        <v>392</v>
      </c>
    </row>
    <row r="12" spans="1:4">
      <c r="A12" s="4" t="s">
        <v>439</v>
      </c>
      <c r="B12" s="4" t="s">
        <v>440</v>
      </c>
    </row>
    <row r="13" spans="1:4">
      <c r="A13" s="4" t="s">
        <v>441</v>
      </c>
      <c r="B13" s="6" t="n">
        <v>13800</v>
      </c>
    </row>
    <row r="14" spans="1:4">
      <c r="A14" s="4" t="s">
        <v>442</v>
      </c>
      <c r="B14" s="5" t="n">
        <v>2720</v>
      </c>
      <c r="C14" s="5" t="n">
        <v>2893</v>
      </c>
      <c r="D14" s="6" t="n">
        <v>2430</v>
      </c>
    </row>
    <row r="15" spans="1:4">
      <c r="A15" s="4" t="s">
        <v>443</v>
      </c>
      <c r="B15" s="5" t="n">
        <v>5757</v>
      </c>
    </row>
    <row r="16" spans="1:4">
      <c r="A16" s="4" t="s">
        <v>437</v>
      </c>
      <c r="B16" s="5" t="n">
        <v>2760</v>
      </c>
    </row>
    <row r="17" spans="1:4">
      <c r="A17" s="4" t="s">
        <v>375</v>
      </c>
      <c r="B17" s="5" t="n">
        <v>2997</v>
      </c>
    </row>
    <row r="18" spans="1:4">
      <c r="A18" s="4" t="s">
        <v>444</v>
      </c>
    </row>
    <row r="19" spans="1:4">
      <c r="A19" s="3" t="s">
        <v>433</v>
      </c>
    </row>
    <row r="20" spans="1:4">
      <c r="A20" s="4" t="s">
        <v>445</v>
      </c>
      <c r="B20" s="5" t="n">
        <v>5757</v>
      </c>
    </row>
    <row r="21" spans="1:4">
      <c r="A21" s="4" t="s">
        <v>446</v>
      </c>
    </row>
    <row r="22" spans="1:4">
      <c r="A22" s="3" t="s">
        <v>433</v>
      </c>
    </row>
    <row r="23" spans="1:4">
      <c r="A23" s="4" t="s">
        <v>434</v>
      </c>
      <c r="C23" s="5" t="n">
        <v>1000</v>
      </c>
    </row>
    <row r="24" spans="1:4">
      <c r="A24" s="4" t="s">
        <v>447</v>
      </c>
    </row>
    <row r="25" spans="1:4">
      <c r="A25" s="3" t="s">
        <v>433</v>
      </c>
    </row>
    <row r="26" spans="1:4">
      <c r="A26" s="4" t="s">
        <v>434</v>
      </c>
      <c r="C26" s="5" t="n">
        <v>1000</v>
      </c>
    </row>
    <row r="27" spans="1:4">
      <c r="A27" s="4" t="s">
        <v>448</v>
      </c>
    </row>
    <row r="28" spans="1:4">
      <c r="A28" s="3" t="s">
        <v>433</v>
      </c>
    </row>
    <row r="29" spans="1:4">
      <c r="A29" s="4" t="s">
        <v>434</v>
      </c>
      <c r="B29" s="5" t="n">
        <v>200</v>
      </c>
      <c r="C29" s="6" t="n">
        <v>250</v>
      </c>
    </row>
    <row r="30" spans="1:4">
      <c r="A30" s="4" t="s">
        <v>449</v>
      </c>
    </row>
    <row r="31" spans="1:4">
      <c r="A31" s="3" t="s">
        <v>433</v>
      </c>
    </row>
    <row r="32" spans="1:4">
      <c r="A32" s="4" t="s">
        <v>434</v>
      </c>
      <c r="B32" s="5" t="n">
        <v>2000</v>
      </c>
    </row>
    <row r="33" spans="1:4">
      <c r="A33" s="4" t="s">
        <v>450</v>
      </c>
    </row>
    <row r="34" spans="1:4">
      <c r="A34" s="3" t="s">
        <v>433</v>
      </c>
    </row>
    <row r="35" spans="1:4">
      <c r="A35" s="4" t="s">
        <v>434</v>
      </c>
      <c r="B35" s="6" t="n">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3" t="s">
        <v>184</v>
      </c>
    </row>
    <row r="3" spans="1:3">
      <c r="A3" s="4" t="s">
        <v>452</v>
      </c>
      <c r="B3" s="6" t="n">
        <v>14664</v>
      </c>
      <c r="C3" s="6" t="n">
        <v>14592</v>
      </c>
    </row>
    <row r="4" spans="1:3">
      <c r="A4" s="4" t="s">
        <v>453</v>
      </c>
      <c r="B4" s="5" t="n">
        <v>12703</v>
      </c>
      <c r="C4" s="5" t="n">
        <v>10365</v>
      </c>
    </row>
    <row r="5" spans="1:3">
      <c r="A5" s="4" t="s">
        <v>454</v>
      </c>
      <c r="B5" s="6" t="n">
        <v>27367</v>
      </c>
      <c r="C5" s="6" t="n">
        <v>249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4</v>
      </c>
      <c r="D2" s="2" t="s">
        <v>35</v>
      </c>
    </row>
    <row r="3" spans="1:4">
      <c r="A3" s="3" t="s">
        <v>456</v>
      </c>
    </row>
    <row r="4" spans="1:4">
      <c r="A4" s="4" t="s">
        <v>457</v>
      </c>
      <c r="B4" s="6" t="n">
        <v>1141</v>
      </c>
      <c r="C4" s="6" t="n">
        <v>1619</v>
      </c>
      <c r="D4" s="6" t="n">
        <v>994</v>
      </c>
    </row>
    <row r="5" spans="1:4">
      <c r="A5" s="4" t="s">
        <v>458</v>
      </c>
      <c r="B5" s="5" t="n">
        <v>-1084</v>
      </c>
      <c r="C5" s="5" t="n">
        <v>-1190</v>
      </c>
      <c r="D5" s="5" t="n">
        <v>-941</v>
      </c>
    </row>
    <row r="6" spans="1:4">
      <c r="A6" s="4" t="s">
        <v>459</v>
      </c>
      <c r="B6" s="6" t="n">
        <v>57</v>
      </c>
      <c r="C6" s="6" t="n">
        <v>429</v>
      </c>
      <c r="D6" s="6" t="n">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461</v>
      </c>
    </row>
    <row r="3" spans="1:3">
      <c r="A3" s="4" t="s">
        <v>462</v>
      </c>
      <c r="B3" s="6" t="n">
        <v>160717</v>
      </c>
      <c r="C3" s="6" t="n">
        <v>55258</v>
      </c>
    </row>
    <row r="4" spans="1:3">
      <c r="A4" s="4" t="s">
        <v>463</v>
      </c>
      <c r="B4" s="5" t="n">
        <v>7</v>
      </c>
      <c r="C4" s="5" t="n">
        <v>9</v>
      </c>
    </row>
    <row r="5" spans="1:3">
      <c r="A5" s="4" t="s">
        <v>464</v>
      </c>
      <c r="B5" s="5" t="n">
        <v>-980</v>
      </c>
      <c r="C5" s="5" t="n">
        <v>-103</v>
      </c>
    </row>
    <row r="6" spans="1:3">
      <c r="A6" s="4" t="s">
        <v>465</v>
      </c>
      <c r="B6" s="5" t="n">
        <v>159744</v>
      </c>
      <c r="C6" s="5" t="n">
        <v>55164</v>
      </c>
    </row>
    <row r="7" spans="1:3">
      <c r="A7" s="4" t="s">
        <v>466</v>
      </c>
    </row>
    <row r="8" spans="1:3">
      <c r="A8" s="3" t="s">
        <v>461</v>
      </c>
    </row>
    <row r="9" spans="1:3">
      <c r="A9" s="4" t="s">
        <v>462</v>
      </c>
      <c r="B9" s="5" t="n">
        <v>73169</v>
      </c>
    </row>
    <row r="10" spans="1:3">
      <c r="A10" s="4" t="s">
        <v>464</v>
      </c>
      <c r="B10" s="5" t="n">
        <v>-479</v>
      </c>
    </row>
    <row r="11" spans="1:3">
      <c r="A11" s="4" t="s">
        <v>465</v>
      </c>
      <c r="B11" s="5" t="n">
        <v>72690</v>
      </c>
    </row>
    <row r="12" spans="1:3">
      <c r="A12" s="4" t="s">
        <v>467</v>
      </c>
    </row>
    <row r="13" spans="1:3">
      <c r="A13" s="3" t="s">
        <v>461</v>
      </c>
    </row>
    <row r="14" spans="1:3">
      <c r="A14" s="4" t="s">
        <v>462</v>
      </c>
      <c r="B14" s="5" t="n">
        <v>58003</v>
      </c>
      <c r="C14" s="5" t="n">
        <v>40183</v>
      </c>
    </row>
    <row r="15" spans="1:3">
      <c r="A15" s="4" t="s">
        <v>463</v>
      </c>
      <c r="C15" s="5" t="n">
        <v>9</v>
      </c>
    </row>
    <row r="16" spans="1:3">
      <c r="A16" s="4" t="s">
        <v>464</v>
      </c>
      <c r="B16" s="5" t="n">
        <v>-329</v>
      </c>
      <c r="C16" s="5" t="n">
        <v>-58</v>
      </c>
    </row>
    <row r="17" spans="1:3">
      <c r="A17" s="4" t="s">
        <v>465</v>
      </c>
      <c r="B17" s="5" t="n">
        <v>57674</v>
      </c>
      <c r="C17" s="5" t="n">
        <v>40134</v>
      </c>
    </row>
    <row r="18" spans="1:3">
      <c r="A18" s="4" t="s">
        <v>468</v>
      </c>
    </row>
    <row r="19" spans="1:3">
      <c r="A19" s="3" t="s">
        <v>461</v>
      </c>
    </row>
    <row r="20" spans="1:3">
      <c r="A20" s="4" t="s">
        <v>462</v>
      </c>
      <c r="B20" s="5" t="n">
        <v>17538</v>
      </c>
      <c r="C20" s="5" t="n">
        <v>15075</v>
      </c>
    </row>
    <row r="21" spans="1:3">
      <c r="A21" s="4" t="s">
        <v>463</v>
      </c>
      <c r="B21" s="5" t="n">
        <v>7</v>
      </c>
    </row>
    <row r="22" spans="1:3">
      <c r="A22" s="4" t="s">
        <v>464</v>
      </c>
      <c r="B22" s="5" t="n">
        <v>-99</v>
      </c>
      <c r="C22" s="5" t="n">
        <v>-45</v>
      </c>
    </row>
    <row r="23" spans="1:3">
      <c r="A23" s="4" t="s">
        <v>465</v>
      </c>
      <c r="B23" s="5" t="n">
        <v>17446</v>
      </c>
      <c r="C23" s="6" t="n">
        <v>15030</v>
      </c>
    </row>
    <row r="24" spans="1:3">
      <c r="A24" s="4" t="s">
        <v>469</v>
      </c>
    </row>
    <row r="25" spans="1:3">
      <c r="A25" s="3" t="s">
        <v>461</v>
      </c>
    </row>
    <row r="26" spans="1:3">
      <c r="A26" s="4" t="s">
        <v>462</v>
      </c>
      <c r="B26" s="5" t="n">
        <v>12007</v>
      </c>
    </row>
    <row r="27" spans="1:3">
      <c r="A27" s="4" t="s">
        <v>464</v>
      </c>
      <c r="B27" s="5" t="n">
        <v>-73</v>
      </c>
    </row>
    <row r="28" spans="1:3">
      <c r="A28" s="4" t="s">
        <v>465</v>
      </c>
      <c r="B28" s="6" t="n">
        <v>119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61</v>
      </c>
    </row>
    <row r="5" spans="1:2">
      <c r="A5" s="4" t="s">
        <v>472</v>
      </c>
      <c r="B5" s="4" t="s">
        <v>473</v>
      </c>
    </row>
    <row r="6" spans="1:2">
      <c r="A6" s="4" t="s">
        <v>474</v>
      </c>
    </row>
    <row r="7" spans="1:2">
      <c r="A7" s="3" t="s">
        <v>461</v>
      </c>
    </row>
    <row r="8" spans="1:2">
      <c r="A8" s="4" t="s">
        <v>472</v>
      </c>
      <c r="B8" s="4" t="s">
        <v>389</v>
      </c>
    </row>
    <row r="9" spans="1:2">
      <c r="A9" s="4" t="s">
        <v>475</v>
      </c>
    </row>
    <row r="10" spans="1:2">
      <c r="A10" s="3" t="s">
        <v>461</v>
      </c>
    </row>
    <row r="11" spans="1:2">
      <c r="A11" s="4" t="s">
        <v>472</v>
      </c>
      <c r="B11" s="4" t="s">
        <v>473</v>
      </c>
    </row>
    <row r="12" spans="1:2">
      <c r="A12" s="4" t="s">
        <v>476</v>
      </c>
    </row>
    <row r="13" spans="1:2">
      <c r="A13" s="3" t="s">
        <v>461</v>
      </c>
    </row>
    <row r="14" spans="1:2">
      <c r="A14" s="4" t="s">
        <v>472</v>
      </c>
      <c r="B14" s="4" t="s">
        <v>392</v>
      </c>
    </row>
    <row r="15" spans="1:2">
      <c r="A15" s="4" t="s">
        <v>477</v>
      </c>
    </row>
    <row r="16" spans="1:2">
      <c r="A16" s="3" t="s">
        <v>461</v>
      </c>
    </row>
    <row r="17" spans="1:2">
      <c r="A17" s="4" t="s">
        <v>472</v>
      </c>
      <c r="B17" s="4" t="s">
        <v>473</v>
      </c>
    </row>
    <row r="18" spans="1:2">
      <c r="A18" s="4" t="s">
        <v>478</v>
      </c>
    </row>
    <row r="19" spans="1:2">
      <c r="A19" s="3" t="s">
        <v>461</v>
      </c>
    </row>
    <row r="20" spans="1:2">
      <c r="A20" s="4" t="s">
        <v>472</v>
      </c>
      <c r="B20" s="4" t="s">
        <v>479</v>
      </c>
    </row>
    <row r="21" spans="1:2">
      <c r="A21" s="4" t="s">
        <v>480</v>
      </c>
    </row>
    <row r="22" spans="1:2">
      <c r="A22" s="3" t="s">
        <v>461</v>
      </c>
    </row>
    <row r="23" spans="1:2">
      <c r="A23" s="4" t="s">
        <v>472</v>
      </c>
      <c r="B23" s="4" t="s">
        <v>481</v>
      </c>
    </row>
    <row r="24" spans="1:2">
      <c r="A24" s="4" t="s">
        <v>482</v>
      </c>
    </row>
    <row r="25" spans="1:2">
      <c r="A25" s="3" t="s">
        <v>461</v>
      </c>
    </row>
    <row r="26" spans="1:2">
      <c r="A26" s="4" t="s">
        <v>472</v>
      </c>
      <c r="B26"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35</v>
      </c>
    </row>
    <row r="3" spans="1:4">
      <c r="A3" s="3" t="s">
        <v>184</v>
      </c>
    </row>
    <row r="4" spans="1:4">
      <c r="A4" s="4" t="s">
        <v>485</v>
      </c>
      <c r="B4" s="6" t="n">
        <v>35660</v>
      </c>
      <c r="C4" s="6" t="n">
        <v>8065</v>
      </c>
      <c r="D4" s="6" t="n">
        <v>24125</v>
      </c>
    </row>
    <row r="5" spans="1:4">
      <c r="A5" s="4" t="s">
        <v>148</v>
      </c>
      <c r="B5" s="6" t="n">
        <v>142373</v>
      </c>
      <c r="C5" s="4" t="s">
        <v>90</v>
      </c>
      <c r="D5" s="6" t="n">
        <v>216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86</v>
      </c>
      <c r="B1" s="2" t="s">
        <v>414</v>
      </c>
      <c r="G1" s="2" t="s">
        <v>1</v>
      </c>
    </row>
    <row r="2" spans="1:9">
      <c r="B2" s="2" t="s">
        <v>2</v>
      </c>
      <c r="C2" s="2" t="s">
        <v>416</v>
      </c>
      <c r="D2" s="2" t="s">
        <v>4</v>
      </c>
      <c r="E2" s="2" t="s">
        <v>419</v>
      </c>
      <c r="F2" s="2" t="s">
        <v>34</v>
      </c>
      <c r="G2" s="2" t="s">
        <v>2</v>
      </c>
      <c r="H2" s="2" t="s">
        <v>34</v>
      </c>
      <c r="I2" s="2" t="s">
        <v>35</v>
      </c>
    </row>
    <row r="3" spans="1:9">
      <c r="A3" s="3" t="s">
        <v>487</v>
      </c>
    </row>
    <row r="4" spans="1:9">
      <c r="A4" s="4" t="s">
        <v>435</v>
      </c>
      <c r="G4" s="6" t="n">
        <v>0</v>
      </c>
      <c r="H4" s="6" t="n">
        <v>0</v>
      </c>
      <c r="I4" s="6" t="n">
        <v>0</v>
      </c>
    </row>
    <row r="5" spans="1:9">
      <c r="A5" s="4" t="s">
        <v>488</v>
      </c>
      <c r="I5" s="5" t="n">
        <v>7125</v>
      </c>
    </row>
    <row r="6" spans="1:9">
      <c r="A6" s="4" t="s">
        <v>411</v>
      </c>
    </row>
    <row r="7" spans="1:9">
      <c r="A7" s="3" t="s">
        <v>487</v>
      </c>
    </row>
    <row r="8" spans="1:9">
      <c r="A8" s="4" t="s">
        <v>489</v>
      </c>
      <c r="B8" s="4" t="s">
        <v>490</v>
      </c>
      <c r="G8" s="4" t="s">
        <v>490</v>
      </c>
    </row>
    <row r="9" spans="1:9">
      <c r="A9" s="4" t="s">
        <v>491</v>
      </c>
    </row>
    <row r="10" spans="1:9">
      <c r="A10" s="3" t="s">
        <v>487</v>
      </c>
    </row>
    <row r="11" spans="1:9">
      <c r="A11" s="4" t="s">
        <v>492</v>
      </c>
      <c r="B11" s="6" t="n">
        <v>1551</v>
      </c>
      <c r="C11" s="6" t="n">
        <v>759</v>
      </c>
      <c r="D11" s="6" t="n">
        <v>1084</v>
      </c>
      <c r="E11" s="6" t="n">
        <v>2078</v>
      </c>
      <c r="F11" s="6" t="n">
        <v>823</v>
      </c>
      <c r="G11" s="6" t="n">
        <v>5472</v>
      </c>
      <c r="H11" s="5" t="n">
        <v>823</v>
      </c>
      <c r="I11" s="5" t="n">
        <v>490</v>
      </c>
    </row>
    <row r="12" spans="1:9">
      <c r="A12" s="4" t="s">
        <v>493</v>
      </c>
      <c r="B12" s="6" t="n">
        <v>4347</v>
      </c>
      <c r="F12" s="6" t="n">
        <v>1354</v>
      </c>
      <c r="G12" s="6" t="n">
        <v>4347</v>
      </c>
      <c r="H12" s="6" t="n">
        <v>1354</v>
      </c>
      <c r="I12" s="6" t="n">
        <v>1430</v>
      </c>
    </row>
    <row r="13" spans="1:9">
      <c r="A13" s="4" t="s">
        <v>494</v>
      </c>
      <c r="G13" s="4" t="s">
        <v>495</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4</v>
      </c>
    </row>
    <row r="2" spans="1:3">
      <c r="A2" s="4" t="s">
        <v>99</v>
      </c>
      <c r="B2" s="6" t="n">
        <v>3035</v>
      </c>
      <c r="C2" s="6" t="n">
        <v>8259</v>
      </c>
    </row>
    <row r="3" spans="1:3">
      <c r="A3" s="4" t="s">
        <v>30</v>
      </c>
    </row>
    <row r="4" spans="1:3">
      <c r="A4" s="4" t="s">
        <v>100</v>
      </c>
      <c r="B4" s="7" t="n">
        <v>0.01</v>
      </c>
      <c r="C4" s="7" t="n">
        <v>0.01</v>
      </c>
    </row>
    <row r="5" spans="1:3">
      <c r="A5" s="4" t="s">
        <v>101</v>
      </c>
      <c r="B5" s="5" t="n">
        <v>180000000</v>
      </c>
      <c r="C5" s="5" t="n">
        <v>180000000</v>
      </c>
    </row>
    <row r="6" spans="1:3">
      <c r="A6" s="4" t="s">
        <v>102</v>
      </c>
      <c r="B6" s="5" t="n">
        <v>42498452</v>
      </c>
      <c r="C6" s="5" t="n">
        <v>38455266</v>
      </c>
    </row>
    <row r="7" spans="1:3">
      <c r="A7" s="4" t="s">
        <v>103</v>
      </c>
      <c r="B7" s="5" t="n">
        <v>42498452</v>
      </c>
      <c r="C7" s="5" t="n">
        <v>38455266</v>
      </c>
    </row>
    <row r="8" spans="1:3">
      <c r="A8" s="4" t="s">
        <v>32</v>
      </c>
    </row>
    <row r="9" spans="1:3">
      <c r="A9" s="4" t="s">
        <v>100</v>
      </c>
      <c r="B9" s="7" t="n">
        <v>0.01</v>
      </c>
      <c r="C9" s="7" t="n">
        <v>0.01</v>
      </c>
    </row>
    <row r="10" spans="1:3">
      <c r="A10" s="4" t="s">
        <v>101</v>
      </c>
      <c r="B10" s="5" t="n">
        <v>60000000</v>
      </c>
      <c r="C10" s="5" t="n">
        <v>60000000</v>
      </c>
    </row>
    <row r="11" spans="1:3">
      <c r="A11" s="4" t="s">
        <v>102</v>
      </c>
      <c r="B11" s="5" t="n">
        <v>34609438</v>
      </c>
      <c r="C11" s="5" t="n">
        <v>37949438</v>
      </c>
    </row>
    <row r="12" spans="1:3">
      <c r="A12" s="4" t="s">
        <v>103</v>
      </c>
      <c r="B12" s="5" t="n">
        <v>34609438</v>
      </c>
      <c r="C12" s="5" t="n">
        <v>37949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4</v>
      </c>
    </row>
    <row r="2" spans="1:3">
      <c r="A2" s="3" t="s">
        <v>497</v>
      </c>
    </row>
    <row r="3" spans="1:3">
      <c r="A3" s="4" t="s">
        <v>498</v>
      </c>
      <c r="B3" s="6" t="n">
        <v>159744</v>
      </c>
      <c r="C3" s="6" t="n">
        <v>55164</v>
      </c>
    </row>
    <row r="4" spans="1:3">
      <c r="A4" s="4" t="s">
        <v>499</v>
      </c>
    </row>
    <row r="5" spans="1:3">
      <c r="A5" s="3" t="s">
        <v>497</v>
      </c>
    </row>
    <row r="6" spans="1:3">
      <c r="A6" s="4" t="s">
        <v>498</v>
      </c>
      <c r="B6" s="5" t="n">
        <v>159744</v>
      </c>
      <c r="C6" s="5" t="n">
        <v>55164</v>
      </c>
    </row>
    <row r="7" spans="1:3">
      <c r="A7" s="4" t="s">
        <v>500</v>
      </c>
    </row>
    <row r="8" spans="1:3">
      <c r="A8" s="3" t="s">
        <v>497</v>
      </c>
    </row>
    <row r="9" spans="1:3">
      <c r="A9" s="4" t="s">
        <v>498</v>
      </c>
      <c r="B9" s="4" t="s">
        <v>90</v>
      </c>
      <c r="C9" s="4" t="s">
        <v>90</v>
      </c>
    </row>
    <row r="10" spans="1:3">
      <c r="A10" s="4" t="s">
        <v>501</v>
      </c>
    </row>
    <row r="11" spans="1:3">
      <c r="A11" s="3" t="s">
        <v>497</v>
      </c>
    </row>
    <row r="12" spans="1:3">
      <c r="A12" s="4" t="s">
        <v>498</v>
      </c>
      <c r="B12" s="5" t="n">
        <v>159744</v>
      </c>
      <c r="C12" s="5" t="n">
        <v>55164</v>
      </c>
    </row>
    <row r="13" spans="1:3">
      <c r="A13" s="4" t="s">
        <v>502</v>
      </c>
    </row>
    <row r="14" spans="1:3">
      <c r="A14" s="3" t="s">
        <v>497</v>
      </c>
    </row>
    <row r="15" spans="1:3">
      <c r="A15" s="4" t="s">
        <v>498</v>
      </c>
      <c r="B15" s="4" t="s">
        <v>90</v>
      </c>
      <c r="C15" s="4" t="s">
        <v>90</v>
      </c>
    </row>
    <row r="16" spans="1:3">
      <c r="A16" s="4" t="s">
        <v>466</v>
      </c>
    </row>
    <row r="17" spans="1:3">
      <c r="A17" s="3" t="s">
        <v>497</v>
      </c>
    </row>
    <row r="18" spans="1:3">
      <c r="A18" s="4" t="s">
        <v>498</v>
      </c>
      <c r="B18" s="5" t="n">
        <v>72690</v>
      </c>
    </row>
    <row r="19" spans="1:3">
      <c r="A19" s="4" t="s">
        <v>503</v>
      </c>
    </row>
    <row r="20" spans="1:3">
      <c r="A20" s="3" t="s">
        <v>497</v>
      </c>
    </row>
    <row r="21" spans="1:3">
      <c r="A21" s="4" t="s">
        <v>498</v>
      </c>
      <c r="B21" s="5" t="n">
        <v>72690</v>
      </c>
    </row>
    <row r="22" spans="1:3">
      <c r="A22" s="4" t="s">
        <v>504</v>
      </c>
    </row>
    <row r="23" spans="1:3">
      <c r="A23" s="3" t="s">
        <v>497</v>
      </c>
    </row>
    <row r="24" spans="1:3">
      <c r="A24" s="4" t="s">
        <v>498</v>
      </c>
      <c r="B24" s="4" t="s">
        <v>90</v>
      </c>
      <c r="C24" s="4" t="s">
        <v>90</v>
      </c>
    </row>
    <row r="25" spans="1:3">
      <c r="A25" s="4" t="s">
        <v>505</v>
      </c>
    </row>
    <row r="26" spans="1:3">
      <c r="A26" s="3" t="s">
        <v>497</v>
      </c>
    </row>
    <row r="27" spans="1:3">
      <c r="A27" s="4" t="s">
        <v>498</v>
      </c>
      <c r="B27" s="5" t="n">
        <v>72690</v>
      </c>
    </row>
    <row r="28" spans="1:3">
      <c r="A28" s="4" t="s">
        <v>506</v>
      </c>
    </row>
    <row r="29" spans="1:3">
      <c r="A29" s="3" t="s">
        <v>497</v>
      </c>
    </row>
    <row r="30" spans="1:3">
      <c r="A30" s="4" t="s">
        <v>498</v>
      </c>
      <c r="B30" s="4" t="s">
        <v>90</v>
      </c>
      <c r="C30" s="4" t="s">
        <v>90</v>
      </c>
    </row>
    <row r="31" spans="1:3">
      <c r="A31" s="4" t="s">
        <v>467</v>
      </c>
    </row>
    <row r="32" spans="1:3">
      <c r="A32" s="3" t="s">
        <v>497</v>
      </c>
    </row>
    <row r="33" spans="1:3">
      <c r="A33" s="4" t="s">
        <v>498</v>
      </c>
      <c r="B33" s="5" t="n">
        <v>57674</v>
      </c>
      <c r="C33" s="5" t="n">
        <v>40134</v>
      </c>
    </row>
    <row r="34" spans="1:3">
      <c r="A34" s="4" t="s">
        <v>507</v>
      </c>
    </row>
    <row r="35" spans="1:3">
      <c r="A35" s="3" t="s">
        <v>497</v>
      </c>
    </row>
    <row r="36" spans="1:3">
      <c r="A36" s="4" t="s">
        <v>498</v>
      </c>
      <c r="B36" s="5" t="n">
        <v>57674</v>
      </c>
      <c r="C36" s="5" t="n">
        <v>40134</v>
      </c>
    </row>
    <row r="37" spans="1:3">
      <c r="A37" s="4" t="s">
        <v>508</v>
      </c>
    </row>
    <row r="38" spans="1:3">
      <c r="A38" s="3" t="s">
        <v>497</v>
      </c>
    </row>
    <row r="39" spans="1:3">
      <c r="A39" s="4" t="s">
        <v>498</v>
      </c>
      <c r="B39" s="4" t="s">
        <v>90</v>
      </c>
      <c r="C39" s="4" t="s">
        <v>90</v>
      </c>
    </row>
    <row r="40" spans="1:3">
      <c r="A40" s="4" t="s">
        <v>509</v>
      </c>
    </row>
    <row r="41" spans="1:3">
      <c r="A41" s="3" t="s">
        <v>497</v>
      </c>
    </row>
    <row r="42" spans="1:3">
      <c r="A42" s="4" t="s">
        <v>498</v>
      </c>
      <c r="B42" s="5" t="n">
        <v>57674</v>
      </c>
      <c r="C42" s="5" t="n">
        <v>40134</v>
      </c>
    </row>
    <row r="43" spans="1:3">
      <c r="A43" s="4" t="s">
        <v>510</v>
      </c>
    </row>
    <row r="44" spans="1:3">
      <c r="A44" s="3" t="s">
        <v>497</v>
      </c>
    </row>
    <row r="45" spans="1:3">
      <c r="A45" s="4" t="s">
        <v>498</v>
      </c>
      <c r="B45" s="4" t="s">
        <v>90</v>
      </c>
      <c r="C45" s="4" t="s">
        <v>90</v>
      </c>
    </row>
    <row r="46" spans="1:3">
      <c r="A46" s="4" t="s">
        <v>468</v>
      </c>
    </row>
    <row r="47" spans="1:3">
      <c r="A47" s="3" t="s">
        <v>497</v>
      </c>
    </row>
    <row r="48" spans="1:3">
      <c r="A48" s="4" t="s">
        <v>498</v>
      </c>
      <c r="B48" s="5" t="n">
        <v>17446</v>
      </c>
      <c r="C48" s="5" t="n">
        <v>15030</v>
      </c>
    </row>
    <row r="49" spans="1:3">
      <c r="A49" s="4" t="s">
        <v>511</v>
      </c>
    </row>
    <row r="50" spans="1:3">
      <c r="A50" s="3" t="s">
        <v>497</v>
      </c>
    </row>
    <row r="51" spans="1:3">
      <c r="A51" s="4" t="s">
        <v>498</v>
      </c>
      <c r="B51" s="5" t="n">
        <v>17446</v>
      </c>
      <c r="C51" s="5" t="n">
        <v>15030</v>
      </c>
    </row>
    <row r="52" spans="1:3">
      <c r="A52" s="4" t="s">
        <v>512</v>
      </c>
    </row>
    <row r="53" spans="1:3">
      <c r="A53" s="3" t="s">
        <v>497</v>
      </c>
    </row>
    <row r="54" spans="1:3">
      <c r="A54" s="4" t="s">
        <v>498</v>
      </c>
      <c r="B54" s="4" t="s">
        <v>90</v>
      </c>
      <c r="C54" s="4" t="s">
        <v>90</v>
      </c>
    </row>
    <row r="55" spans="1:3">
      <c r="A55" s="4" t="s">
        <v>513</v>
      </c>
    </row>
    <row r="56" spans="1:3">
      <c r="A56" s="3" t="s">
        <v>497</v>
      </c>
    </row>
    <row r="57" spans="1:3">
      <c r="A57" s="4" t="s">
        <v>498</v>
      </c>
      <c r="B57" s="5" t="n">
        <v>17446</v>
      </c>
      <c r="C57" s="5" t="n">
        <v>15030</v>
      </c>
    </row>
    <row r="58" spans="1:3">
      <c r="A58" s="4" t="s">
        <v>514</v>
      </c>
    </row>
    <row r="59" spans="1:3">
      <c r="A59" s="3" t="s">
        <v>497</v>
      </c>
    </row>
    <row r="60" spans="1:3">
      <c r="A60" s="4" t="s">
        <v>498</v>
      </c>
      <c r="B60" s="4" t="s">
        <v>90</v>
      </c>
      <c r="C60" s="4" t="s">
        <v>90</v>
      </c>
    </row>
    <row r="61" spans="1:3">
      <c r="A61" s="4" t="s">
        <v>469</v>
      </c>
    </row>
    <row r="62" spans="1:3">
      <c r="A62" s="3" t="s">
        <v>497</v>
      </c>
    </row>
    <row r="63" spans="1:3">
      <c r="A63" s="4" t="s">
        <v>498</v>
      </c>
      <c r="B63" s="5" t="n">
        <v>11934</v>
      </c>
    </row>
    <row r="64" spans="1:3">
      <c r="A64" s="4" t="s">
        <v>515</v>
      </c>
    </row>
    <row r="65" spans="1:3">
      <c r="A65" s="3" t="s">
        <v>497</v>
      </c>
    </row>
    <row r="66" spans="1:3">
      <c r="A66" s="4" t="s">
        <v>498</v>
      </c>
      <c r="B66" s="5" t="n">
        <v>11934</v>
      </c>
    </row>
    <row r="67" spans="1:3">
      <c r="A67" s="4" t="s">
        <v>516</v>
      </c>
    </row>
    <row r="68" spans="1:3">
      <c r="A68" s="3" t="s">
        <v>497</v>
      </c>
    </row>
    <row r="69" spans="1:3">
      <c r="A69" s="4" t="s">
        <v>498</v>
      </c>
      <c r="B69" s="4" t="s">
        <v>90</v>
      </c>
      <c r="C69" s="4" t="s">
        <v>90</v>
      </c>
    </row>
    <row r="70" spans="1:3">
      <c r="A70" s="4" t="s">
        <v>517</v>
      </c>
    </row>
    <row r="71" spans="1:3">
      <c r="A71" s="3" t="s">
        <v>497</v>
      </c>
    </row>
    <row r="72" spans="1:3">
      <c r="A72" s="4" t="s">
        <v>498</v>
      </c>
      <c r="B72" s="5" t="n">
        <v>11934</v>
      </c>
    </row>
    <row r="73" spans="1:3">
      <c r="A73" s="4" t="s">
        <v>518</v>
      </c>
    </row>
    <row r="74" spans="1:3">
      <c r="A74" s="3" t="s">
        <v>497</v>
      </c>
    </row>
    <row r="75" spans="1:3">
      <c r="A75" s="4" t="s">
        <v>498</v>
      </c>
      <c r="B75" s="4" t="s">
        <v>90</v>
      </c>
      <c r="C75" s="4" t="s">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9</v>
      </c>
      <c r="B1" s="2" t="s">
        <v>2</v>
      </c>
      <c r="D1" s="2" t="s">
        <v>34</v>
      </c>
    </row>
    <row r="2" spans="1:4">
      <c r="A2" s="4" t="s">
        <v>520</v>
      </c>
    </row>
    <row r="3" spans="1:4">
      <c r="A3" s="3" t="s">
        <v>521</v>
      </c>
    </row>
    <row r="4" spans="1:4">
      <c r="A4" s="4" t="s">
        <v>522</v>
      </c>
      <c r="B4" s="6" t="n">
        <v>182661</v>
      </c>
      <c r="D4" s="6" t="n">
        <v>166702</v>
      </c>
    </row>
    <row r="5" spans="1:4">
      <c r="A5" s="4" t="s">
        <v>523</v>
      </c>
    </row>
    <row r="6" spans="1:4">
      <c r="A6" s="3" t="s">
        <v>521</v>
      </c>
    </row>
    <row r="7" spans="1:4">
      <c r="A7" s="4" t="s">
        <v>522</v>
      </c>
      <c r="B7" s="6" t="n">
        <v>182783</v>
      </c>
      <c r="C7" s="4" t="s">
        <v>418</v>
      </c>
      <c r="D7" s="6" t="n">
        <v>166050</v>
      </c>
    </row>
    <row r="8" spans="1:4"/>
    <row r="9" spans="1:4">
      <c r="A9" s="4" t="s">
        <v>418</v>
      </c>
      <c r="B9" s="4" t="s">
        <v>524</v>
      </c>
    </row>
  </sheetData>
  <mergeCells count="3">
    <mergeCell ref="B1:C1"/>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5</v>
      </c>
      <c r="B1" s="2" t="s">
        <v>1</v>
      </c>
    </row>
    <row r="2" spans="1:4">
      <c r="B2" s="2" t="s">
        <v>2</v>
      </c>
      <c r="C2" s="2" t="s">
        <v>34</v>
      </c>
      <c r="D2" s="2" t="s">
        <v>35</v>
      </c>
    </row>
    <row r="3" spans="1:4">
      <c r="A3" s="3" t="s">
        <v>526</v>
      </c>
    </row>
    <row r="4" spans="1:4">
      <c r="A4" s="4" t="s">
        <v>527</v>
      </c>
      <c r="B4" s="6" t="n">
        <v>24680</v>
      </c>
      <c r="C4" s="6" t="n">
        <v>23195</v>
      </c>
      <c r="D4" s="6" t="n">
        <v>21107</v>
      </c>
    </row>
    <row r="5" spans="1:4">
      <c r="A5" s="4" t="s">
        <v>488</v>
      </c>
      <c r="D5" s="6" t="n">
        <v>7125</v>
      </c>
    </row>
    <row r="6" spans="1:4">
      <c r="A6" s="4" t="s">
        <v>528</v>
      </c>
      <c r="B6" s="5" t="n">
        <v>131325</v>
      </c>
      <c r="C6" s="5" t="n">
        <v>132631</v>
      </c>
    </row>
    <row r="7" spans="1:4">
      <c r="A7" s="4" t="s">
        <v>529</v>
      </c>
      <c r="B7" s="5" t="n">
        <v>57255</v>
      </c>
    </row>
    <row r="8" spans="1:4">
      <c r="A8" s="4" t="s">
        <v>530</v>
      </c>
      <c r="B8" s="6" t="n">
        <v>56896</v>
      </c>
    </row>
    <row r="9" spans="1:4">
      <c r="A9" s="4" t="s">
        <v>531</v>
      </c>
    </row>
    <row r="10" spans="1:4">
      <c r="A10" s="3" t="s">
        <v>526</v>
      </c>
    </row>
    <row r="11" spans="1:4">
      <c r="A11" s="4" t="s">
        <v>532</v>
      </c>
      <c r="B11" s="4" t="s">
        <v>533</v>
      </c>
    </row>
    <row r="12" spans="1:4">
      <c r="A12" s="4" t="s">
        <v>528</v>
      </c>
      <c r="B12" s="6" t="n">
        <v>23832</v>
      </c>
      <c r="C12" s="6" t="n">
        <v>240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3" t="s">
        <v>526</v>
      </c>
    </row>
    <row r="3" spans="1:3">
      <c r="A3" s="4" t="s">
        <v>535</v>
      </c>
      <c r="B3" s="6" t="n">
        <v>264479</v>
      </c>
      <c r="C3" s="6" t="n">
        <v>297965</v>
      </c>
    </row>
    <row r="4" spans="1:3">
      <c r="A4" s="4" t="s">
        <v>536</v>
      </c>
      <c r="B4" s="5" t="n">
        <v>-133154</v>
      </c>
      <c r="C4" s="5" t="n">
        <v>-165334</v>
      </c>
    </row>
    <row r="5" spans="1:3">
      <c r="A5" s="4" t="s">
        <v>110</v>
      </c>
      <c r="B5" s="5" t="n">
        <v>131325</v>
      </c>
      <c r="C5" s="5" t="n">
        <v>132631</v>
      </c>
    </row>
    <row r="6" spans="1:3">
      <c r="A6" s="4" t="s">
        <v>537</v>
      </c>
    </row>
    <row r="7" spans="1:3">
      <c r="A7" s="3" t="s">
        <v>526</v>
      </c>
    </row>
    <row r="8" spans="1:3">
      <c r="A8" s="4" t="s">
        <v>535</v>
      </c>
      <c r="B8" s="5" t="n">
        <v>134052</v>
      </c>
      <c r="C8" s="5" t="n">
        <v>130330</v>
      </c>
    </row>
    <row r="9" spans="1:3">
      <c r="A9" s="4" t="s">
        <v>538</v>
      </c>
    </row>
    <row r="10" spans="1:3">
      <c r="A10" s="3" t="s">
        <v>526</v>
      </c>
    </row>
    <row r="11" spans="1:3">
      <c r="A11" s="4" t="s">
        <v>535</v>
      </c>
      <c r="B11" s="5" t="n">
        <v>98245</v>
      </c>
      <c r="C11" s="5" t="n">
        <v>136114</v>
      </c>
    </row>
    <row r="12" spans="1:3">
      <c r="A12" s="4" t="s">
        <v>384</v>
      </c>
    </row>
    <row r="13" spans="1:3">
      <c r="A13" s="3" t="s">
        <v>526</v>
      </c>
    </row>
    <row r="14" spans="1:3">
      <c r="A14" s="4" t="s">
        <v>535</v>
      </c>
      <c r="B14" s="5" t="n">
        <v>31277</v>
      </c>
      <c r="C14" s="5" t="n">
        <v>31277</v>
      </c>
    </row>
    <row r="15" spans="1:3">
      <c r="A15" s="4" t="s">
        <v>539</v>
      </c>
    </row>
    <row r="16" spans="1:3">
      <c r="A16" s="3" t="s">
        <v>526</v>
      </c>
    </row>
    <row r="17" spans="1:3">
      <c r="A17" s="4" t="s">
        <v>535</v>
      </c>
      <c r="B17" s="6" t="n">
        <v>905</v>
      </c>
      <c r="C17" s="6" t="n">
        <v>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5"/>
    <col customWidth="1" max="8" min="8" width="25"/>
    <col customWidth="1" max="9" min="9" width="21"/>
  </cols>
  <sheetData>
    <row r="1" spans="1:9">
      <c r="A1" s="1" t="s">
        <v>540</v>
      </c>
      <c r="B1" s="2" t="s">
        <v>414</v>
      </c>
      <c r="G1" s="2" t="s">
        <v>1</v>
      </c>
    </row>
    <row r="2" spans="1:9">
      <c r="B2" s="2" t="s">
        <v>541</v>
      </c>
      <c r="C2" s="2" t="s">
        <v>542</v>
      </c>
      <c r="D2" s="2" t="s">
        <v>543</v>
      </c>
      <c r="E2" s="2" t="s">
        <v>544</v>
      </c>
      <c r="F2" s="2" t="s">
        <v>545</v>
      </c>
      <c r="G2" s="2" t="s">
        <v>546</v>
      </c>
      <c r="H2" s="2" t="s">
        <v>547</v>
      </c>
      <c r="I2" s="2" t="s">
        <v>548</v>
      </c>
    </row>
    <row r="3" spans="1:9">
      <c r="A3" s="3" t="s">
        <v>549</v>
      </c>
    </row>
    <row r="4" spans="1:9">
      <c r="A4" s="4" t="s">
        <v>550</v>
      </c>
      <c r="G4" s="4" t="s">
        <v>551</v>
      </c>
    </row>
    <row r="5" spans="1:9">
      <c r="A5" s="4" t="s">
        <v>552</v>
      </c>
      <c r="B5" s="4" t="s">
        <v>553</v>
      </c>
      <c r="G5" s="4" t="s">
        <v>553</v>
      </c>
    </row>
    <row r="6" spans="1:9">
      <c r="A6" s="4" t="s">
        <v>554</v>
      </c>
      <c r="G6" s="4" t="s">
        <v>555</v>
      </c>
    </row>
    <row r="7" spans="1:9">
      <c r="A7" s="4" t="s">
        <v>556</v>
      </c>
      <c r="G7" s="6" t="n">
        <v>11748</v>
      </c>
      <c r="H7" s="6" t="n">
        <v>5720</v>
      </c>
      <c r="I7" s="6" t="n">
        <v>3401</v>
      </c>
    </row>
    <row r="8" spans="1:9">
      <c r="A8" s="4" t="s">
        <v>557</v>
      </c>
      <c r="G8" s="5" t="n">
        <v>4</v>
      </c>
      <c r="H8" s="5" t="n">
        <v>4</v>
      </c>
    </row>
    <row r="9" spans="1:9">
      <c r="A9" s="4" t="s">
        <v>558</v>
      </c>
      <c r="G9" s="5" t="n">
        <v>5</v>
      </c>
      <c r="H9" s="5" t="n">
        <v>1</v>
      </c>
    </row>
    <row r="10" spans="1:9">
      <c r="A10" s="4" t="s">
        <v>559</v>
      </c>
      <c r="G10" s="5" t="n">
        <v>9</v>
      </c>
      <c r="H10" s="5" t="n">
        <v>5</v>
      </c>
    </row>
    <row r="11" spans="1:9">
      <c r="A11" s="4" t="s">
        <v>560</v>
      </c>
      <c r="B11" s="6" t="n">
        <v>7458</v>
      </c>
      <c r="F11" s="6" t="n">
        <v>4130</v>
      </c>
      <c r="G11" s="6" t="n">
        <v>7458</v>
      </c>
      <c r="H11" s="6" t="n">
        <v>4130</v>
      </c>
    </row>
    <row r="12" spans="1:9">
      <c r="A12" s="4" t="s">
        <v>561</v>
      </c>
      <c r="G12" s="5" t="n">
        <v>1</v>
      </c>
    </row>
    <row r="13" spans="1:9">
      <c r="A13" s="4" t="s">
        <v>562</v>
      </c>
      <c r="G13" s="5" t="n">
        <v>2</v>
      </c>
    </row>
    <row r="14" spans="1:9">
      <c r="A14" s="4" t="s">
        <v>563</v>
      </c>
      <c r="G14" s="6" t="n">
        <v>157</v>
      </c>
      <c r="H14" s="5" t="n">
        <v>119</v>
      </c>
      <c r="I14" s="5" t="n">
        <v>0</v>
      </c>
    </row>
    <row r="15" spans="1:9">
      <c r="A15" s="4" t="s">
        <v>491</v>
      </c>
    </row>
    <row r="16" spans="1:9">
      <c r="A16" s="3" t="s">
        <v>549</v>
      </c>
    </row>
    <row r="17" spans="1:9">
      <c r="A17" s="4" t="s">
        <v>564</v>
      </c>
      <c r="B17" s="6" t="n">
        <v>1551</v>
      </c>
      <c r="C17" s="6" t="n">
        <v>759</v>
      </c>
      <c r="D17" s="6" t="n">
        <v>1084</v>
      </c>
      <c r="E17" s="6" t="n">
        <v>2078</v>
      </c>
      <c r="F17" s="6" t="n">
        <v>823</v>
      </c>
      <c r="G17" s="6" t="n">
        <v>5472</v>
      </c>
      <c r="H17" s="6" t="n">
        <v>823</v>
      </c>
      <c r="I17" s="6" t="n">
        <v>490</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4</v>
      </c>
    </row>
    <row r="2" spans="1:3">
      <c r="A2" s="3" t="s">
        <v>193</v>
      </c>
    </row>
    <row r="3" spans="1:3">
      <c r="A3" s="4" t="s">
        <v>566</v>
      </c>
      <c r="B3" s="6" t="n">
        <v>15869</v>
      </c>
      <c r="C3" s="6" t="n">
        <v>13892</v>
      </c>
    </row>
    <row r="4" spans="1:3">
      <c r="A4" s="4" t="s">
        <v>567</v>
      </c>
      <c r="B4" s="5" t="n">
        <v>2211</v>
      </c>
      <c r="C4" s="5" t="n">
        <v>8881</v>
      </c>
    </row>
    <row r="5" spans="1:3">
      <c r="A5" s="4" t="s">
        <v>568</v>
      </c>
      <c r="B5" s="5" t="n">
        <v>3107</v>
      </c>
      <c r="C5" s="5" t="n">
        <v>3387</v>
      </c>
    </row>
    <row r="6" spans="1:3">
      <c r="A6" s="4" t="s">
        <v>569</v>
      </c>
      <c r="B6" s="5" t="n">
        <v>1113</v>
      </c>
      <c r="C6" s="5" t="n">
        <v>977</v>
      </c>
    </row>
    <row r="7" spans="1:3">
      <c r="A7" s="4" t="s">
        <v>110</v>
      </c>
      <c r="B7" s="6" t="n">
        <v>22300</v>
      </c>
      <c r="C7" s="6" t="n">
        <v>27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196</v>
      </c>
    </row>
    <row r="3" spans="1:3">
      <c r="A3" s="4" t="s">
        <v>566</v>
      </c>
      <c r="B3" s="6" t="n">
        <v>3765</v>
      </c>
      <c r="C3" s="6" t="n">
        <v>12198</v>
      </c>
    </row>
    <row r="4" spans="1:3">
      <c r="A4" s="4" t="s">
        <v>568</v>
      </c>
      <c r="B4" s="5" t="n">
        <v>3527</v>
      </c>
      <c r="C4" s="5" t="n">
        <v>310</v>
      </c>
    </row>
    <row r="5" spans="1:3">
      <c r="A5" s="4" t="s">
        <v>110</v>
      </c>
      <c r="B5" s="6" t="n">
        <v>7292</v>
      </c>
      <c r="C5" s="6" t="n">
        <v>125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4</v>
      </c>
      <c r="D2" s="2" t="s">
        <v>35</v>
      </c>
    </row>
    <row r="3" spans="1:4">
      <c r="A3" s="3" t="s">
        <v>549</v>
      </c>
    </row>
    <row r="4" spans="1:4">
      <c r="A4" s="4" t="s">
        <v>572</v>
      </c>
      <c r="B4" s="6" t="n">
        <v>11748</v>
      </c>
      <c r="C4" s="6" t="n">
        <v>5720</v>
      </c>
      <c r="D4" s="6" t="n">
        <v>3401</v>
      </c>
    </row>
    <row r="5" spans="1:4">
      <c r="A5" s="4" t="s">
        <v>573</v>
      </c>
    </row>
    <row r="6" spans="1:4">
      <c r="A6" s="3" t="s">
        <v>549</v>
      </c>
    </row>
    <row r="7" spans="1:4">
      <c r="A7" s="4" t="s">
        <v>572</v>
      </c>
      <c r="B7" s="5" t="n">
        <v>21137</v>
      </c>
      <c r="C7" s="5" t="n">
        <v>26933</v>
      </c>
      <c r="D7" s="5" t="n">
        <v>30591</v>
      </c>
    </row>
    <row r="8" spans="1:4">
      <c r="A8" s="4" t="s">
        <v>492</v>
      </c>
      <c r="B8" s="5" t="n">
        <v>0</v>
      </c>
      <c r="C8" s="5" t="n">
        <v>0</v>
      </c>
      <c r="D8" s="5" t="n">
        <v>0</v>
      </c>
    </row>
    <row r="9" spans="1:4">
      <c r="A9" s="4" t="s">
        <v>574</v>
      </c>
    </row>
    <row r="10" spans="1:4">
      <c r="A10" s="3" t="s">
        <v>549</v>
      </c>
    </row>
    <row r="11" spans="1:4">
      <c r="A11" s="4" t="s">
        <v>572</v>
      </c>
      <c r="B11" s="5" t="n">
        <v>17399</v>
      </c>
      <c r="C11" s="5" t="n">
        <v>15860</v>
      </c>
      <c r="D11" s="5" t="n">
        <v>21984</v>
      </c>
    </row>
    <row r="12" spans="1:4">
      <c r="A12" s="4" t="s">
        <v>575</v>
      </c>
    </row>
    <row r="13" spans="1:4">
      <c r="A13" s="3" t="s">
        <v>549</v>
      </c>
    </row>
    <row r="14" spans="1:4">
      <c r="A14" s="4" t="s">
        <v>572</v>
      </c>
      <c r="B14" s="6" t="n">
        <v>3738</v>
      </c>
      <c r="C14" s="6" t="n">
        <v>11073</v>
      </c>
      <c r="D14" s="6" t="n">
        <v>86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576</v>
      </c>
      <c r="B1" s="2" t="s">
        <v>2</v>
      </c>
    </row>
    <row r="2" spans="1:2">
      <c r="A2" s="4" t="s">
        <v>577</v>
      </c>
    </row>
    <row r="3" spans="1:2">
      <c r="A3" s="4" t="s">
        <v>578</v>
      </c>
      <c r="B3" s="4" t="s">
        <v>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199</v>
      </c>
    </row>
    <row r="3" spans="1:3">
      <c r="A3" s="4" t="s">
        <v>581</v>
      </c>
      <c r="B3" s="6" t="n">
        <v>12727</v>
      </c>
      <c r="C3" s="6" t="n">
        <v>10118</v>
      </c>
    </row>
    <row r="4" spans="1:3">
      <c r="A4" s="4" t="s">
        <v>582</v>
      </c>
      <c r="B4" s="5" t="n">
        <v>7980</v>
      </c>
      <c r="C4" s="5" t="n">
        <v>7494</v>
      </c>
    </row>
    <row r="5" spans="1:3">
      <c r="A5" s="4" t="s">
        <v>583</v>
      </c>
      <c r="B5" s="5" t="n">
        <v>21556</v>
      </c>
      <c r="C5" s="5" t="n">
        <v>21542</v>
      </c>
    </row>
    <row r="6" spans="1:3">
      <c r="A6" s="4" t="s">
        <v>584</v>
      </c>
      <c r="B6" s="5" t="n">
        <v>5356</v>
      </c>
      <c r="C6" s="5" t="n">
        <v>6969</v>
      </c>
    </row>
    <row r="7" spans="1:3">
      <c r="A7" s="4" t="s">
        <v>585</v>
      </c>
      <c r="B7" s="5" t="n">
        <v>2633</v>
      </c>
      <c r="C7" s="5" t="n">
        <v>2120</v>
      </c>
    </row>
    <row r="8" spans="1:3">
      <c r="A8" s="4" t="s">
        <v>586</v>
      </c>
      <c r="B8" s="5" t="n">
        <v>7929</v>
      </c>
      <c r="C8" s="5" t="n">
        <v>7031</v>
      </c>
    </row>
    <row r="9" spans="1:3">
      <c r="A9" s="4" t="s">
        <v>587</v>
      </c>
      <c r="B9" s="5" t="n">
        <v>5182</v>
      </c>
      <c r="C9" s="5" t="n">
        <v>1952</v>
      </c>
    </row>
    <row r="10" spans="1:3">
      <c r="A10" s="4" t="s">
        <v>588</v>
      </c>
      <c r="B10" s="5" t="n">
        <v>2334</v>
      </c>
      <c r="C10" s="5" t="n">
        <v>2940</v>
      </c>
    </row>
    <row r="11" spans="1:3">
      <c r="A11" s="4" t="s">
        <v>589</v>
      </c>
      <c r="B11" s="5" t="n">
        <v>1993</v>
      </c>
      <c r="C11" s="5" t="n">
        <v>366</v>
      </c>
    </row>
    <row r="12" spans="1:3">
      <c r="A12" s="4" t="s">
        <v>590</v>
      </c>
      <c r="B12" s="5" t="n">
        <v>10048</v>
      </c>
      <c r="C12" s="5" t="n">
        <v>9828</v>
      </c>
    </row>
    <row r="13" spans="1:3">
      <c r="A13" s="4" t="s">
        <v>110</v>
      </c>
      <c r="B13" s="6" t="n">
        <v>77738</v>
      </c>
      <c r="C13" s="6" t="n">
        <v>70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104</v>
      </c>
      <c r="B1" s="2" t="s">
        <v>105</v>
      </c>
      <c r="C1" s="2" t="s">
        <v>106</v>
      </c>
      <c r="D1" s="2" t="s">
        <v>107</v>
      </c>
      <c r="E1" s="2" t="s">
        <v>108</v>
      </c>
      <c r="F1" s="2" t="s">
        <v>109</v>
      </c>
      <c r="G1" s="2" t="s">
        <v>30</v>
      </c>
      <c r="H1" s="2" t="s">
        <v>32</v>
      </c>
      <c r="I1" s="2" t="s">
        <v>110</v>
      </c>
    </row>
    <row r="2" spans="1:9">
      <c r="A2" s="4" t="s">
        <v>111</v>
      </c>
      <c r="B2" s="5" t="n">
        <v>33179000</v>
      </c>
      <c r="C2" s="5" t="n">
        <v>42298000</v>
      </c>
    </row>
    <row r="3" spans="1:9">
      <c r="A3" s="4" t="s">
        <v>112</v>
      </c>
      <c r="B3" s="6" t="n">
        <v>332</v>
      </c>
      <c r="C3" s="6" t="n">
        <v>423</v>
      </c>
      <c r="D3" s="6" t="n">
        <v>353706</v>
      </c>
      <c r="E3" s="6" t="n">
        <v>3228</v>
      </c>
      <c r="F3" s="6" t="n">
        <v>-151828</v>
      </c>
      <c r="I3" s="6" t="n">
        <v>205861</v>
      </c>
    </row>
    <row r="4" spans="1:9">
      <c r="A4" s="4" t="s">
        <v>48</v>
      </c>
      <c r="F4" s="5" t="n">
        <v>24144</v>
      </c>
      <c r="I4" s="5" t="n">
        <v>24144</v>
      </c>
    </row>
    <row r="5" spans="1:9">
      <c r="A5" s="4" t="s">
        <v>113</v>
      </c>
      <c r="E5" s="5" t="n">
        <v>-217</v>
      </c>
      <c r="I5" s="5" t="n">
        <v>-217</v>
      </c>
    </row>
    <row r="6" spans="1:9">
      <c r="A6" s="4" t="s">
        <v>114</v>
      </c>
      <c r="B6" s="5" t="n">
        <v>427000</v>
      </c>
    </row>
    <row r="7" spans="1:9">
      <c r="A7" s="4" t="s">
        <v>115</v>
      </c>
      <c r="B7" s="6" t="n">
        <v>4</v>
      </c>
      <c r="D7" s="5" t="n">
        <v>-1793</v>
      </c>
      <c r="I7" s="5" t="n">
        <v>-1789</v>
      </c>
    </row>
    <row r="8" spans="1:9">
      <c r="A8" s="4" t="s">
        <v>116</v>
      </c>
      <c r="B8" s="5" t="n">
        <v>609000</v>
      </c>
      <c r="C8" s="5" t="n">
        <v>-609000</v>
      </c>
    </row>
    <row r="9" spans="1:9">
      <c r="A9" s="4" t="s">
        <v>117</v>
      </c>
      <c r="B9" s="6" t="n">
        <v>6</v>
      </c>
      <c r="C9" s="6" t="n">
        <v>-6</v>
      </c>
    </row>
    <row r="10" spans="1:9">
      <c r="A10" s="4" t="s">
        <v>118</v>
      </c>
      <c r="D10" s="5" t="n">
        <v>431</v>
      </c>
      <c r="I10" s="5" t="n">
        <v>431</v>
      </c>
    </row>
    <row r="11" spans="1:9">
      <c r="A11" s="4" t="s">
        <v>119</v>
      </c>
      <c r="D11" s="5" t="n">
        <v>67</v>
      </c>
      <c r="F11" s="5" t="n">
        <v>-36412</v>
      </c>
      <c r="I11" s="5" t="n">
        <v>-36345</v>
      </c>
    </row>
    <row r="12" spans="1:9">
      <c r="A12" s="4" t="s">
        <v>120</v>
      </c>
      <c r="D12" s="5" t="n">
        <v>17232</v>
      </c>
      <c r="I12" s="5" t="n">
        <v>17232</v>
      </c>
    </row>
    <row r="13" spans="1:9">
      <c r="A13" s="4" t="s">
        <v>121</v>
      </c>
      <c r="B13" s="5" t="n">
        <v>34215000</v>
      </c>
      <c r="C13" s="5" t="n">
        <v>41689000</v>
      </c>
    </row>
    <row r="14" spans="1:9">
      <c r="A14" s="4" t="s">
        <v>122</v>
      </c>
      <c r="B14" s="6" t="n">
        <v>342</v>
      </c>
      <c r="C14" s="6" t="n">
        <v>417</v>
      </c>
      <c r="D14" s="5" t="n">
        <v>369643</v>
      </c>
      <c r="E14" s="5" t="n">
        <v>3011</v>
      </c>
      <c r="F14" s="5" t="n">
        <v>-164096</v>
      </c>
      <c r="I14" s="5" t="n">
        <v>209317</v>
      </c>
    </row>
    <row r="15" spans="1:9">
      <c r="A15" s="4" t="s">
        <v>48</v>
      </c>
      <c r="F15" s="5" t="n">
        <v>33841</v>
      </c>
      <c r="I15" s="5" t="n">
        <v>33841</v>
      </c>
    </row>
    <row r="16" spans="1:9">
      <c r="A16" s="4" t="s">
        <v>113</v>
      </c>
      <c r="E16" s="5" t="n">
        <v>-116</v>
      </c>
      <c r="I16" s="5" t="n">
        <v>-116</v>
      </c>
    </row>
    <row r="17" spans="1:9">
      <c r="A17" s="4" t="s">
        <v>114</v>
      </c>
      <c r="B17" s="5" t="n">
        <v>500000</v>
      </c>
    </row>
    <row r="18" spans="1:9">
      <c r="A18" s="4" t="s">
        <v>115</v>
      </c>
      <c r="B18" s="6" t="n">
        <v>5</v>
      </c>
      <c r="D18" s="5" t="n">
        <v>-4152</v>
      </c>
      <c r="I18" s="5" t="n">
        <v>-4147</v>
      </c>
    </row>
    <row r="19" spans="1:9">
      <c r="A19" s="4" t="s">
        <v>116</v>
      </c>
      <c r="B19" s="5" t="n">
        <v>3740000</v>
      </c>
      <c r="C19" s="5" t="n">
        <v>-3740000</v>
      </c>
    </row>
    <row r="20" spans="1:9">
      <c r="A20" s="4" t="s">
        <v>117</v>
      </c>
      <c r="B20" s="6" t="n">
        <v>38</v>
      </c>
      <c r="C20" s="6" t="n">
        <v>-38</v>
      </c>
    </row>
    <row r="21" spans="1:9">
      <c r="A21" s="4" t="s">
        <v>123</v>
      </c>
      <c r="D21" s="5" t="n">
        <v>33060</v>
      </c>
      <c r="I21" s="5" t="n">
        <v>33060</v>
      </c>
    </row>
    <row r="22" spans="1:9">
      <c r="A22" s="4" t="s">
        <v>124</v>
      </c>
      <c r="D22" s="5" t="n">
        <v>-34100</v>
      </c>
      <c r="I22" s="5" t="n">
        <v>-34100</v>
      </c>
    </row>
    <row r="23" spans="1:9">
      <c r="A23" s="4" t="s">
        <v>125</v>
      </c>
      <c r="D23" s="5" t="n">
        <v>19460</v>
      </c>
      <c r="I23" s="5" t="n">
        <v>19460</v>
      </c>
    </row>
    <row r="24" spans="1:9">
      <c r="A24" s="4" t="s">
        <v>118</v>
      </c>
      <c r="D24" s="5" t="n">
        <v>893</v>
      </c>
      <c r="I24" s="5" t="n">
        <v>893</v>
      </c>
    </row>
    <row r="25" spans="1:9">
      <c r="A25" s="4" t="s">
        <v>119</v>
      </c>
      <c r="D25" s="5" t="n">
        <v>484</v>
      </c>
      <c r="F25" s="5" t="n">
        <v>-37048</v>
      </c>
      <c r="I25" s="5" t="n">
        <v>-36564</v>
      </c>
    </row>
    <row r="26" spans="1:9">
      <c r="A26" s="4" t="s">
        <v>120</v>
      </c>
      <c r="D26" s="5" t="n">
        <v>18099</v>
      </c>
      <c r="I26" s="5" t="n">
        <v>18099</v>
      </c>
    </row>
    <row r="27" spans="1:9">
      <c r="A27" s="4" t="s">
        <v>126</v>
      </c>
      <c r="B27" s="5" t="n">
        <v>38455000</v>
      </c>
      <c r="C27" s="5" t="n">
        <v>37949000</v>
      </c>
      <c r="G27" s="5" t="n">
        <v>38455266</v>
      </c>
      <c r="H27" s="5" t="n">
        <v>37949438</v>
      </c>
    </row>
    <row r="28" spans="1:9">
      <c r="A28" s="4" t="s">
        <v>127</v>
      </c>
      <c r="B28" s="6" t="n">
        <v>385</v>
      </c>
      <c r="C28" s="6" t="n">
        <v>379</v>
      </c>
      <c r="D28" s="5" t="n">
        <v>403387</v>
      </c>
      <c r="E28" s="5" t="n">
        <v>2895</v>
      </c>
      <c r="F28" s="5" t="n">
        <v>-167303</v>
      </c>
      <c r="I28" s="5" t="n">
        <v>239743</v>
      </c>
    </row>
    <row r="29" spans="1:9">
      <c r="A29" s="4" t="s">
        <v>48</v>
      </c>
      <c r="F29" s="5" t="n">
        <v>32640</v>
      </c>
      <c r="I29" s="5" t="n">
        <v>32640</v>
      </c>
    </row>
    <row r="30" spans="1:9">
      <c r="A30" s="4" t="s">
        <v>113</v>
      </c>
      <c r="E30" s="5" t="n">
        <v>-524</v>
      </c>
      <c r="I30" s="5" t="n">
        <v>-524</v>
      </c>
    </row>
    <row r="31" spans="1:9">
      <c r="A31" s="4" t="s">
        <v>114</v>
      </c>
      <c r="B31" s="5" t="n">
        <v>703000</v>
      </c>
    </row>
    <row r="32" spans="1:9">
      <c r="A32" s="4" t="s">
        <v>115</v>
      </c>
      <c r="B32" s="6" t="n">
        <v>7</v>
      </c>
      <c r="D32" s="5" t="n">
        <v>-7593</v>
      </c>
      <c r="I32" s="5" t="n">
        <v>-7586</v>
      </c>
    </row>
    <row r="33" spans="1:9">
      <c r="A33" s="4" t="s">
        <v>116</v>
      </c>
      <c r="B33" s="5" t="n">
        <v>3340000</v>
      </c>
      <c r="C33" s="5" t="n">
        <v>-3340000</v>
      </c>
    </row>
    <row r="34" spans="1:9">
      <c r="A34" s="4" t="s">
        <v>117</v>
      </c>
      <c r="B34" s="6" t="n">
        <v>33</v>
      </c>
      <c r="C34" s="6" t="n">
        <v>-33</v>
      </c>
    </row>
    <row r="35" spans="1:9">
      <c r="A35" s="4" t="s">
        <v>123</v>
      </c>
      <c r="D35" s="5" t="n">
        <v>2487</v>
      </c>
      <c r="I35" s="5" t="n">
        <v>2487</v>
      </c>
    </row>
    <row r="36" spans="1:9">
      <c r="A36" s="4" t="s">
        <v>124</v>
      </c>
      <c r="D36" s="5" t="n">
        <v>-2558</v>
      </c>
      <c r="I36" s="5" t="n">
        <v>-2558</v>
      </c>
    </row>
    <row r="37" spans="1:9">
      <c r="A37" s="4" t="s">
        <v>125</v>
      </c>
      <c r="D37" s="5" t="n">
        <v>1460</v>
      </c>
      <c r="I37" s="5" t="n">
        <v>1460</v>
      </c>
    </row>
    <row r="38" spans="1:9">
      <c r="A38" s="4" t="s">
        <v>119</v>
      </c>
      <c r="D38" s="5" t="n">
        <v>874</v>
      </c>
      <c r="F38" s="5" t="n">
        <v>-37728</v>
      </c>
      <c r="I38" s="5" t="n">
        <v>-36854</v>
      </c>
    </row>
    <row r="39" spans="1:9">
      <c r="A39" s="4" t="s">
        <v>120</v>
      </c>
      <c r="D39" s="5" t="n">
        <v>24151</v>
      </c>
      <c r="I39" s="5" t="n">
        <v>24151</v>
      </c>
    </row>
    <row r="40" spans="1:9">
      <c r="A40" s="4" t="s">
        <v>128</v>
      </c>
      <c r="B40" s="5" t="n">
        <v>42498000</v>
      </c>
      <c r="C40" s="5" t="n">
        <v>34609000</v>
      </c>
      <c r="G40" s="5" t="n">
        <v>42498452</v>
      </c>
      <c r="H40" s="5" t="n">
        <v>34609438</v>
      </c>
    </row>
    <row r="41" spans="1:9">
      <c r="A41" s="4" t="s">
        <v>129</v>
      </c>
      <c r="B41" s="6" t="n">
        <v>425</v>
      </c>
      <c r="C41" s="6" t="n">
        <v>346</v>
      </c>
      <c r="D41" s="6" t="n">
        <v>422208</v>
      </c>
      <c r="E41" s="6" t="n">
        <v>2371</v>
      </c>
      <c r="F41" s="6" t="n">
        <v>-172391</v>
      </c>
      <c r="I41" s="6" t="n">
        <v>2529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1"/>
  </cols>
  <sheetData>
    <row r="1" spans="1:4">
      <c r="A1" s="1" t="s">
        <v>591</v>
      </c>
      <c r="B1" s="2" t="s">
        <v>414</v>
      </c>
      <c r="C1" s="2" t="s">
        <v>1</v>
      </c>
    </row>
    <row r="2" spans="1:4">
      <c r="B2" s="2" t="s">
        <v>592</v>
      </c>
      <c r="C2" s="2" t="s">
        <v>592</v>
      </c>
      <c r="D2" s="2" t="s">
        <v>545</v>
      </c>
    </row>
    <row r="3" spans="1:4">
      <c r="A3" s="3" t="s">
        <v>409</v>
      </c>
    </row>
    <row r="4" spans="1:4">
      <c r="A4" s="4" t="s">
        <v>593</v>
      </c>
      <c r="B4" s="6" t="n">
        <v>397000</v>
      </c>
    </row>
    <row r="5" spans="1:4">
      <c r="A5" s="4" t="s">
        <v>594</v>
      </c>
    </row>
    <row r="6" spans="1:4">
      <c r="A6" s="3" t="s">
        <v>409</v>
      </c>
    </row>
    <row r="7" spans="1:4">
      <c r="A7" s="4" t="s">
        <v>595</v>
      </c>
      <c r="B7" s="6" t="n">
        <v>23000000</v>
      </c>
      <c r="C7" s="6" t="n">
        <v>23000000</v>
      </c>
    </row>
    <row r="8" spans="1:4">
      <c r="A8" s="4" t="s">
        <v>596</v>
      </c>
      <c r="B8" s="4" t="s">
        <v>597</v>
      </c>
      <c r="C8" s="4" t="s">
        <v>597</v>
      </c>
    </row>
    <row r="9" spans="1:4">
      <c r="A9" s="4" t="s">
        <v>598</v>
      </c>
      <c r="C9" s="6" t="n">
        <v>86000</v>
      </c>
    </row>
    <row r="10" spans="1:4">
      <c r="A10" s="4" t="s">
        <v>599</v>
      </c>
      <c r="C10" s="6" t="n">
        <v>117000</v>
      </c>
    </row>
    <row r="11" spans="1:4">
      <c r="A11" s="4" t="s">
        <v>600</v>
      </c>
      <c r="C11" s="4" t="s">
        <v>601</v>
      </c>
    </row>
    <row r="12" spans="1:4">
      <c r="A12" s="4" t="s">
        <v>602</v>
      </c>
    </row>
    <row r="13" spans="1:4">
      <c r="A13" s="3" t="s">
        <v>409</v>
      </c>
    </row>
    <row r="14" spans="1:4">
      <c r="A14" s="4" t="s">
        <v>595</v>
      </c>
      <c r="B14" s="6" t="n">
        <v>31568000</v>
      </c>
      <c r="C14" s="6" t="n">
        <v>31568000</v>
      </c>
    </row>
    <row r="15" spans="1:4">
      <c r="A15" s="4" t="s">
        <v>596</v>
      </c>
      <c r="B15" s="4" t="s">
        <v>603</v>
      </c>
      <c r="C15" s="4" t="s">
        <v>603</v>
      </c>
    </row>
    <row r="16" spans="1:4">
      <c r="A16" s="4" t="s">
        <v>599</v>
      </c>
      <c r="C16" s="6" t="n">
        <v>406000</v>
      </c>
    </row>
    <row r="17" spans="1:4">
      <c r="A17" s="4" t="s">
        <v>600</v>
      </c>
      <c r="C17" s="4" t="s">
        <v>604</v>
      </c>
    </row>
    <row r="18" spans="1:4">
      <c r="A18" s="4" t="s">
        <v>605</v>
      </c>
    </row>
    <row r="19" spans="1:4">
      <c r="A19" s="3" t="s">
        <v>409</v>
      </c>
    </row>
    <row r="20" spans="1:4">
      <c r="A20" s="4" t="s">
        <v>606</v>
      </c>
      <c r="B20" s="6" t="n">
        <v>100000000</v>
      </c>
      <c r="C20" s="6" t="n">
        <v>100000000</v>
      </c>
    </row>
    <row r="21" spans="1:4">
      <c r="A21" s="4" t="s">
        <v>607</v>
      </c>
      <c r="B21" s="5" t="n">
        <v>0</v>
      </c>
      <c r="C21" s="6" t="n">
        <v>0</v>
      </c>
      <c r="D21" s="6" t="n">
        <v>0</v>
      </c>
    </row>
    <row r="22" spans="1:4">
      <c r="A22" s="4" t="s">
        <v>608</v>
      </c>
      <c r="C22" s="4" t="s">
        <v>609</v>
      </c>
    </row>
    <row r="23" spans="1:4">
      <c r="A23" s="4" t="s">
        <v>610</v>
      </c>
      <c r="B23" s="6" t="n">
        <v>100000000</v>
      </c>
      <c r="C23" s="6" t="n">
        <v>100000000</v>
      </c>
    </row>
    <row r="24" spans="1:4">
      <c r="A24" s="4" t="s">
        <v>611</v>
      </c>
      <c r="C24" s="4" t="s">
        <v>612</v>
      </c>
    </row>
    <row r="25" spans="1:4">
      <c r="A25" s="4" t="s">
        <v>613</v>
      </c>
    </row>
    <row r="26" spans="1:4">
      <c r="A26" s="3" t="s">
        <v>409</v>
      </c>
    </row>
    <row r="27" spans="1:4">
      <c r="A27" s="4" t="s">
        <v>614</v>
      </c>
      <c r="B27" s="4" t="s">
        <v>615</v>
      </c>
      <c r="C27" s="4" t="s">
        <v>615</v>
      </c>
    </row>
    <row r="28" spans="1:4">
      <c r="A28" s="4" t="s">
        <v>616</v>
      </c>
    </row>
    <row r="29" spans="1:4">
      <c r="A29" s="3" t="s">
        <v>409</v>
      </c>
    </row>
    <row r="30" spans="1:4">
      <c r="A30" s="4" t="s">
        <v>617</v>
      </c>
      <c r="B30" s="5" t="n">
        <v>2</v>
      </c>
      <c r="C30" s="5" t="n">
        <v>2</v>
      </c>
    </row>
    <row r="31" spans="1:4">
      <c r="A31" s="4" t="s">
        <v>618</v>
      </c>
      <c r="B31" s="6" t="n">
        <v>35000000</v>
      </c>
      <c r="C31" s="6" t="n">
        <v>3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3" t="s">
        <v>409</v>
      </c>
    </row>
    <row r="3" spans="1:3">
      <c r="A3" s="4" t="s">
        <v>80</v>
      </c>
      <c r="B3" s="6" t="n">
        <v>4638</v>
      </c>
      <c r="C3" s="6" t="n">
        <v>6121</v>
      </c>
    </row>
    <row r="4" spans="1:3">
      <c r="A4" s="4" t="s">
        <v>620</v>
      </c>
      <c r="B4" s="5" t="n">
        <v>30958</v>
      </c>
      <c r="C4" s="5" t="n">
        <v>35596</v>
      </c>
    </row>
    <row r="5" spans="1:3">
      <c r="A5" s="4" t="s">
        <v>621</v>
      </c>
      <c r="B5" s="5" t="n">
        <v>35596</v>
      </c>
      <c r="C5" s="5" t="n">
        <v>41717</v>
      </c>
    </row>
    <row r="6" spans="1:3">
      <c r="A6" s="4" t="s">
        <v>616</v>
      </c>
    </row>
    <row r="7" spans="1:3">
      <c r="A7" s="3" t="s">
        <v>409</v>
      </c>
    </row>
    <row r="8" spans="1:3">
      <c r="A8" s="4" t="s">
        <v>80</v>
      </c>
      <c r="C8" s="5" t="n">
        <v>1583</v>
      </c>
    </row>
    <row r="9" spans="1:3">
      <c r="A9" s="4" t="s">
        <v>602</v>
      </c>
    </row>
    <row r="10" spans="1:3">
      <c r="A10" s="3" t="s">
        <v>409</v>
      </c>
    </row>
    <row r="11" spans="1:3">
      <c r="A11" s="4" t="s">
        <v>80</v>
      </c>
      <c r="B11" s="5" t="n">
        <v>4638</v>
      </c>
      <c r="C11" s="5" t="n">
        <v>4538</v>
      </c>
    </row>
    <row r="12" spans="1:3">
      <c r="A12" s="4" t="s">
        <v>620</v>
      </c>
      <c r="B12" s="5" t="n">
        <v>7958</v>
      </c>
      <c r="C12" s="5" t="n">
        <v>12596</v>
      </c>
    </row>
    <row r="13" spans="1:3">
      <c r="A13" s="4" t="s">
        <v>621</v>
      </c>
      <c r="B13" s="5" t="n">
        <v>12596</v>
      </c>
    </row>
    <row r="14" spans="1:3">
      <c r="A14" s="4" t="s">
        <v>594</v>
      </c>
    </row>
    <row r="15" spans="1:3">
      <c r="A15" s="3" t="s">
        <v>409</v>
      </c>
    </row>
    <row r="16" spans="1:3">
      <c r="A16" s="4" t="s">
        <v>620</v>
      </c>
      <c r="B16" s="6" t="n">
        <v>23000</v>
      </c>
      <c r="C16" s="6" t="n">
        <v>2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4</v>
      </c>
    </row>
    <row r="2" spans="1:3">
      <c r="A2" s="3" t="s">
        <v>409</v>
      </c>
    </row>
    <row r="3" spans="1:3">
      <c r="A3" s="4" t="s">
        <v>621</v>
      </c>
      <c r="B3" s="6" t="n">
        <v>35596</v>
      </c>
      <c r="C3" s="6" t="n">
        <v>41717</v>
      </c>
    </row>
    <row r="4" spans="1:3">
      <c r="A4" s="4" t="s">
        <v>602</v>
      </c>
    </row>
    <row r="5" spans="1:3">
      <c r="A5" s="3" t="s">
        <v>409</v>
      </c>
    </row>
    <row r="6" spans="1:3">
      <c r="A6" s="4" t="s">
        <v>623</v>
      </c>
      <c r="B6" s="5" t="n">
        <v>4638</v>
      </c>
    </row>
    <row r="7" spans="1:3">
      <c r="A7" s="4" t="s">
        <v>624</v>
      </c>
      <c r="B7" s="5" t="n">
        <v>4740</v>
      </c>
    </row>
    <row r="8" spans="1:3">
      <c r="A8" s="4" t="s">
        <v>625</v>
      </c>
      <c r="B8" s="5" t="n">
        <v>3218</v>
      </c>
    </row>
    <row r="9" spans="1:3">
      <c r="A9" s="4" t="s">
        <v>621</v>
      </c>
      <c r="B9" s="6" t="n">
        <v>125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 customWidth="1" max="6" min="6" width="21"/>
    <col customWidth="1" max="7" min="7" width="24"/>
  </cols>
  <sheetData>
    <row r="1" spans="1:7">
      <c r="A1" s="1" t="s">
        <v>626</v>
      </c>
      <c r="B1" s="2" t="s">
        <v>414</v>
      </c>
      <c r="C1" s="2" t="s">
        <v>1</v>
      </c>
      <c r="E1" s="2" t="s">
        <v>627</v>
      </c>
    </row>
    <row r="2" spans="1:7">
      <c r="B2" s="2" t="s">
        <v>628</v>
      </c>
      <c r="C2" s="2" t="s">
        <v>629</v>
      </c>
      <c r="D2" s="2" t="s">
        <v>628</v>
      </c>
      <c r="E2" s="2" t="s">
        <v>630</v>
      </c>
      <c r="F2" s="2" t="s">
        <v>631</v>
      </c>
      <c r="G2" s="2" t="s">
        <v>632</v>
      </c>
    </row>
    <row r="3" spans="1:7">
      <c r="A3" s="3" t="s">
        <v>409</v>
      </c>
    </row>
    <row r="4" spans="1:7">
      <c r="A4" s="4" t="s">
        <v>159</v>
      </c>
      <c r="C4" s="6" t="n">
        <v>2558000</v>
      </c>
      <c r="D4" s="6" t="n">
        <v>34100000</v>
      </c>
      <c r="E4" s="6" t="n">
        <v>36658000</v>
      </c>
    </row>
    <row r="5" spans="1:7">
      <c r="A5" s="4" t="s">
        <v>158</v>
      </c>
      <c r="B5" s="6" t="n">
        <v>19460000</v>
      </c>
      <c r="C5" s="6" t="n">
        <v>1460000</v>
      </c>
      <c r="D5" s="6" t="n">
        <v>19460000</v>
      </c>
    </row>
    <row r="6" spans="1:7">
      <c r="A6" s="4" t="s">
        <v>633</v>
      </c>
      <c r="D6" s="5" t="n">
        <v>8030000</v>
      </c>
    </row>
    <row r="7" spans="1:7">
      <c r="A7" s="4" t="s">
        <v>634</v>
      </c>
      <c r="B7" s="5" t="n">
        <v>8030000</v>
      </c>
      <c r="C7" s="5" t="n">
        <v>602107</v>
      </c>
      <c r="D7" s="5" t="n">
        <v>8030000</v>
      </c>
      <c r="E7" s="5" t="n">
        <v>602107</v>
      </c>
    </row>
    <row r="8" spans="1:7">
      <c r="A8" s="4" t="s">
        <v>635</v>
      </c>
      <c r="B8" s="7" t="n">
        <v>31.89</v>
      </c>
      <c r="C8" s="7" t="n">
        <v>31.89</v>
      </c>
      <c r="D8" s="7" t="n">
        <v>31.89</v>
      </c>
      <c r="E8" s="7" t="n">
        <v>31.89</v>
      </c>
    </row>
    <row r="9" spans="1:7">
      <c r="A9" s="4" t="s">
        <v>636</v>
      </c>
      <c r="B9" s="4" t="s">
        <v>637</v>
      </c>
      <c r="D9" s="4" t="s">
        <v>637</v>
      </c>
    </row>
    <row r="10" spans="1:7">
      <c r="A10" s="4" t="s">
        <v>638</v>
      </c>
      <c r="G10" s="7" t="n">
        <v>19.93</v>
      </c>
    </row>
    <row r="11" spans="1:7">
      <c r="A11" s="4" t="s">
        <v>411</v>
      </c>
    </row>
    <row r="12" spans="1:7">
      <c r="A12" s="3" t="s">
        <v>409</v>
      </c>
    </row>
    <row r="13" spans="1:7">
      <c r="A13" s="4" t="s">
        <v>596</v>
      </c>
      <c r="C13" s="4" t="s">
        <v>639</v>
      </c>
      <c r="E13" s="4" t="s">
        <v>639</v>
      </c>
    </row>
    <row r="14" spans="1:7">
      <c r="A14" s="4" t="s">
        <v>600</v>
      </c>
      <c r="C14" s="4" t="s">
        <v>640</v>
      </c>
    </row>
    <row r="15" spans="1:7">
      <c r="A15" s="4" t="s">
        <v>641</v>
      </c>
      <c r="C15" s="6" t="n">
        <v>14534000</v>
      </c>
      <c r="D15" s="6" t="n">
        <v>193899000</v>
      </c>
    </row>
    <row r="16" spans="1:7">
      <c r="A16" s="4" t="s">
        <v>489</v>
      </c>
      <c r="C16" s="4" t="s">
        <v>490</v>
      </c>
      <c r="E16" s="4" t="s">
        <v>490</v>
      </c>
    </row>
    <row r="17" spans="1:7">
      <c r="A17" s="4" t="s">
        <v>642</v>
      </c>
      <c r="C17" s="8" t="n">
        <v>40.1405</v>
      </c>
    </row>
    <row r="18" spans="1:7">
      <c r="A18" s="4" t="s">
        <v>643</v>
      </c>
      <c r="C18" s="7" t="n">
        <v>24.91</v>
      </c>
      <c r="E18" s="7" t="n">
        <v>24.91</v>
      </c>
    </row>
    <row r="19" spans="1:7">
      <c r="A19" s="4" t="s">
        <v>644</v>
      </c>
      <c r="D19" s="5" t="n">
        <v>5454000</v>
      </c>
    </row>
    <row r="20" spans="1:7">
      <c r="A20" s="4" t="s">
        <v>645</v>
      </c>
      <c r="C20" s="6" t="n">
        <v>1110000</v>
      </c>
      <c r="D20" s="6" t="n">
        <v>1110000</v>
      </c>
    </row>
    <row r="21" spans="1:7">
      <c r="A21" s="4" t="s">
        <v>646</v>
      </c>
    </row>
    <row r="22" spans="1:7">
      <c r="A22" s="3" t="s">
        <v>409</v>
      </c>
    </row>
    <row r="23" spans="1:7">
      <c r="A23" s="4" t="s">
        <v>647</v>
      </c>
      <c r="C23" s="6" t="n">
        <v>200000000</v>
      </c>
      <c r="E23" s="6" t="n">
        <v>200000000</v>
      </c>
    </row>
    <row r="24" spans="1:7">
      <c r="A24" s="4" t="s">
        <v>600</v>
      </c>
      <c r="C24" s="4" t="s">
        <v>640</v>
      </c>
    </row>
    <row r="25" spans="1:7">
      <c r="A25" s="4" t="s">
        <v>648</v>
      </c>
    </row>
    <row r="26" spans="1:7">
      <c r="A26" s="3" t="s">
        <v>409</v>
      </c>
    </row>
    <row r="27" spans="1:7">
      <c r="A27" s="4" t="s">
        <v>595</v>
      </c>
      <c r="F27" s="6" t="n">
        <v>15000000</v>
      </c>
    </row>
    <row r="28" spans="1:7">
      <c r="A28" s="4" t="s">
        <v>649</v>
      </c>
    </row>
    <row r="29" spans="1:7">
      <c r="A29" s="3" t="s">
        <v>409</v>
      </c>
    </row>
    <row r="30" spans="1:7">
      <c r="A30" s="4" t="s">
        <v>650</v>
      </c>
      <c r="C30" s="5" t="n">
        <v>20</v>
      </c>
    </row>
    <row r="31" spans="1:7">
      <c r="A31" s="4" t="s">
        <v>651</v>
      </c>
      <c r="C31" s="5" t="n">
        <v>30</v>
      </c>
    </row>
    <row r="32" spans="1:7">
      <c r="A32" s="4" t="s">
        <v>652</v>
      </c>
    </row>
    <row r="33" spans="1:7">
      <c r="A33" s="3" t="s">
        <v>409</v>
      </c>
    </row>
    <row r="34" spans="1:7">
      <c r="A34" s="4" t="s">
        <v>653</v>
      </c>
      <c r="C34" s="4" t="s">
        <v>654</v>
      </c>
    </row>
    <row r="35" spans="1:7">
      <c r="A35" s="4" t="s">
        <v>655</v>
      </c>
    </row>
    <row r="36" spans="1:7">
      <c r="A36" s="3" t="s">
        <v>409</v>
      </c>
    </row>
    <row r="37" spans="1:7">
      <c r="A37" s="4" t="s">
        <v>650</v>
      </c>
      <c r="C37" s="5" t="n">
        <v>5</v>
      </c>
    </row>
    <row r="38" spans="1:7">
      <c r="A38" s="4" t="s">
        <v>651</v>
      </c>
      <c r="C38" s="5" t="n">
        <v>10</v>
      </c>
    </row>
    <row r="39" spans="1:7">
      <c r="A39" s="4" t="s">
        <v>656</v>
      </c>
      <c r="C39" s="4" t="s">
        <v>65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8</v>
      </c>
      <c r="C1" s="2" t="s">
        <v>1</v>
      </c>
    </row>
    <row r="2" spans="1:4">
      <c r="C2" s="2" t="s">
        <v>2</v>
      </c>
      <c r="D2" s="2" t="s">
        <v>34</v>
      </c>
    </row>
    <row r="3" spans="1:4">
      <c r="A3" s="3" t="s">
        <v>409</v>
      </c>
    </row>
    <row r="4" spans="1:4">
      <c r="A4" s="4" t="s">
        <v>621</v>
      </c>
      <c r="C4" s="6" t="n">
        <v>35596</v>
      </c>
      <c r="D4" s="6" t="n">
        <v>41717</v>
      </c>
    </row>
    <row r="5" spans="1:4">
      <c r="A5" s="4" t="s">
        <v>411</v>
      </c>
    </row>
    <row r="6" spans="1:4">
      <c r="A6" s="3" t="s">
        <v>409</v>
      </c>
    </row>
    <row r="7" spans="1:4">
      <c r="A7" s="4" t="s">
        <v>659</v>
      </c>
      <c r="C7" s="5" t="n">
        <v>215000</v>
      </c>
      <c r="D7" s="5" t="n">
        <v>200000</v>
      </c>
    </row>
    <row r="8" spans="1:4">
      <c r="A8" s="4" t="s">
        <v>660</v>
      </c>
      <c r="C8" s="5" t="n">
        <v>-32217</v>
      </c>
      <c r="D8" s="5" t="n">
        <v>-33950</v>
      </c>
    </row>
    <row r="9" spans="1:4">
      <c r="A9" s="4" t="s">
        <v>661</v>
      </c>
      <c r="C9" s="5" t="n">
        <v>-4883</v>
      </c>
      <c r="D9" s="5" t="n">
        <v>-5042</v>
      </c>
    </row>
    <row r="10" spans="1:4">
      <c r="A10" s="4" t="s">
        <v>621</v>
      </c>
      <c r="C10" s="5" t="n">
        <v>177900</v>
      </c>
      <c r="D10" s="5" t="n">
        <v>161008</v>
      </c>
    </row>
    <row r="11" spans="1:4">
      <c r="A11" s="4" t="s">
        <v>662</v>
      </c>
      <c r="B11" s="4" t="s">
        <v>418</v>
      </c>
      <c r="C11" s="5" t="n">
        <v>35547</v>
      </c>
      <c r="D11" s="5" t="n">
        <v>33060</v>
      </c>
    </row>
    <row r="12" spans="1:4">
      <c r="A12" s="4" t="s">
        <v>645</v>
      </c>
      <c r="C12" s="6" t="n">
        <v>1110</v>
      </c>
      <c r="D12" s="6" t="n">
        <v>1110</v>
      </c>
    </row>
    <row r="13" spans="1:4"/>
    <row r="14" spans="1:4">
      <c r="A14" s="4" t="s">
        <v>418</v>
      </c>
      <c r="B14" s="4" t="s">
        <v>663</v>
      </c>
    </row>
  </sheetData>
  <mergeCells count="4">
    <mergeCell ref="A1:B2"/>
    <mergeCell ref="C1:D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4</v>
      </c>
    </row>
    <row r="3" spans="1:3">
      <c r="A3" s="3" t="s">
        <v>409</v>
      </c>
    </row>
    <row r="4" spans="1:3">
      <c r="A4" s="4" t="s">
        <v>665</v>
      </c>
      <c r="B4" s="6" t="n">
        <v>7232</v>
      </c>
      <c r="C4" s="6" t="n">
        <v>262</v>
      </c>
    </row>
    <row r="5" spans="1:3">
      <c r="A5" s="4" t="s">
        <v>666</v>
      </c>
      <c r="B5" s="5" t="n">
        <v>4290</v>
      </c>
      <c r="C5" s="5" t="n">
        <v>151</v>
      </c>
    </row>
    <row r="6" spans="1:3">
      <c r="A6" s="4" t="s">
        <v>667</v>
      </c>
      <c r="B6" s="5" t="n">
        <v>553</v>
      </c>
      <c r="C6" s="5" t="n">
        <v>19</v>
      </c>
    </row>
    <row r="7" spans="1:3">
      <c r="A7" s="4" t="s">
        <v>43</v>
      </c>
      <c r="B7" s="6" t="n">
        <v>12075</v>
      </c>
      <c r="C7" s="6" t="n">
        <v>432</v>
      </c>
    </row>
    <row r="8" spans="1:3">
      <c r="A8" s="4" t="s">
        <v>596</v>
      </c>
      <c r="B8" s="4" t="s">
        <v>6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669</v>
      </c>
      <c r="C2" s="2" t="s">
        <v>2</v>
      </c>
      <c r="D2" s="2" t="s">
        <v>34</v>
      </c>
      <c r="E2" s="2" t="s">
        <v>35</v>
      </c>
    </row>
    <row r="3" spans="1:5">
      <c r="A3" s="4" t="s">
        <v>670</v>
      </c>
      <c r="C3" s="6" t="n">
        <v>18984</v>
      </c>
      <c r="D3" s="6" t="n">
        <v>32556</v>
      </c>
    </row>
    <row r="4" spans="1:5">
      <c r="A4" s="4" t="s">
        <v>671</v>
      </c>
      <c r="D4" s="6" t="n">
        <v>893</v>
      </c>
      <c r="E4" s="6" t="n">
        <v>431</v>
      </c>
    </row>
    <row r="5" spans="1:5">
      <c r="A5" s="4" t="s">
        <v>367</v>
      </c>
      <c r="C5" s="4" t="s">
        <v>368</v>
      </c>
      <c r="D5" s="4" t="s">
        <v>369</v>
      </c>
      <c r="E5" s="4" t="s">
        <v>370</v>
      </c>
    </row>
    <row r="6" spans="1:5">
      <c r="A6" s="4" t="s">
        <v>672</v>
      </c>
      <c r="C6" s="6" t="n">
        <v>8453</v>
      </c>
      <c r="D6" s="6" t="n">
        <v>7460</v>
      </c>
      <c r="E6" s="6" t="n">
        <v>6860</v>
      </c>
    </row>
    <row r="7" spans="1:5">
      <c r="A7" s="4" t="s">
        <v>365</v>
      </c>
      <c r="C7" s="4" t="s">
        <v>366</v>
      </c>
      <c r="D7" s="4" t="s">
        <v>366</v>
      </c>
      <c r="E7" s="4" t="s">
        <v>366</v>
      </c>
    </row>
    <row r="8" spans="1:5">
      <c r="A8" s="4" t="s">
        <v>673</v>
      </c>
      <c r="C8" s="6" t="n">
        <v>10878</v>
      </c>
    </row>
    <row r="9" spans="1:5">
      <c r="A9" s="4" t="s">
        <v>674</v>
      </c>
      <c r="C9" s="5" t="n">
        <v>406</v>
      </c>
    </row>
    <row r="10" spans="1:5">
      <c r="A10" s="4" t="s">
        <v>675</v>
      </c>
      <c r="C10" s="5" t="n">
        <v>21457</v>
      </c>
      <c r="D10" s="6" t="n">
        <v>13301</v>
      </c>
      <c r="E10" s="6" t="n">
        <v>7694</v>
      </c>
    </row>
    <row r="11" spans="1:5">
      <c r="A11" s="4" t="s">
        <v>676</v>
      </c>
      <c r="C11" s="5" t="n">
        <v>1195</v>
      </c>
      <c r="D11" s="5" t="n">
        <v>1160</v>
      </c>
    </row>
    <row r="12" spans="1:5">
      <c r="A12" s="4" t="s">
        <v>677</v>
      </c>
      <c r="D12" s="5" t="n">
        <v>302</v>
      </c>
    </row>
    <row r="13" spans="1:5">
      <c r="A13" s="4" t="s">
        <v>678</v>
      </c>
      <c r="C13" s="5" t="n">
        <v>189</v>
      </c>
      <c r="D13" s="5" t="n">
        <v>284</v>
      </c>
    </row>
    <row r="14" spans="1:5">
      <c r="A14" s="4" t="s">
        <v>679</v>
      </c>
      <c r="C14" s="5" t="n">
        <v>70</v>
      </c>
      <c r="D14" s="5" t="n">
        <v>28</v>
      </c>
    </row>
    <row r="15" spans="1:5">
      <c r="A15" s="4" t="s">
        <v>680</v>
      </c>
      <c r="C15" s="5" t="n">
        <v>389</v>
      </c>
      <c r="D15" s="5" t="n">
        <v>487</v>
      </c>
      <c r="E15" s="6" t="n">
        <v>818</v>
      </c>
    </row>
    <row r="16" spans="1:5">
      <c r="A16" s="4" t="s">
        <v>681</v>
      </c>
      <c r="C16" s="5" t="n">
        <v>84</v>
      </c>
      <c r="D16" s="5" t="n">
        <v>192</v>
      </c>
    </row>
    <row r="17" spans="1:5">
      <c r="A17" s="4" t="s">
        <v>682</v>
      </c>
      <c r="C17" s="5" t="n">
        <v>45</v>
      </c>
      <c r="D17" s="6" t="n">
        <v>45</v>
      </c>
    </row>
    <row r="18" spans="1:5">
      <c r="A18" s="4" t="s">
        <v>683</v>
      </c>
      <c r="C18" s="5" t="n">
        <v>-127</v>
      </c>
    </row>
    <row r="19" spans="1:5">
      <c r="A19" s="4" t="s">
        <v>684</v>
      </c>
    </row>
    <row r="20" spans="1:5">
      <c r="A20" s="4" t="s">
        <v>365</v>
      </c>
      <c r="B20" s="4" t="s">
        <v>685</v>
      </c>
    </row>
    <row r="21" spans="1:5">
      <c r="A21" s="4" t="s">
        <v>378</v>
      </c>
    </row>
    <row r="22" spans="1:5">
      <c r="A22" s="4" t="s">
        <v>671</v>
      </c>
      <c r="C22" s="6" t="n">
        <v>1604</v>
      </c>
    </row>
    <row r="23" spans="1:5">
      <c r="A23" s="4" t="s">
        <v>379</v>
      </c>
      <c r="C23" s="4" t="s">
        <v>380</v>
      </c>
    </row>
    <row r="24" spans="1:5">
      <c r="A24" s="4" t="s">
        <v>367</v>
      </c>
      <c r="C24" s="4" t="s">
        <v>36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4</v>
      </c>
      <c r="D2" s="2" t="s">
        <v>35</v>
      </c>
    </row>
    <row r="3" spans="1:4">
      <c r="A3" s="3" t="s">
        <v>208</v>
      </c>
    </row>
    <row r="4" spans="1:4">
      <c r="A4" s="4" t="s">
        <v>687</v>
      </c>
      <c r="B4" s="6" t="n">
        <v>7785</v>
      </c>
      <c r="C4" s="6" t="n">
        <v>-1931</v>
      </c>
      <c r="D4" s="6" t="n">
        <v>12107</v>
      </c>
    </row>
    <row r="5" spans="1:4">
      <c r="A5" s="4" t="s">
        <v>688</v>
      </c>
      <c r="B5" s="5" t="n">
        <v>1313</v>
      </c>
      <c r="C5" s="5" t="n">
        <v>1210</v>
      </c>
      <c r="D5" s="5" t="n">
        <v>2537</v>
      </c>
    </row>
    <row r="6" spans="1:4">
      <c r="A6" s="4" t="s">
        <v>689</v>
      </c>
      <c r="B6" s="5" t="n">
        <v>8750</v>
      </c>
      <c r="C6" s="5" t="n">
        <v>7940</v>
      </c>
      <c r="D6" s="5" t="n">
        <v>7112</v>
      </c>
    </row>
    <row r="7" spans="1:4">
      <c r="A7" s="4" t="s">
        <v>690</v>
      </c>
      <c r="B7" s="5" t="n">
        <v>13177</v>
      </c>
      <c r="C7" s="5" t="n">
        <v>11582</v>
      </c>
      <c r="D7" s="5" t="n">
        <v>-9736</v>
      </c>
    </row>
    <row r="8" spans="1:4">
      <c r="A8" s="4" t="s">
        <v>691</v>
      </c>
      <c r="B8" s="5" t="n">
        <v>396</v>
      </c>
      <c r="C8" s="5" t="n">
        <v>560</v>
      </c>
      <c r="D8" s="5" t="n">
        <v>78</v>
      </c>
    </row>
    <row r="9" spans="1:4">
      <c r="A9" s="4" t="s">
        <v>692</v>
      </c>
      <c r="B9" s="5" t="n">
        <v>-1</v>
      </c>
      <c r="C9" s="5" t="n">
        <v>11</v>
      </c>
      <c r="D9" s="5" t="n">
        <v>-16</v>
      </c>
    </row>
    <row r="10" spans="1:4">
      <c r="A10" s="4" t="s">
        <v>47</v>
      </c>
      <c r="B10" s="6" t="n">
        <v>31420</v>
      </c>
      <c r="C10" s="6" t="n">
        <v>19372</v>
      </c>
      <c r="D10" s="6" t="n">
        <v>120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35</v>
      </c>
    </row>
    <row r="3" spans="1:4">
      <c r="A3" s="3" t="s">
        <v>208</v>
      </c>
    </row>
    <row r="4" spans="1:4">
      <c r="A4" s="4" t="s">
        <v>694</v>
      </c>
      <c r="B4" s="6" t="n">
        <v>62280</v>
      </c>
      <c r="C4" s="6" t="n">
        <v>51160</v>
      </c>
      <c r="D4" s="6" t="n">
        <v>35306</v>
      </c>
    </row>
    <row r="5" spans="1:4">
      <c r="A5" s="4" t="s">
        <v>695</v>
      </c>
      <c r="B5" s="5" t="n">
        <v>1780</v>
      </c>
      <c r="C5" s="5" t="n">
        <v>2053</v>
      </c>
      <c r="D5" s="5" t="n">
        <v>920</v>
      </c>
    </row>
    <row r="6" spans="1:4">
      <c r="A6" s="4" t="s">
        <v>46</v>
      </c>
      <c r="B6" s="6" t="n">
        <v>64060</v>
      </c>
      <c r="C6" s="6" t="n">
        <v>53213</v>
      </c>
      <c r="D6" s="6" t="n">
        <v>362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4</v>
      </c>
      <c r="D2" s="2" t="s">
        <v>35</v>
      </c>
    </row>
    <row r="3" spans="1:4">
      <c r="A3" s="3" t="s">
        <v>208</v>
      </c>
    </row>
    <row r="4" spans="1:4">
      <c r="A4" s="4" t="s">
        <v>697</v>
      </c>
      <c r="B4" s="4" t="s">
        <v>366</v>
      </c>
      <c r="C4" s="4" t="s">
        <v>366</v>
      </c>
      <c r="D4" s="4" t="s">
        <v>366</v>
      </c>
    </row>
    <row r="5" spans="1:4">
      <c r="A5" s="4" t="s">
        <v>698</v>
      </c>
      <c r="B5" s="6" t="n">
        <v>22421</v>
      </c>
      <c r="C5" s="6" t="n">
        <v>18625</v>
      </c>
      <c r="D5" s="6" t="n">
        <v>12679</v>
      </c>
    </row>
    <row r="6" spans="1:4">
      <c r="A6" s="4" t="s">
        <v>699</v>
      </c>
      <c r="B6" s="5" t="n">
        <v>1472</v>
      </c>
      <c r="C6" s="5" t="n">
        <v>1496</v>
      </c>
      <c r="D6" s="5" t="n">
        <v>1848</v>
      </c>
    </row>
    <row r="7" spans="1:4">
      <c r="A7" s="4" t="s">
        <v>700</v>
      </c>
      <c r="B7" s="5" t="n">
        <v>-298</v>
      </c>
      <c r="C7" s="5" t="n">
        <v>-327</v>
      </c>
      <c r="D7" s="5" t="n">
        <v>-97</v>
      </c>
    </row>
    <row r="8" spans="1:4">
      <c r="A8" s="4" t="s">
        <v>701</v>
      </c>
      <c r="B8" s="5" t="n">
        <v>-86</v>
      </c>
      <c r="C8" s="5" t="n">
        <v>-55</v>
      </c>
      <c r="D8" s="5" t="n">
        <v>-52</v>
      </c>
    </row>
    <row r="9" spans="1:4">
      <c r="A9" s="4" t="s">
        <v>702</v>
      </c>
      <c r="B9" s="5" t="n">
        <v>-1750</v>
      </c>
      <c r="C9" s="5" t="n">
        <v>-942</v>
      </c>
      <c r="D9" s="5" t="n">
        <v>-2077</v>
      </c>
    </row>
    <row r="10" spans="1:4">
      <c r="A10" s="4" t="s">
        <v>680</v>
      </c>
      <c r="B10" s="5" t="n">
        <v>-146</v>
      </c>
      <c r="C10" s="5" t="n">
        <v>-248</v>
      </c>
      <c r="D10" s="5" t="n">
        <v>-447</v>
      </c>
    </row>
    <row r="11" spans="1:4">
      <c r="A11" s="4" t="s">
        <v>703</v>
      </c>
      <c r="B11" s="5" t="n">
        <v>317</v>
      </c>
      <c r="C11" s="5" t="n">
        <v>308</v>
      </c>
      <c r="D11" s="5" t="n">
        <v>284</v>
      </c>
    </row>
    <row r="12" spans="1:4">
      <c r="A12" s="4" t="s">
        <v>673</v>
      </c>
      <c r="B12" s="5" t="n">
        <v>10878</v>
      </c>
    </row>
    <row r="13" spans="1:4">
      <c r="A13" s="4" t="s">
        <v>674</v>
      </c>
      <c r="B13" s="5" t="n">
        <v>406</v>
      </c>
    </row>
    <row r="14" spans="1:4">
      <c r="A14" s="4" t="s">
        <v>704</v>
      </c>
      <c r="B14" s="5" t="n">
        <v>-1604</v>
      </c>
    </row>
    <row r="15" spans="1:4">
      <c r="A15" s="4" t="s">
        <v>705</v>
      </c>
      <c r="B15" s="5" t="n">
        <v>-190</v>
      </c>
      <c r="C15" s="5" t="n">
        <v>515</v>
      </c>
      <c r="D15" s="5" t="n">
        <v>-56</v>
      </c>
    </row>
    <row r="16" spans="1:4">
      <c r="A16" s="4" t="s">
        <v>47</v>
      </c>
      <c r="B16" s="6" t="n">
        <v>31420</v>
      </c>
      <c r="C16" s="6" t="n">
        <v>19372</v>
      </c>
      <c r="D16" s="6" t="n">
        <v>120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35</v>
      </c>
    </row>
    <row r="3" spans="1:4">
      <c r="A3" s="3" t="s">
        <v>131</v>
      </c>
    </row>
    <row r="4" spans="1:4">
      <c r="A4" s="4" t="s">
        <v>48</v>
      </c>
      <c r="B4" s="6" t="n">
        <v>32640</v>
      </c>
      <c r="C4" s="6" t="n">
        <v>33841</v>
      </c>
      <c r="D4" s="6" t="n">
        <v>24144</v>
      </c>
    </row>
    <row r="5" spans="1:4">
      <c r="A5" s="3" t="s">
        <v>132</v>
      </c>
    </row>
    <row r="6" spans="1:4">
      <c r="A6" s="4" t="s">
        <v>133</v>
      </c>
      <c r="B6" s="5" t="n">
        <v>17377</v>
      </c>
      <c r="C6" s="5" t="n">
        <v>6662</v>
      </c>
      <c r="D6" s="5" t="n">
        <v>3891</v>
      </c>
    </row>
    <row r="7" spans="1:4">
      <c r="A7" s="4" t="s">
        <v>134</v>
      </c>
      <c r="B7" s="5" t="n">
        <v>21137</v>
      </c>
      <c r="C7" s="5" t="n">
        <v>26933</v>
      </c>
      <c r="D7" s="5" t="n">
        <v>30591</v>
      </c>
    </row>
    <row r="8" spans="1:4">
      <c r="A8" s="4" t="s">
        <v>40</v>
      </c>
      <c r="B8" s="5" t="n">
        <v>32030</v>
      </c>
      <c r="C8" s="5" t="n">
        <v>29396</v>
      </c>
      <c r="D8" s="5" t="n">
        <v>26630</v>
      </c>
    </row>
    <row r="9" spans="1:4">
      <c r="A9" s="4" t="s">
        <v>41</v>
      </c>
      <c r="D9" s="5" t="n">
        <v>7125</v>
      </c>
    </row>
    <row r="10" spans="1:4">
      <c r="A10" s="4" t="s">
        <v>135</v>
      </c>
      <c r="B10" s="5" t="n">
        <v>-2720</v>
      </c>
      <c r="C10" s="5" t="n">
        <v>-2893</v>
      </c>
      <c r="D10" s="5" t="n">
        <v>-2430</v>
      </c>
    </row>
    <row r="11" spans="1:4">
      <c r="A11" s="4" t="s">
        <v>136</v>
      </c>
      <c r="B11" s="5" t="n">
        <v>6759</v>
      </c>
      <c r="C11" s="5" t="n">
        <v>2403</v>
      </c>
      <c r="D11" s="5" t="n">
        <v>2135</v>
      </c>
    </row>
    <row r="12" spans="1:4">
      <c r="A12" s="4" t="s">
        <v>120</v>
      </c>
      <c r="B12" s="5" t="n">
        <v>24151</v>
      </c>
      <c r="C12" s="5" t="n">
        <v>18099</v>
      </c>
      <c r="D12" s="5" t="n">
        <v>17232</v>
      </c>
    </row>
    <row r="13" spans="1:4">
      <c r="A13" s="4" t="s">
        <v>137</v>
      </c>
      <c r="B13" s="5" t="n">
        <v>13572</v>
      </c>
      <c r="C13" s="5" t="n">
        <v>12153</v>
      </c>
      <c r="D13" s="5" t="n">
        <v>-9674</v>
      </c>
    </row>
    <row r="14" spans="1:4">
      <c r="A14" s="4" t="s">
        <v>138</v>
      </c>
      <c r="B14" s="5" t="n">
        <v>1003</v>
      </c>
      <c r="C14" s="5" t="n">
        <v>-1463</v>
      </c>
      <c r="D14" s="5" t="n">
        <v>-116</v>
      </c>
    </row>
    <row r="15" spans="1:4">
      <c r="A15" s="3" t="s">
        <v>139</v>
      </c>
    </row>
    <row r="16" spans="1:4">
      <c r="A16" s="4" t="s">
        <v>140</v>
      </c>
      <c r="B16" s="5" t="n">
        <v>-12507</v>
      </c>
      <c r="C16" s="5" t="n">
        <v>5459</v>
      </c>
      <c r="D16" s="5" t="n">
        <v>-19147</v>
      </c>
    </row>
    <row r="17" spans="1:4">
      <c r="A17" s="4" t="s">
        <v>69</v>
      </c>
      <c r="B17" s="5" t="n">
        <v>-1801</v>
      </c>
      <c r="C17" s="5" t="n">
        <v>-364</v>
      </c>
      <c r="D17" s="5" t="n">
        <v>-1432</v>
      </c>
    </row>
    <row r="18" spans="1:4">
      <c r="A18" s="4" t="s">
        <v>141</v>
      </c>
      <c r="B18" s="5" t="n">
        <v>131</v>
      </c>
      <c r="C18" s="5" t="n">
        <v>-15474</v>
      </c>
      <c r="D18" s="5" t="n">
        <v>-3480</v>
      </c>
    </row>
    <row r="19" spans="1:4">
      <c r="A19" s="4" t="s">
        <v>142</v>
      </c>
      <c r="B19" s="5" t="n">
        <v>-12540</v>
      </c>
      <c r="C19" s="5" t="n">
        <v>-6629</v>
      </c>
      <c r="D19" s="5" t="n">
        <v>-3812</v>
      </c>
    </row>
    <row r="20" spans="1:4">
      <c r="A20" s="4" t="s">
        <v>143</v>
      </c>
      <c r="B20" s="5" t="n">
        <v>-15921</v>
      </c>
      <c r="C20" s="5" t="n">
        <v>-28025</v>
      </c>
      <c r="D20" s="5" t="n">
        <v>-36175</v>
      </c>
    </row>
    <row r="21" spans="1:4">
      <c r="A21" s="4" t="s">
        <v>144</v>
      </c>
      <c r="B21" s="5" t="n">
        <v>8112</v>
      </c>
      <c r="C21" s="5" t="n">
        <v>-1041</v>
      </c>
      <c r="D21" s="5" t="n">
        <v>12689</v>
      </c>
    </row>
    <row r="22" spans="1:4">
      <c r="A22" s="4" t="s">
        <v>82</v>
      </c>
      <c r="B22" s="5" t="n">
        <v>-14835</v>
      </c>
      <c r="C22" s="5" t="n">
        <v>-16892</v>
      </c>
      <c r="D22" s="5" t="n">
        <v>4238</v>
      </c>
    </row>
    <row r="23" spans="1:4">
      <c r="A23" s="4" t="s">
        <v>145</v>
      </c>
      <c r="B23" s="5" t="n">
        <v>96588</v>
      </c>
      <c r="C23" s="5" t="n">
        <v>62165</v>
      </c>
      <c r="D23" s="5" t="n">
        <v>52409</v>
      </c>
    </row>
    <row r="24" spans="1:4">
      <c r="A24" s="3" t="s">
        <v>146</v>
      </c>
    </row>
    <row r="25" spans="1:4">
      <c r="A25" s="4" t="s">
        <v>147</v>
      </c>
      <c r="B25" s="5" t="n">
        <v>-24710</v>
      </c>
      <c r="C25" s="5" t="n">
        <v>-29904</v>
      </c>
      <c r="D25" s="5" t="n">
        <v>-20010</v>
      </c>
    </row>
    <row r="26" spans="1:4">
      <c r="A26" s="4" t="s">
        <v>148</v>
      </c>
      <c r="B26" s="5" t="n">
        <v>-142373</v>
      </c>
      <c r="C26" s="4" t="s">
        <v>90</v>
      </c>
      <c r="D26" s="5" t="n">
        <v>-21624</v>
      </c>
    </row>
    <row r="27" spans="1:4">
      <c r="A27" s="4" t="s">
        <v>149</v>
      </c>
      <c r="B27" s="5" t="n">
        <v>35660</v>
      </c>
      <c r="C27" s="5" t="n">
        <v>8065</v>
      </c>
      <c r="D27" s="5" t="n">
        <v>24125</v>
      </c>
    </row>
    <row r="28" spans="1:4">
      <c r="A28" s="4" t="s">
        <v>150</v>
      </c>
      <c r="B28" s="5" t="n">
        <v>-2316</v>
      </c>
      <c r="C28" s="5" t="n">
        <v>-2250</v>
      </c>
      <c r="D28" s="5" t="n">
        <v>-1210</v>
      </c>
    </row>
    <row r="29" spans="1:4">
      <c r="A29" s="4" t="s">
        <v>151</v>
      </c>
      <c r="B29" s="5" t="n">
        <v>-133739</v>
      </c>
      <c r="C29" s="5" t="n">
        <v>-24089</v>
      </c>
      <c r="D29" s="5" t="n">
        <v>-18719</v>
      </c>
    </row>
    <row r="30" spans="1:4">
      <c r="A30" s="3" t="s">
        <v>152</v>
      </c>
    </row>
    <row r="31" spans="1:4">
      <c r="A31" s="4" t="s">
        <v>153</v>
      </c>
      <c r="B31" s="5" t="n">
        <v>-7504</v>
      </c>
      <c r="C31" s="5" t="n">
        <v>-14441</v>
      </c>
      <c r="D31" s="5" t="n">
        <v>-4345</v>
      </c>
    </row>
    <row r="32" spans="1:4">
      <c r="A32" s="4" t="s">
        <v>154</v>
      </c>
      <c r="B32" s="5" t="n">
        <v>-36854</v>
      </c>
      <c r="C32" s="5" t="n">
        <v>-36564</v>
      </c>
      <c r="D32" s="5" t="n">
        <v>-36345</v>
      </c>
    </row>
    <row r="33" spans="1:4">
      <c r="A33" s="4" t="s">
        <v>155</v>
      </c>
      <c r="C33" s="5" t="n">
        <v>-702</v>
      </c>
      <c r="D33" s="5" t="n">
        <v>-850</v>
      </c>
    </row>
    <row r="34" spans="1:4">
      <c r="A34" s="4" t="s">
        <v>156</v>
      </c>
      <c r="B34" s="5" t="n">
        <v>1383</v>
      </c>
      <c r="C34" s="5" t="n">
        <v>11583</v>
      </c>
    </row>
    <row r="35" spans="1:4">
      <c r="A35" s="4" t="s">
        <v>157</v>
      </c>
      <c r="B35" s="5" t="n">
        <v>14534</v>
      </c>
      <c r="C35" s="5" t="n">
        <v>193899</v>
      </c>
    </row>
    <row r="36" spans="1:4">
      <c r="A36" s="4" t="s">
        <v>158</v>
      </c>
      <c r="B36" s="5" t="n">
        <v>1460</v>
      </c>
      <c r="C36" s="5" t="n">
        <v>19460</v>
      </c>
    </row>
    <row r="37" spans="1:4">
      <c r="A37" s="4" t="s">
        <v>159</v>
      </c>
      <c r="B37" s="5" t="n">
        <v>-2558</v>
      </c>
      <c r="C37" s="5" t="n">
        <v>-34100</v>
      </c>
    </row>
    <row r="38" spans="1:4">
      <c r="A38" s="4" t="s">
        <v>160</v>
      </c>
      <c r="B38" s="5" t="n">
        <v>-9164</v>
      </c>
      <c r="C38" s="5" t="n">
        <v>-5544</v>
      </c>
      <c r="D38" s="5" t="n">
        <v>-2855</v>
      </c>
    </row>
    <row r="39" spans="1:4">
      <c r="A39" s="4" t="s">
        <v>161</v>
      </c>
      <c r="B39" s="5" t="n">
        <v>1578</v>
      </c>
      <c r="C39" s="5" t="n">
        <v>1397</v>
      </c>
      <c r="D39" s="5" t="n">
        <v>1066</v>
      </c>
    </row>
    <row r="40" spans="1:4">
      <c r="A40" s="4" t="s">
        <v>162</v>
      </c>
      <c r="C40" s="5" t="n">
        <v>893</v>
      </c>
      <c r="D40" s="5" t="n">
        <v>431</v>
      </c>
    </row>
    <row r="41" spans="1:4">
      <c r="A41" s="4" t="s">
        <v>163</v>
      </c>
      <c r="B41" s="5" t="n">
        <v>-37125</v>
      </c>
      <c r="C41" s="5" t="n">
        <v>135881</v>
      </c>
      <c r="D41" s="5" t="n">
        <v>-42898</v>
      </c>
    </row>
    <row r="42" spans="1:4">
      <c r="A42" s="4" t="s">
        <v>164</v>
      </c>
      <c r="B42" s="5" t="n">
        <v>-74276</v>
      </c>
      <c r="C42" s="5" t="n">
        <v>173957</v>
      </c>
      <c r="D42" s="5" t="n">
        <v>-9208</v>
      </c>
    </row>
    <row r="43" spans="1:4">
      <c r="A43" s="4" t="s">
        <v>165</v>
      </c>
      <c r="B43" s="5" t="n">
        <v>211976</v>
      </c>
      <c r="C43" s="5" t="n">
        <v>38019</v>
      </c>
      <c r="D43" s="5" t="n">
        <v>47227</v>
      </c>
    </row>
    <row r="44" spans="1:4">
      <c r="A44" s="4" t="s">
        <v>166</v>
      </c>
      <c r="B44" s="5" t="n">
        <v>137700</v>
      </c>
      <c r="C44" s="5" t="n">
        <v>211976</v>
      </c>
      <c r="D44" s="5" t="n">
        <v>38019</v>
      </c>
    </row>
    <row r="45" spans="1:4">
      <c r="A45" s="3" t="s">
        <v>167</v>
      </c>
    </row>
    <row r="46" spans="1:4">
      <c r="A46" s="4" t="s">
        <v>168</v>
      </c>
      <c r="B46" s="5" t="n">
        <v>14590</v>
      </c>
      <c r="C46" s="5" t="n">
        <v>12475</v>
      </c>
      <c r="D46" s="5" t="n">
        <v>21698</v>
      </c>
    </row>
    <row r="47" spans="1:4">
      <c r="A47" s="4" t="s">
        <v>169</v>
      </c>
      <c r="B47" s="5" t="n">
        <v>9312</v>
      </c>
      <c r="C47" s="5" t="n">
        <v>1580</v>
      </c>
      <c r="D47" s="5" t="n">
        <v>1395</v>
      </c>
    </row>
    <row r="48" spans="1:4">
      <c r="A48" s="3" t="s">
        <v>170</v>
      </c>
    </row>
    <row r="49" spans="1:4">
      <c r="A49" s="4" t="s">
        <v>171</v>
      </c>
      <c r="B49" s="6" t="n">
        <v>2334</v>
      </c>
      <c r="C49" s="5" t="n">
        <v>2940</v>
      </c>
      <c r="D49" s="5" t="n">
        <v>1096</v>
      </c>
    </row>
    <row r="50" spans="1:4">
      <c r="A50" s="4" t="s">
        <v>172</v>
      </c>
      <c r="C50" s="6" t="n">
        <v>23000</v>
      </c>
    </row>
    <row r="51" spans="1:4">
      <c r="A51" s="4" t="s">
        <v>173</v>
      </c>
      <c r="D51" s="6" t="n">
        <v>13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4</v>
      </c>
    </row>
    <row r="2" spans="1:3">
      <c r="A2" s="3" t="s">
        <v>208</v>
      </c>
    </row>
    <row r="3" spans="1:3">
      <c r="A3" s="4" t="s">
        <v>140</v>
      </c>
      <c r="B3" s="6" t="n">
        <v>310</v>
      </c>
      <c r="C3" s="6" t="n">
        <v>2206</v>
      </c>
    </row>
    <row r="4" spans="1:3">
      <c r="A4" s="4" t="s">
        <v>69</v>
      </c>
      <c r="B4" s="5" t="n">
        <v>1696</v>
      </c>
      <c r="C4" s="5" t="n">
        <v>3273</v>
      </c>
    </row>
    <row r="5" spans="1:3">
      <c r="A5" s="4" t="s">
        <v>82</v>
      </c>
      <c r="B5" s="5" t="n">
        <v>8670</v>
      </c>
      <c r="C5" s="5" t="n">
        <v>18715</v>
      </c>
    </row>
    <row r="6" spans="1:3">
      <c r="A6" s="4" t="s">
        <v>707</v>
      </c>
      <c r="B6" s="5" t="n">
        <v>7173</v>
      </c>
      <c r="C6" s="5" t="n">
        <v>8937</v>
      </c>
    </row>
    <row r="7" spans="1:3">
      <c r="A7" s="4" t="s">
        <v>708</v>
      </c>
      <c r="B7" s="5" t="n">
        <v>1195</v>
      </c>
      <c r="C7" s="5" t="n">
        <v>1160</v>
      </c>
    </row>
    <row r="8" spans="1:3">
      <c r="A8" s="4" t="s">
        <v>709</v>
      </c>
      <c r="C8" s="5" t="n">
        <v>302</v>
      </c>
    </row>
    <row r="9" spans="1:3">
      <c r="A9" s="4" t="s">
        <v>710</v>
      </c>
      <c r="B9" s="5" t="n">
        <v>238</v>
      </c>
      <c r="C9" s="5" t="n">
        <v>44</v>
      </c>
    </row>
    <row r="10" spans="1:3">
      <c r="A10" s="4" t="s">
        <v>711</v>
      </c>
      <c r="B10" s="5" t="n">
        <v>1673</v>
      </c>
      <c r="C10" s="5" t="n">
        <v>2650</v>
      </c>
    </row>
    <row r="11" spans="1:3">
      <c r="A11" s="4" t="s">
        <v>712</v>
      </c>
      <c r="B11" s="5" t="n">
        <v>1316</v>
      </c>
      <c r="C11" s="5" t="n">
        <v>717</v>
      </c>
    </row>
    <row r="12" spans="1:3">
      <c r="A12" s="4" t="s">
        <v>713</v>
      </c>
      <c r="B12" s="5" t="n">
        <v>1191</v>
      </c>
      <c r="C12" s="5" t="n">
        <v>722</v>
      </c>
    </row>
    <row r="13" spans="1:3">
      <c r="A13" s="4" t="s">
        <v>714</v>
      </c>
      <c r="B13" s="5" t="n">
        <v>103</v>
      </c>
      <c r="C13" s="5" t="n">
        <v>163</v>
      </c>
    </row>
    <row r="14" spans="1:3">
      <c r="A14" s="4" t="s">
        <v>715</v>
      </c>
      <c r="B14" s="5" t="n">
        <v>23565</v>
      </c>
      <c r="C14" s="5" t="n">
        <v>38889</v>
      </c>
    </row>
    <row r="15" spans="1:3">
      <c r="A15" s="4" t="s">
        <v>716</v>
      </c>
      <c r="B15" s="5" t="n">
        <v>-1195</v>
      </c>
      <c r="C15" s="5" t="n">
        <v>-1160</v>
      </c>
    </row>
    <row r="16" spans="1:3">
      <c r="A16" s="4" t="s">
        <v>717</v>
      </c>
      <c r="B16" s="5" t="n">
        <v>22370</v>
      </c>
      <c r="C16" s="5" t="n">
        <v>37729</v>
      </c>
    </row>
    <row r="17" spans="1:3">
      <c r="A17" s="4" t="s">
        <v>718</v>
      </c>
      <c r="B17" s="5" t="n">
        <v>-2380</v>
      </c>
      <c r="C17" s="5" t="n">
        <v>-4326</v>
      </c>
    </row>
    <row r="18" spans="1:3">
      <c r="A18" s="4" t="s">
        <v>710</v>
      </c>
      <c r="B18" s="5" t="n">
        <v>-1006</v>
      </c>
      <c r="C18" s="5" t="n">
        <v>-847</v>
      </c>
    </row>
    <row r="19" spans="1:3">
      <c r="A19" s="4" t="s">
        <v>719</v>
      </c>
      <c r="B19" s="5" t="n">
        <v>-3386</v>
      </c>
      <c r="C19" s="5" t="n">
        <v>-5173</v>
      </c>
    </row>
    <row r="20" spans="1:3">
      <c r="A20" s="4" t="s">
        <v>720</v>
      </c>
      <c r="B20" s="6" t="n">
        <v>18984</v>
      </c>
      <c r="C20" s="6" t="n">
        <v>325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4</v>
      </c>
    </row>
    <row r="3" spans="1:3">
      <c r="A3" s="3" t="s">
        <v>208</v>
      </c>
    </row>
    <row r="4" spans="1:3">
      <c r="A4" s="4" t="s">
        <v>722</v>
      </c>
      <c r="B4" s="6" t="n">
        <v>487</v>
      </c>
      <c r="C4" s="6" t="n">
        <v>818</v>
      </c>
    </row>
    <row r="5" spans="1:3">
      <c r="A5" s="4" t="s">
        <v>723</v>
      </c>
      <c r="B5" s="5" t="n">
        <v>56</v>
      </c>
      <c r="C5" s="5" t="n">
        <v>77</v>
      </c>
    </row>
    <row r="6" spans="1:3">
      <c r="A6" s="4" t="s">
        <v>724</v>
      </c>
      <c r="C6" s="5" t="n">
        <v>-51</v>
      </c>
    </row>
    <row r="7" spans="1:3">
      <c r="A7" s="4" t="s">
        <v>725</v>
      </c>
      <c r="B7" s="5" t="n">
        <v>-154</v>
      </c>
      <c r="C7" s="5" t="n">
        <v>-357</v>
      </c>
    </row>
    <row r="8" spans="1:3">
      <c r="A8" s="4" t="s">
        <v>726</v>
      </c>
      <c r="B8" s="6" t="n">
        <v>389</v>
      </c>
      <c r="C8" s="6" t="n">
        <v>4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27</v>
      </c>
      <c r="B1" s="2" t="s">
        <v>414</v>
      </c>
      <c r="G1" s="2" t="s">
        <v>1</v>
      </c>
    </row>
    <row r="2" spans="1:9">
      <c r="B2" s="2" t="s">
        <v>2</v>
      </c>
      <c r="C2" s="2" t="s">
        <v>416</v>
      </c>
      <c r="D2" s="2" t="s">
        <v>34</v>
      </c>
      <c r="E2" s="2" t="s">
        <v>420</v>
      </c>
      <c r="F2" s="2" t="s">
        <v>422</v>
      </c>
      <c r="G2" s="2" t="s">
        <v>2</v>
      </c>
      <c r="H2" s="2" t="s">
        <v>34</v>
      </c>
      <c r="I2" s="2" t="s">
        <v>35</v>
      </c>
    </row>
    <row r="3" spans="1:9">
      <c r="A3" s="3" t="s">
        <v>211</v>
      </c>
    </row>
    <row r="4" spans="1:9">
      <c r="A4" s="4" t="s">
        <v>728</v>
      </c>
      <c r="B4" s="6" t="n">
        <v>615</v>
      </c>
      <c r="C4" s="6" t="n">
        <v>10645</v>
      </c>
      <c r="D4" s="6" t="n">
        <v>814</v>
      </c>
      <c r="E4" s="6" t="n">
        <v>9638</v>
      </c>
      <c r="F4" s="6" t="n">
        <v>2530</v>
      </c>
      <c r="G4" s="6" t="n">
        <v>11260</v>
      </c>
      <c r="H4" s="6" t="n">
        <v>12982</v>
      </c>
      <c r="I4" s="6" t="n">
        <v>11100</v>
      </c>
    </row>
    <row r="5" spans="1:9">
      <c r="A5" s="4" t="s">
        <v>729</v>
      </c>
      <c r="G5" s="6" t="n">
        <v>3683</v>
      </c>
      <c r="H5" s="6" t="n">
        <v>1347</v>
      </c>
      <c r="I5" s="6" t="n">
        <v>1639</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0</v>
      </c>
      <c r="B1" s="2" t="s">
        <v>1</v>
      </c>
    </row>
    <row r="2" spans="1:4">
      <c r="B2" s="2" t="s">
        <v>2</v>
      </c>
      <c r="C2" s="2" t="s">
        <v>34</v>
      </c>
      <c r="D2" s="2" t="s">
        <v>35</v>
      </c>
    </row>
    <row r="3" spans="1:4">
      <c r="A3" s="3" t="s">
        <v>214</v>
      </c>
    </row>
    <row r="4" spans="1:4">
      <c r="A4" s="4" t="s">
        <v>731</v>
      </c>
      <c r="B4" s="6" t="n">
        <v>6240</v>
      </c>
      <c r="C4" s="6" t="n">
        <v>6367</v>
      </c>
      <c r="D4" s="6" t="n">
        <v>64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541</v>
      </c>
    </row>
    <row r="2" spans="1:2">
      <c r="A2" s="3" t="s">
        <v>214</v>
      </c>
    </row>
    <row r="3" spans="1:2">
      <c r="A3" s="4" t="s">
        <v>733</v>
      </c>
      <c r="B3" s="6" t="n">
        <v>5026</v>
      </c>
    </row>
    <row r="4" spans="1:2">
      <c r="A4" s="4" t="s">
        <v>734</v>
      </c>
      <c r="B4" s="5" t="n">
        <v>4540</v>
      </c>
    </row>
    <row r="5" spans="1:2">
      <c r="A5" s="4" t="s">
        <v>735</v>
      </c>
      <c r="B5" s="5" t="n">
        <v>2490</v>
      </c>
    </row>
    <row r="6" spans="1:2">
      <c r="A6" s="4" t="s">
        <v>736</v>
      </c>
      <c r="B6" s="5" t="n">
        <v>1590</v>
      </c>
    </row>
    <row r="7" spans="1:2">
      <c r="A7" s="4" t="s">
        <v>737</v>
      </c>
      <c r="B7" s="5" t="n">
        <v>1563</v>
      </c>
    </row>
    <row r="8" spans="1:2">
      <c r="A8" s="4" t="s">
        <v>738</v>
      </c>
      <c r="B8" s="5" t="n">
        <v>6392</v>
      </c>
    </row>
    <row r="9" spans="1:2">
      <c r="A9" s="4" t="s">
        <v>739</v>
      </c>
      <c r="B9" s="5" t="n">
        <v>21601</v>
      </c>
    </row>
    <row r="10" spans="1:2">
      <c r="A10" s="4" t="s">
        <v>740</v>
      </c>
      <c r="B10" s="5" t="n">
        <v>27582</v>
      </c>
    </row>
    <row r="11" spans="1:2">
      <c r="A11" s="4" t="s">
        <v>741</v>
      </c>
      <c r="B11" s="5" t="n">
        <v>19956</v>
      </c>
    </row>
    <row r="12" spans="1:2">
      <c r="A12" s="4" t="s">
        <v>742</v>
      </c>
      <c r="B12" s="5" t="n">
        <v>14327</v>
      </c>
    </row>
    <row r="13" spans="1:2">
      <c r="A13" s="4" t="s">
        <v>743</v>
      </c>
      <c r="B13" s="5" t="n">
        <v>7164</v>
      </c>
    </row>
    <row r="14" spans="1:2">
      <c r="A14" s="4" t="s">
        <v>744</v>
      </c>
      <c r="B14" s="5" t="n">
        <v>5902</v>
      </c>
    </row>
    <row r="15" spans="1:2">
      <c r="A15" s="4" t="s">
        <v>745</v>
      </c>
      <c r="B15" s="5" t="n">
        <v>702</v>
      </c>
    </row>
    <row r="16" spans="1:2">
      <c r="A16" s="4" t="s">
        <v>746</v>
      </c>
      <c r="B16" s="5" t="n">
        <v>75633</v>
      </c>
    </row>
    <row r="17" spans="1:2">
      <c r="A17" s="4" t="s">
        <v>747</v>
      </c>
      <c r="B17" s="5" t="n">
        <v>6417</v>
      </c>
    </row>
    <row r="18" spans="1:2">
      <c r="A18" s="4" t="s">
        <v>748</v>
      </c>
      <c r="B18" s="4" t="s">
        <v>90</v>
      </c>
    </row>
    <row r="19" spans="1:2">
      <c r="A19" s="4" t="s">
        <v>749</v>
      </c>
      <c r="B19" s="4" t="s">
        <v>90</v>
      </c>
    </row>
    <row r="20" spans="1:2">
      <c r="A20" s="4" t="s">
        <v>750</v>
      </c>
      <c r="B20" s="4" t="s">
        <v>90</v>
      </c>
    </row>
    <row r="21" spans="1:2">
      <c r="A21" s="4" t="s">
        <v>751</v>
      </c>
      <c r="B21" s="4" t="s">
        <v>90</v>
      </c>
    </row>
    <row r="22" spans="1:2">
      <c r="A22" s="4" t="s">
        <v>752</v>
      </c>
      <c r="B22" s="4" t="s">
        <v>90</v>
      </c>
    </row>
    <row r="23" spans="1:2">
      <c r="A23" s="4" t="s">
        <v>753</v>
      </c>
      <c r="B23" s="5" t="n">
        <v>6417</v>
      </c>
    </row>
    <row r="24" spans="1:2">
      <c r="A24" s="4" t="s">
        <v>754</v>
      </c>
      <c r="B24" s="5" t="n">
        <v>39025</v>
      </c>
    </row>
    <row r="25" spans="1:2">
      <c r="A25" s="4" t="s">
        <v>755</v>
      </c>
      <c r="B25" s="5" t="n">
        <v>24496</v>
      </c>
    </row>
    <row r="26" spans="1:2">
      <c r="A26" s="4" t="s">
        <v>756</v>
      </c>
      <c r="B26" s="5" t="n">
        <v>16817</v>
      </c>
    </row>
    <row r="27" spans="1:2">
      <c r="A27" s="4" t="s">
        <v>757</v>
      </c>
      <c r="B27" s="5" t="n">
        <v>8754</v>
      </c>
    </row>
    <row r="28" spans="1:2">
      <c r="A28" s="4" t="s">
        <v>758</v>
      </c>
      <c r="B28" s="5" t="n">
        <v>7465</v>
      </c>
    </row>
    <row r="29" spans="1:2">
      <c r="A29" s="4" t="s">
        <v>759</v>
      </c>
      <c r="B29" s="5" t="n">
        <v>7094</v>
      </c>
    </row>
    <row r="30" spans="1:2">
      <c r="A30" s="4" t="s">
        <v>110</v>
      </c>
      <c r="B30" s="6" t="n">
        <v>1036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5"/>
    <col customWidth="1" max="3" min="3" width="31"/>
    <col customWidth="1" max="4" min="4" width="31"/>
  </cols>
  <sheetData>
    <row r="1" spans="1:4">
      <c r="A1" s="1" t="s">
        <v>760</v>
      </c>
      <c r="B1" s="2" t="s">
        <v>1</v>
      </c>
    </row>
    <row r="2" spans="1:4">
      <c r="B2" s="2" t="s">
        <v>761</v>
      </c>
      <c r="C2" s="2" t="s">
        <v>762</v>
      </c>
      <c r="D2" s="2" t="s">
        <v>763</v>
      </c>
    </row>
    <row r="3" spans="1:4">
      <c r="A3" s="4" t="s">
        <v>764</v>
      </c>
      <c r="B3" s="5" t="n">
        <v>1</v>
      </c>
    </row>
    <row r="4" spans="1:4">
      <c r="A4" s="4" t="s">
        <v>765</v>
      </c>
      <c r="B4" s="7" t="n">
        <v>0.12</v>
      </c>
      <c r="C4" s="7" t="n">
        <v>0.12</v>
      </c>
      <c r="D4" s="7" t="n">
        <v>0.12</v>
      </c>
    </row>
    <row r="5" spans="1:4">
      <c r="A5" s="4" t="s">
        <v>766</v>
      </c>
      <c r="B5" s="6" t="n">
        <v>36854</v>
      </c>
      <c r="C5" s="6" t="n">
        <v>36564</v>
      </c>
      <c r="D5" s="6" t="n">
        <v>36345</v>
      </c>
    </row>
    <row r="6" spans="1:4">
      <c r="A6" s="4" t="s">
        <v>32</v>
      </c>
    </row>
    <row r="7" spans="1:4">
      <c r="A7" s="4" t="s">
        <v>767</v>
      </c>
      <c r="B7" s="5" t="n">
        <v>10</v>
      </c>
    </row>
    <row r="8" spans="1:4">
      <c r="A8" s="4" t="s">
        <v>30</v>
      </c>
    </row>
    <row r="9" spans="1:4">
      <c r="A9" s="4" t="s">
        <v>767</v>
      </c>
      <c r="B9"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768</v>
      </c>
      <c r="B1" s="2" t="s">
        <v>1</v>
      </c>
    </row>
    <row r="2" spans="1:4">
      <c r="B2" s="2" t="s">
        <v>2</v>
      </c>
      <c r="C2" s="2" t="s">
        <v>34</v>
      </c>
      <c r="D2" s="2" t="s">
        <v>35</v>
      </c>
    </row>
    <row r="3" spans="1:4">
      <c r="A3" s="3" t="s">
        <v>340</v>
      </c>
    </row>
    <row r="4" spans="1:4">
      <c r="A4" s="4" t="s">
        <v>769</v>
      </c>
      <c r="B4" s="5" t="n">
        <v>3600000</v>
      </c>
    </row>
    <row r="5" spans="1:4">
      <c r="A5" s="4" t="s">
        <v>770</v>
      </c>
      <c r="B5" s="6" t="n">
        <v>24151</v>
      </c>
      <c r="C5" s="6" t="n">
        <v>18099</v>
      </c>
      <c r="D5" s="6" t="n">
        <v>17232</v>
      </c>
    </row>
    <row r="6" spans="1:4">
      <c r="A6" s="4" t="s">
        <v>345</v>
      </c>
    </row>
    <row r="7" spans="1:4">
      <c r="A7" s="3" t="s">
        <v>340</v>
      </c>
    </row>
    <row r="8" spans="1:4">
      <c r="A8" s="4" t="s">
        <v>398</v>
      </c>
      <c r="B8" s="4" t="s">
        <v>399</v>
      </c>
    </row>
    <row r="9" spans="1:4">
      <c r="A9" s="4" t="s">
        <v>771</v>
      </c>
      <c r="B9" s="6" t="n">
        <v>4607</v>
      </c>
    </row>
    <row r="10" spans="1:4">
      <c r="A10" s="4" t="s">
        <v>772</v>
      </c>
      <c r="B10" s="4" t="s">
        <v>773</v>
      </c>
    </row>
    <row r="11" spans="1:4">
      <c r="A11" s="4" t="s">
        <v>774</v>
      </c>
      <c r="B11" s="5" t="n">
        <v>308888</v>
      </c>
    </row>
    <row r="12" spans="1:4">
      <c r="A12" s="4" t="s">
        <v>770</v>
      </c>
      <c r="B12" s="6" t="n">
        <v>3519</v>
      </c>
      <c r="C12" s="6" t="n">
        <v>2407</v>
      </c>
      <c r="D12" s="5" t="n">
        <v>1706</v>
      </c>
    </row>
    <row r="13" spans="1:4">
      <c r="A13" s="4" t="s">
        <v>348</v>
      </c>
    </row>
    <row r="14" spans="1:4">
      <c r="A14" s="3" t="s">
        <v>340</v>
      </c>
    </row>
    <row r="15" spans="1:4">
      <c r="A15" s="4" t="s">
        <v>398</v>
      </c>
      <c r="B15" s="4" t="s">
        <v>399</v>
      </c>
    </row>
    <row r="16" spans="1:4">
      <c r="A16" s="4" t="s">
        <v>771</v>
      </c>
      <c r="B16" s="6" t="n">
        <v>20077</v>
      </c>
    </row>
    <row r="17" spans="1:4">
      <c r="A17" s="4" t="s">
        <v>772</v>
      </c>
      <c r="B17" s="4" t="s">
        <v>775</v>
      </c>
    </row>
    <row r="18" spans="1:4">
      <c r="A18" s="4" t="s">
        <v>774</v>
      </c>
      <c r="B18" s="5" t="n">
        <v>550460</v>
      </c>
      <c r="C18" s="5" t="n">
        <v>956730</v>
      </c>
    </row>
    <row r="19" spans="1:4">
      <c r="A19" s="4" t="s">
        <v>776</v>
      </c>
      <c r="B19" s="5" t="n">
        <v>282662</v>
      </c>
    </row>
    <row r="20" spans="1:4">
      <c r="A20" s="4" t="s">
        <v>770</v>
      </c>
      <c r="B20" s="6" t="n">
        <v>20356</v>
      </c>
      <c r="C20" s="6" t="n">
        <v>15361</v>
      </c>
      <c r="D20" s="6" t="n">
        <v>15088</v>
      </c>
    </row>
    <row r="21" spans="1:4">
      <c r="A21" s="4" t="s">
        <v>777</v>
      </c>
    </row>
    <row r="22" spans="1:4">
      <c r="A22" s="3" t="s">
        <v>340</v>
      </c>
    </row>
    <row r="23" spans="1:4">
      <c r="A23" s="4" t="s">
        <v>778</v>
      </c>
      <c r="B23" s="4" t="s">
        <v>779</v>
      </c>
    </row>
    <row r="24" spans="1:4">
      <c r="A24" s="4" t="s">
        <v>780</v>
      </c>
      <c r="B24" s="4" t="s">
        <v>781</v>
      </c>
    </row>
    <row r="25" spans="1:4">
      <c r="A25" s="4" t="s">
        <v>782</v>
      </c>
      <c r="B25" s="5" t="n">
        <v>72882</v>
      </c>
      <c r="C25" s="5" t="n">
        <v>71636</v>
      </c>
      <c r="D25" s="5" t="n">
        <v>86922</v>
      </c>
    </row>
    <row r="26" spans="1:4">
      <c r="A26" s="4" t="s">
        <v>770</v>
      </c>
      <c r="B26" s="6" t="n">
        <v>276</v>
      </c>
      <c r="C26" s="6" t="n">
        <v>331</v>
      </c>
      <c r="D26" s="6" t="n">
        <v>438</v>
      </c>
    </row>
    <row r="27" spans="1:4">
      <c r="A27" s="4" t="s">
        <v>783</v>
      </c>
      <c r="B27" s="5" t="n">
        <v>1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84</v>
      </c>
      <c r="B1" s="2" t="s">
        <v>1</v>
      </c>
    </row>
    <row r="2" spans="1:2">
      <c r="B2" s="2" t="s">
        <v>785</v>
      </c>
    </row>
    <row r="3" spans="1:2">
      <c r="A3" s="3" t="s">
        <v>340</v>
      </c>
    </row>
    <row r="4" spans="1:2">
      <c r="A4" s="4" t="s">
        <v>786</v>
      </c>
      <c r="B4" s="5" t="n">
        <v>356761</v>
      </c>
    </row>
    <row r="5" spans="1:2">
      <c r="A5" s="4" t="s">
        <v>787</v>
      </c>
      <c r="B5" s="5" t="n">
        <v>308888</v>
      </c>
    </row>
    <row r="6" spans="1:2">
      <c r="A6" s="4" t="s">
        <v>788</v>
      </c>
      <c r="B6" s="5" t="n">
        <v>-145098</v>
      </c>
    </row>
    <row r="7" spans="1:2">
      <c r="A7" s="4" t="s">
        <v>789</v>
      </c>
      <c r="B7" s="5" t="n">
        <v>-54448</v>
      </c>
    </row>
    <row r="8" spans="1:2">
      <c r="A8" s="4" t="s">
        <v>790</v>
      </c>
      <c r="B8" s="5" t="n">
        <v>11689</v>
      </c>
    </row>
    <row r="9" spans="1:2">
      <c r="A9" s="4" t="s">
        <v>791</v>
      </c>
      <c r="B9" s="5" t="n">
        <v>477792</v>
      </c>
    </row>
    <row r="10" spans="1:2">
      <c r="A10" s="4" t="s">
        <v>792</v>
      </c>
      <c r="B10" s="7" t="n">
        <v>16.68</v>
      </c>
    </row>
    <row r="11" spans="1:2">
      <c r="A11" s="4" t="s">
        <v>793</v>
      </c>
      <c r="B11" s="9" t="n">
        <v>19.6</v>
      </c>
    </row>
    <row r="12" spans="1:2">
      <c r="A12" s="4" t="s">
        <v>794</v>
      </c>
      <c r="B12" s="9" t="n">
        <v>17.16</v>
      </c>
    </row>
    <row r="13" spans="1:2">
      <c r="A13" s="4" t="s">
        <v>795</v>
      </c>
      <c r="B13" s="9" t="n">
        <v>17.75</v>
      </c>
    </row>
    <row r="14" spans="1:2">
      <c r="A14" s="4" t="s">
        <v>796</v>
      </c>
      <c r="B14" s="9" t="n">
        <v>18.12</v>
      </c>
    </row>
    <row r="15" spans="1:2">
      <c r="A15" s="4" t="s">
        <v>797</v>
      </c>
      <c r="B15" s="7" t="n">
        <v>18.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35</v>
      </c>
    </row>
    <row r="3" spans="1:4">
      <c r="A3" s="3" t="s">
        <v>340</v>
      </c>
    </row>
    <row r="4" spans="1:4">
      <c r="A4" s="4" t="s">
        <v>770</v>
      </c>
      <c r="B4" s="6" t="n">
        <v>24151</v>
      </c>
      <c r="C4" s="6" t="n">
        <v>18099</v>
      </c>
      <c r="D4" s="6" t="n">
        <v>17232</v>
      </c>
    </row>
    <row r="5" spans="1:4">
      <c r="A5" s="4" t="s">
        <v>799</v>
      </c>
      <c r="B5" s="5" t="n">
        <v>21457</v>
      </c>
      <c r="C5" s="5" t="n">
        <v>13301</v>
      </c>
      <c r="D5" s="5" t="n">
        <v>7694</v>
      </c>
    </row>
    <row r="6" spans="1:4">
      <c r="A6" s="4" t="s">
        <v>345</v>
      </c>
    </row>
    <row r="7" spans="1:4">
      <c r="A7" s="3" t="s">
        <v>340</v>
      </c>
    </row>
    <row r="8" spans="1:4">
      <c r="A8" s="4" t="s">
        <v>770</v>
      </c>
      <c r="B8" s="5" t="n">
        <v>3519</v>
      </c>
      <c r="C8" s="5" t="n">
        <v>2407</v>
      </c>
      <c r="D8" s="5" t="n">
        <v>1706</v>
      </c>
    </row>
    <row r="9" spans="1:4">
      <c r="A9" s="4" t="s">
        <v>799</v>
      </c>
      <c r="B9" s="5" t="n">
        <v>2920</v>
      </c>
      <c r="C9" s="5" t="n">
        <v>1775</v>
      </c>
      <c r="D9" s="5" t="n">
        <v>666</v>
      </c>
    </row>
    <row r="10" spans="1:4">
      <c r="A10" s="4" t="s">
        <v>800</v>
      </c>
      <c r="B10" s="5" t="n">
        <v>6054</v>
      </c>
      <c r="C10" s="5" t="n">
        <v>3825</v>
      </c>
      <c r="D10" s="5" t="n">
        <v>3288</v>
      </c>
    </row>
    <row r="11" spans="1:4">
      <c r="A11" s="4" t="s">
        <v>801</v>
      </c>
      <c r="B11" s="6" t="n">
        <v>2490</v>
      </c>
      <c r="C11" s="6" t="n">
        <v>1580</v>
      </c>
      <c r="D11" s="6" t="n">
        <v>8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4</v>
      </c>
    </row>
    <row r="3" spans="1:3">
      <c r="A3" s="3" t="s">
        <v>340</v>
      </c>
    </row>
    <row r="4" spans="1:3">
      <c r="A4" s="4" t="s">
        <v>803</v>
      </c>
      <c r="B4" s="5" t="n">
        <v>2161311</v>
      </c>
    </row>
    <row r="5" spans="1:3">
      <c r="A5" s="4" t="s">
        <v>804</v>
      </c>
      <c r="B5" s="5" t="n">
        <v>550460</v>
      </c>
      <c r="C5" s="5" t="n">
        <v>956730</v>
      </c>
    </row>
    <row r="6" spans="1:3">
      <c r="A6" s="4" t="s">
        <v>805</v>
      </c>
      <c r="B6" s="5" t="n">
        <v>282662</v>
      </c>
    </row>
    <row r="7" spans="1:3">
      <c r="A7" s="4" t="s">
        <v>806</v>
      </c>
      <c r="B7" s="5" t="n">
        <v>-897338</v>
      </c>
    </row>
    <row r="8" spans="1:3">
      <c r="A8" s="4" t="s">
        <v>807</v>
      </c>
      <c r="B8" s="5" t="n">
        <v>-84942</v>
      </c>
    </row>
    <row r="9" spans="1:3">
      <c r="A9" s="4" t="s">
        <v>808</v>
      </c>
      <c r="B9" s="5" t="n">
        <v>41778</v>
      </c>
    </row>
    <row r="10" spans="1:3">
      <c r="A10" s="4" t="s">
        <v>809</v>
      </c>
      <c r="B10" s="5" t="n">
        <v>2053931</v>
      </c>
      <c r="C10" s="5" t="n">
        <v>2161311</v>
      </c>
    </row>
    <row r="11" spans="1:3">
      <c r="A11" s="4" t="s">
        <v>810</v>
      </c>
      <c r="B11" s="7" t="n">
        <v>16.39</v>
      </c>
    </row>
    <row r="12" spans="1:3">
      <c r="A12" s="4" t="s">
        <v>811</v>
      </c>
      <c r="B12" s="9" t="n">
        <v>30.58</v>
      </c>
    </row>
    <row r="13" spans="1:3">
      <c r="A13" s="4" t="s">
        <v>812</v>
      </c>
      <c r="B13" s="9" t="n">
        <v>20.96</v>
      </c>
    </row>
    <row r="14" spans="1:3">
      <c r="A14" s="4" t="s">
        <v>813</v>
      </c>
      <c r="B14" s="9" t="n">
        <v>17.05</v>
      </c>
    </row>
    <row r="15" spans="1:3">
      <c r="A15" s="4" t="s">
        <v>814</v>
      </c>
      <c r="B15" s="9" t="n">
        <v>24.62</v>
      </c>
    </row>
    <row r="16" spans="1:3">
      <c r="A16" s="4" t="s">
        <v>815</v>
      </c>
      <c r="B16" s="9" t="n">
        <v>18.03</v>
      </c>
    </row>
    <row r="17" spans="1:3">
      <c r="A17" s="4" t="s">
        <v>816</v>
      </c>
      <c r="B17" s="7" t="n">
        <v>21.37</v>
      </c>
      <c r="C17" s="7" t="n">
        <v>16.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4</v>
      </c>
      <c r="D2" s="2" t="s">
        <v>35</v>
      </c>
    </row>
    <row r="3" spans="1:4">
      <c r="A3" s="3" t="s">
        <v>340</v>
      </c>
    </row>
    <row r="4" spans="1:4">
      <c r="A4" s="4" t="s">
        <v>770</v>
      </c>
      <c r="B4" s="6" t="n">
        <v>24151</v>
      </c>
      <c r="C4" s="6" t="n">
        <v>18099</v>
      </c>
      <c r="D4" s="6" t="n">
        <v>17232</v>
      </c>
    </row>
    <row r="5" spans="1:4">
      <c r="A5" s="4" t="s">
        <v>799</v>
      </c>
      <c r="B5" s="5" t="n">
        <v>21457</v>
      </c>
      <c r="C5" s="5" t="n">
        <v>13301</v>
      </c>
      <c r="D5" s="5" t="n">
        <v>7694</v>
      </c>
    </row>
    <row r="6" spans="1:4">
      <c r="A6" s="4" t="s">
        <v>348</v>
      </c>
    </row>
    <row r="7" spans="1:4">
      <c r="A7" s="3" t="s">
        <v>340</v>
      </c>
    </row>
    <row r="8" spans="1:4">
      <c r="A8" s="4" t="s">
        <v>770</v>
      </c>
      <c r="B8" s="5" t="n">
        <v>20356</v>
      </c>
      <c r="C8" s="5" t="n">
        <v>15361</v>
      </c>
      <c r="D8" s="5" t="n">
        <v>15088</v>
      </c>
    </row>
    <row r="9" spans="1:4">
      <c r="A9" s="4" t="s">
        <v>799</v>
      </c>
      <c r="B9" s="5" t="n">
        <v>18538</v>
      </c>
      <c r="C9" s="5" t="n">
        <v>11525</v>
      </c>
      <c r="D9" s="5" t="n">
        <v>7028</v>
      </c>
    </row>
    <row r="10" spans="1:4">
      <c r="A10" s="4" t="s">
        <v>800</v>
      </c>
      <c r="B10" s="5" t="n">
        <v>16833</v>
      </c>
      <c r="C10" s="5" t="n">
        <v>17604</v>
      </c>
      <c r="D10" s="5" t="n">
        <v>17843</v>
      </c>
    </row>
    <row r="11" spans="1:4">
      <c r="A11" s="4" t="s">
        <v>801</v>
      </c>
      <c r="B11" s="6" t="n">
        <v>15301</v>
      </c>
      <c r="C11" s="6" t="n">
        <v>9763</v>
      </c>
      <c r="D11" s="6" t="n">
        <v>60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8</v>
      </c>
      <c r="B1" s="2" t="s">
        <v>1</v>
      </c>
    </row>
    <row r="2" spans="1:4">
      <c r="B2" s="2" t="s">
        <v>2</v>
      </c>
      <c r="C2" s="2" t="s">
        <v>34</v>
      </c>
      <c r="D2" s="2" t="s">
        <v>35</v>
      </c>
    </row>
    <row r="3" spans="1:4">
      <c r="A3" s="3" t="s">
        <v>226</v>
      </c>
    </row>
    <row r="4" spans="1:4">
      <c r="A4" s="4" t="s">
        <v>819</v>
      </c>
      <c r="B4" s="4" t="s">
        <v>440</v>
      </c>
    </row>
    <row r="5" spans="1:4">
      <c r="A5" s="4" t="s">
        <v>820</v>
      </c>
      <c r="B5" s="4" t="s">
        <v>821</v>
      </c>
    </row>
    <row r="6" spans="1:4">
      <c r="A6" s="4" t="s">
        <v>822</v>
      </c>
      <c r="B6" s="6" t="n">
        <v>2341</v>
      </c>
      <c r="C6" s="6" t="n">
        <v>2028</v>
      </c>
      <c r="D6" s="6" t="n">
        <v>1947</v>
      </c>
    </row>
    <row r="7" spans="1:4">
      <c r="A7" s="4" t="s">
        <v>823</v>
      </c>
      <c r="B7" s="6" t="n">
        <v>0</v>
      </c>
      <c r="C7" s="6" t="n">
        <v>0</v>
      </c>
      <c r="D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57"/>
    <col customWidth="1" max="2" min="2" width="80"/>
    <col customWidth="1" max="3" min="3" width="12"/>
    <col customWidth="1" max="4" min="4" width="21"/>
    <col customWidth="1" max="5" min="5" width="8"/>
    <col customWidth="1" max="6" min="6" width="21"/>
    <col customWidth="1" max="7" min="7" width="4"/>
    <col customWidth="1" max="8" min="8" width="21"/>
    <col customWidth="1" max="9" min="9" width="8"/>
    <col customWidth="1" max="10" min="10" width="21"/>
    <col customWidth="1" max="11" min="11" width="12"/>
    <col customWidth="1" max="12" min="12" width="21"/>
    <col customWidth="1" max="13" min="13" width="8"/>
    <col customWidth="1" max="14" min="14" width="21"/>
    <col customWidth="1" max="15" min="15" width="4"/>
    <col customWidth="1" max="16" min="16" width="21"/>
    <col customWidth="1" max="17" min="17" width="8"/>
    <col customWidth="1" max="18" min="18" width="28"/>
    <col customWidth="1" max="19" min="19" width="21"/>
    <col customWidth="1" max="20" min="20" width="21"/>
  </cols>
  <sheetData>
    <row r="1" spans="1:20">
      <c r="A1" s="1" t="s">
        <v>824</v>
      </c>
      <c r="B1" s="2" t="s">
        <v>414</v>
      </c>
      <c r="R1" s="2" t="s">
        <v>1</v>
      </c>
    </row>
    <row r="2" spans="1:20">
      <c r="B2" s="2" t="s">
        <v>541</v>
      </c>
      <c r="C2" s="2" t="s">
        <v>415</v>
      </c>
      <c r="D2" s="2" t="s">
        <v>542</v>
      </c>
      <c r="E2" s="2" t="s">
        <v>417</v>
      </c>
      <c r="F2" s="2" t="s">
        <v>543</v>
      </c>
      <c r="G2" s="2" t="s">
        <v>418</v>
      </c>
      <c r="H2" s="2" t="s">
        <v>544</v>
      </c>
      <c r="I2" s="2" t="s">
        <v>417</v>
      </c>
      <c r="J2" s="2" t="s">
        <v>545</v>
      </c>
      <c r="K2" s="2" t="s">
        <v>415</v>
      </c>
      <c r="L2" s="2" t="s">
        <v>825</v>
      </c>
      <c r="M2" s="2" t="s">
        <v>417</v>
      </c>
      <c r="N2" s="2" t="s">
        <v>826</v>
      </c>
      <c r="O2" s="2" t="s">
        <v>418</v>
      </c>
      <c r="P2" s="2" t="s">
        <v>827</v>
      </c>
      <c r="Q2" s="2" t="s">
        <v>417</v>
      </c>
      <c r="R2" s="2" t="s">
        <v>828</v>
      </c>
      <c r="S2" s="2" t="s">
        <v>545</v>
      </c>
      <c r="T2" s="2" t="s">
        <v>548</v>
      </c>
    </row>
    <row r="3" spans="1:20">
      <c r="A3" s="3" t="s">
        <v>829</v>
      </c>
    </row>
    <row r="4" spans="1:20">
      <c r="A4" s="4" t="s">
        <v>830</v>
      </c>
      <c r="R4" s="5" t="n">
        <v>10</v>
      </c>
    </row>
    <row r="5" spans="1:20">
      <c r="A5" s="4" t="s">
        <v>831</v>
      </c>
      <c r="B5" s="6" t="n">
        <v>211604</v>
      </c>
      <c r="D5" s="6" t="n">
        <v>186325</v>
      </c>
      <c r="F5" s="6" t="n">
        <v>214586</v>
      </c>
      <c r="H5" s="6" t="n">
        <v>188444</v>
      </c>
      <c r="J5" s="6" t="n">
        <v>194960</v>
      </c>
      <c r="L5" s="6" t="n">
        <v>164162</v>
      </c>
      <c r="N5" s="6" t="n">
        <v>198994</v>
      </c>
      <c r="P5" s="6" t="n">
        <v>171100</v>
      </c>
      <c r="R5" s="6" t="n">
        <v>800959</v>
      </c>
      <c r="S5" s="6" t="n">
        <v>729216</v>
      </c>
      <c r="T5" s="6" t="n">
        <v>658768</v>
      </c>
    </row>
    <row r="6" spans="1:20">
      <c r="A6" s="4" t="s">
        <v>832</v>
      </c>
    </row>
    <row r="7" spans="1:20">
      <c r="A7" s="3" t="s">
        <v>829</v>
      </c>
    </row>
    <row r="8" spans="1:20">
      <c r="A8" s="4" t="s">
        <v>831</v>
      </c>
      <c r="R8" s="6" t="n">
        <v>77485</v>
      </c>
      <c r="S8" s="6" t="n">
        <v>78543</v>
      </c>
      <c r="T8" s="6" t="n">
        <v>75653</v>
      </c>
    </row>
    <row r="9" spans="1:20"/>
    <row r="10" spans="1:20">
      <c r="A10" s="4" t="s">
        <v>418</v>
      </c>
      <c r="B10" s="4" t="s">
        <v>427</v>
      </c>
    </row>
    <row r="11" spans="1:20">
      <c r="A11" s="4" t="s">
        <v>428</v>
      </c>
      <c r="B11" s="4" t="s">
        <v>429</v>
      </c>
    </row>
    <row r="12" spans="1:20">
      <c r="A12" s="4" t="s">
        <v>430</v>
      </c>
      <c r="B12" s="4" t="s">
        <v>431</v>
      </c>
    </row>
  </sheetData>
  <mergeCells count="5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4"/>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4"/>
    <col customWidth="1" max="17" min="17" width="14"/>
    <col customWidth="1" max="18" min="18" width="8"/>
    <col customWidth="1" max="19" min="19" width="16"/>
    <col customWidth="1" max="20" min="20" width="14"/>
    <col customWidth="1" max="21" min="21" width="14"/>
  </cols>
  <sheetData>
    <row r="1" spans="1:21">
      <c r="A1" s="1" t="s">
        <v>833</v>
      </c>
      <c r="C1" s="2" t="s">
        <v>414</v>
      </c>
      <c r="S1" s="2" t="s">
        <v>1</v>
      </c>
    </row>
    <row r="2" spans="1:21">
      <c r="C2" s="2" t="s">
        <v>2</v>
      </c>
      <c r="D2" s="2" t="s">
        <v>415</v>
      </c>
      <c r="E2" s="2" t="s">
        <v>416</v>
      </c>
      <c r="F2" s="2" t="s">
        <v>417</v>
      </c>
      <c r="G2" s="2" t="s">
        <v>4</v>
      </c>
      <c r="H2" s="2" t="s">
        <v>418</v>
      </c>
      <c r="I2" s="2" t="s">
        <v>419</v>
      </c>
      <c r="J2" s="2" t="s">
        <v>417</v>
      </c>
      <c r="K2" s="2" t="s">
        <v>34</v>
      </c>
      <c r="L2" s="2" t="s">
        <v>415</v>
      </c>
      <c r="M2" s="2" t="s">
        <v>420</v>
      </c>
      <c r="N2" s="2" t="s">
        <v>417</v>
      </c>
      <c r="O2" s="2" t="s">
        <v>421</v>
      </c>
      <c r="P2" s="2" t="s">
        <v>418</v>
      </c>
      <c r="Q2" s="2" t="s">
        <v>422</v>
      </c>
      <c r="R2" s="2" t="s">
        <v>417</v>
      </c>
      <c r="S2" s="2" t="s">
        <v>2</v>
      </c>
      <c r="T2" s="2" t="s">
        <v>34</v>
      </c>
      <c r="U2" s="2" t="s">
        <v>35</v>
      </c>
    </row>
    <row r="3" spans="1:21">
      <c r="A3" s="3" t="s">
        <v>829</v>
      </c>
    </row>
    <row r="4" spans="1:21">
      <c r="A4" s="4" t="s">
        <v>831</v>
      </c>
      <c r="C4" s="6" t="n">
        <v>211604</v>
      </c>
      <c r="E4" s="6" t="n">
        <v>186325</v>
      </c>
      <c r="G4" s="6" t="n">
        <v>214586</v>
      </c>
      <c r="I4" s="6" t="n">
        <v>188444</v>
      </c>
      <c r="K4" s="6" t="n">
        <v>194960</v>
      </c>
      <c r="M4" s="6" t="n">
        <v>164162</v>
      </c>
      <c r="O4" s="6" t="n">
        <v>198994</v>
      </c>
      <c r="Q4" s="6" t="n">
        <v>171100</v>
      </c>
      <c r="S4" s="6" t="n">
        <v>800959</v>
      </c>
      <c r="T4" s="6" t="n">
        <v>729216</v>
      </c>
      <c r="U4" s="6" t="n">
        <v>658768</v>
      </c>
    </row>
    <row r="5" spans="1:21">
      <c r="A5" s="4" t="s">
        <v>40</v>
      </c>
      <c r="S5" s="5" t="n">
        <v>26050</v>
      </c>
      <c r="T5" s="5" t="n">
        <v>24411</v>
      </c>
      <c r="U5" s="5" t="n">
        <v>22760</v>
      </c>
    </row>
    <row r="6" spans="1:21">
      <c r="A6" s="4" t="s">
        <v>834</v>
      </c>
      <c r="B6" s="4" t="s">
        <v>835</v>
      </c>
      <c r="S6" s="5" t="n">
        <v>101628</v>
      </c>
      <c r="T6" s="5" t="n">
        <v>80052</v>
      </c>
      <c r="U6" s="5" t="n">
        <v>61554</v>
      </c>
    </row>
    <row r="7" spans="1:21">
      <c r="A7" s="4" t="s">
        <v>488</v>
      </c>
      <c r="U7" s="5" t="n">
        <v>7125</v>
      </c>
    </row>
    <row r="8" spans="1:21">
      <c r="A8" s="4" t="s">
        <v>836</v>
      </c>
    </row>
    <row r="9" spans="1:21">
      <c r="A9" s="3" t="s">
        <v>829</v>
      </c>
    </row>
    <row r="10" spans="1:21">
      <c r="A10" s="4" t="s">
        <v>831</v>
      </c>
      <c r="S10" s="5" t="n">
        <v>197876</v>
      </c>
      <c r="T10" s="5" t="n">
        <v>180895</v>
      </c>
      <c r="U10" s="5" t="n">
        <v>159407</v>
      </c>
    </row>
    <row r="11" spans="1:21">
      <c r="A11" s="4" t="s">
        <v>40</v>
      </c>
      <c r="S11" s="5" t="n">
        <v>6897</v>
      </c>
      <c r="T11" s="5" t="n">
        <v>6045</v>
      </c>
    </row>
    <row r="12" spans="1:21">
      <c r="A12" s="4" t="s">
        <v>834</v>
      </c>
      <c r="B12" s="4" t="s">
        <v>837</v>
      </c>
      <c r="S12" s="5" t="n">
        <v>64176</v>
      </c>
      <c r="T12" s="5" t="n">
        <v>43020</v>
      </c>
      <c r="U12" s="5" t="n">
        <v>48364</v>
      </c>
    </row>
    <row r="13" spans="1:21">
      <c r="A13" s="4" t="s">
        <v>838</v>
      </c>
      <c r="S13" s="5" t="n">
        <v>15427</v>
      </c>
    </row>
    <row r="14" spans="1:21">
      <c r="A14" s="4" t="s">
        <v>839</v>
      </c>
    </row>
    <row r="15" spans="1:21">
      <c r="A15" s="3" t="s">
        <v>829</v>
      </c>
    </row>
    <row r="16" spans="1:21">
      <c r="A16" s="4" t="s">
        <v>831</v>
      </c>
      <c r="S16" s="5" t="n">
        <v>270217</v>
      </c>
      <c r="T16" s="5" t="n">
        <v>241730</v>
      </c>
      <c r="U16" s="5" t="n">
        <v>231115</v>
      </c>
    </row>
    <row r="17" spans="1:21">
      <c r="A17" s="4" t="s">
        <v>40</v>
      </c>
      <c r="S17" s="5" t="n">
        <v>4756</v>
      </c>
      <c r="T17" s="5" t="n">
        <v>5026</v>
      </c>
      <c r="U17" s="5" t="n">
        <v>8955</v>
      </c>
    </row>
    <row r="18" spans="1:21">
      <c r="A18" s="4" t="s">
        <v>834</v>
      </c>
      <c r="B18" s="4" t="s">
        <v>837</v>
      </c>
      <c r="S18" s="5" t="n">
        <v>139446</v>
      </c>
      <c r="T18" s="5" t="n">
        <v>119814</v>
      </c>
      <c r="U18" s="5" t="n">
        <v>96967</v>
      </c>
    </row>
    <row r="19" spans="1:21">
      <c r="A19" s="4" t="s">
        <v>840</v>
      </c>
      <c r="S19" s="5" t="n">
        <v>15427</v>
      </c>
    </row>
    <row r="20" spans="1:21">
      <c r="A20" s="4" t="s">
        <v>841</v>
      </c>
    </row>
    <row r="21" spans="1:21">
      <c r="A21" s="3" t="s">
        <v>829</v>
      </c>
    </row>
    <row r="22" spans="1:21">
      <c r="A22" s="4" t="s">
        <v>831</v>
      </c>
      <c r="S22" s="5" t="n">
        <v>8635</v>
      </c>
      <c r="T22" s="5" t="n">
        <v>13110</v>
      </c>
      <c r="U22" s="5" t="n">
        <v>13434</v>
      </c>
    </row>
    <row r="23" spans="1:21">
      <c r="A23" s="4" t="s">
        <v>40</v>
      </c>
      <c r="S23" s="5" t="n">
        <v>56</v>
      </c>
      <c r="T23" s="5" t="n">
        <v>20</v>
      </c>
    </row>
    <row r="24" spans="1:21">
      <c r="A24" s="4" t="s">
        <v>834</v>
      </c>
      <c r="S24" s="5" t="n">
        <v>1624</v>
      </c>
      <c r="T24" s="5" t="n">
        <v>5249</v>
      </c>
      <c r="U24" s="5" t="n">
        <v>4624</v>
      </c>
    </row>
    <row r="25" spans="1:21">
      <c r="A25" s="4" t="s">
        <v>842</v>
      </c>
    </row>
    <row r="26" spans="1:21">
      <c r="A26" s="3" t="s">
        <v>829</v>
      </c>
    </row>
    <row r="27" spans="1:21">
      <c r="A27" s="4" t="s">
        <v>831</v>
      </c>
      <c r="S27" s="5" t="n">
        <v>34479</v>
      </c>
      <c r="T27" s="5" t="n">
        <v>26937</v>
      </c>
      <c r="U27" s="5" t="n">
        <v>21448</v>
      </c>
    </row>
    <row r="28" spans="1:21">
      <c r="A28" s="4" t="s">
        <v>40</v>
      </c>
      <c r="S28" s="5" t="n">
        <v>175</v>
      </c>
      <c r="T28" s="5" t="n">
        <v>342</v>
      </c>
      <c r="U28" s="5" t="n">
        <v>1254</v>
      </c>
    </row>
    <row r="29" spans="1:21">
      <c r="A29" s="4" t="s">
        <v>834</v>
      </c>
      <c r="S29" s="5" t="n">
        <v>10252</v>
      </c>
      <c r="T29" s="5" t="n">
        <v>4576</v>
      </c>
      <c r="U29" s="5" t="n">
        <v>4384</v>
      </c>
    </row>
    <row r="30" spans="1:21">
      <c r="A30" s="4" t="s">
        <v>843</v>
      </c>
    </row>
    <row r="31" spans="1:21">
      <c r="A31" s="3" t="s">
        <v>829</v>
      </c>
    </row>
    <row r="32" spans="1:21">
      <c r="A32" s="4" t="s">
        <v>831</v>
      </c>
      <c r="S32" s="5" t="n">
        <v>151705</v>
      </c>
      <c r="T32" s="5" t="n">
        <v>144358</v>
      </c>
      <c r="U32" s="5" t="n">
        <v>124667</v>
      </c>
    </row>
    <row r="33" spans="1:21">
      <c r="A33" s="4" t="s">
        <v>40</v>
      </c>
      <c r="T33" s="5" t="n">
        <v>2</v>
      </c>
      <c r="U33" s="5" t="n">
        <v>22</v>
      </c>
    </row>
    <row r="34" spans="1:21">
      <c r="A34" s="4" t="s">
        <v>834</v>
      </c>
      <c r="S34" s="5" t="n">
        <v>42254</v>
      </c>
      <c r="T34" s="5" t="n">
        <v>41807</v>
      </c>
      <c r="U34" s="5" t="n">
        <v>37986</v>
      </c>
    </row>
    <row r="35" spans="1:21">
      <c r="A35" s="4" t="s">
        <v>844</v>
      </c>
    </row>
    <row r="36" spans="1:21">
      <c r="A36" s="3" t="s">
        <v>829</v>
      </c>
    </row>
    <row r="37" spans="1:21">
      <c r="A37" s="4" t="s">
        <v>831</v>
      </c>
      <c r="S37" s="5" t="n">
        <v>52126</v>
      </c>
      <c r="T37" s="5" t="n">
        <v>49126</v>
      </c>
      <c r="U37" s="5" t="n">
        <v>48913</v>
      </c>
    </row>
    <row r="38" spans="1:21">
      <c r="A38" s="4" t="s">
        <v>834</v>
      </c>
      <c r="S38" s="5" t="n">
        <v>31119</v>
      </c>
      <c r="T38" s="5" t="n">
        <v>27430</v>
      </c>
      <c r="U38" s="5" t="n">
        <v>28795</v>
      </c>
    </row>
    <row r="39" spans="1:21">
      <c r="A39" s="4" t="s">
        <v>845</v>
      </c>
    </row>
    <row r="40" spans="1:21">
      <c r="A40" s="3" t="s">
        <v>829</v>
      </c>
    </row>
    <row r="41" spans="1:21">
      <c r="A41" s="4" t="s">
        <v>831</v>
      </c>
      <c r="S41" s="5" t="n">
        <v>23742</v>
      </c>
      <c r="T41" s="5" t="n">
        <v>24198</v>
      </c>
      <c r="U41" s="5" t="n">
        <v>22428</v>
      </c>
    </row>
    <row r="42" spans="1:21">
      <c r="A42" s="4" t="s">
        <v>834</v>
      </c>
      <c r="S42" s="5" t="n">
        <v>9116</v>
      </c>
      <c r="T42" s="5" t="n">
        <v>9764</v>
      </c>
      <c r="U42" s="5" t="n">
        <v>8870</v>
      </c>
    </row>
    <row r="43" spans="1:21">
      <c r="A43" s="4" t="s">
        <v>846</v>
      </c>
    </row>
    <row r="44" spans="1:21">
      <c r="A44" s="3" t="s">
        <v>829</v>
      </c>
    </row>
    <row r="45" spans="1:21">
      <c r="A45" s="4" t="s">
        <v>831</v>
      </c>
      <c r="S45" s="5" t="n">
        <v>37815</v>
      </c>
      <c r="T45" s="5" t="n">
        <v>34607</v>
      </c>
      <c r="U45" s="5" t="n">
        <v>27074</v>
      </c>
    </row>
    <row r="46" spans="1:21">
      <c r="A46" s="4" t="s">
        <v>834</v>
      </c>
      <c r="S46" s="5" t="n">
        <v>8289</v>
      </c>
      <c r="T46" s="5" t="n">
        <v>7338</v>
      </c>
      <c r="U46" s="5" t="n">
        <v>5148</v>
      </c>
    </row>
    <row r="47" spans="1:21">
      <c r="A47" s="4" t="s">
        <v>847</v>
      </c>
    </row>
    <row r="48" spans="1:21">
      <c r="A48" s="3" t="s">
        <v>829</v>
      </c>
    </row>
    <row r="49" spans="1:21">
      <c r="A49" s="4" t="s">
        <v>831</v>
      </c>
      <c r="S49" s="5" t="n">
        <v>18618</v>
      </c>
      <c r="T49" s="5" t="n">
        <v>10094</v>
      </c>
      <c r="U49" s="5" t="n">
        <v>7082</v>
      </c>
    </row>
    <row r="50" spans="1:21">
      <c r="A50" s="4" t="s">
        <v>40</v>
      </c>
      <c r="U50" s="5" t="n">
        <v>8</v>
      </c>
    </row>
    <row r="51" spans="1:21">
      <c r="A51" s="4" t="s">
        <v>834</v>
      </c>
      <c r="S51" s="5" t="n">
        <v>-3642</v>
      </c>
      <c r="T51" s="5" t="n">
        <v>-258</v>
      </c>
      <c r="U51" s="5" t="n">
        <v>-1487</v>
      </c>
    </row>
    <row r="52" spans="1:21">
      <c r="A52" s="4" t="s">
        <v>848</v>
      </c>
    </row>
    <row r="53" spans="1:21">
      <c r="A53" s="3" t="s">
        <v>829</v>
      </c>
    </row>
    <row r="54" spans="1:21">
      <c r="A54" s="4" t="s">
        <v>831</v>
      </c>
      <c r="S54" s="5" t="n">
        <v>5746</v>
      </c>
      <c r="T54" s="5" t="n">
        <v>4161</v>
      </c>
      <c r="U54" s="5" t="n">
        <v>3200</v>
      </c>
    </row>
    <row r="55" spans="1:21">
      <c r="A55" s="4" t="s">
        <v>40</v>
      </c>
      <c r="S55" s="5" t="n">
        <v>14166</v>
      </c>
      <c r="T55" s="5" t="n">
        <v>12976</v>
      </c>
      <c r="U55" s="5" t="n">
        <v>12521</v>
      </c>
    </row>
    <row r="56" spans="1:21">
      <c r="A56" s="4" t="s">
        <v>834</v>
      </c>
      <c r="B56" s="4" t="s">
        <v>835</v>
      </c>
      <c r="S56" s="6" t="n">
        <v>-201006</v>
      </c>
      <c r="T56" s="6" t="n">
        <v>-178688</v>
      </c>
      <c r="U56" s="6" t="n">
        <v>-172097</v>
      </c>
    </row>
    <row r="57" spans="1:21"/>
    <row r="58" spans="1:21">
      <c r="A58" s="4" t="s">
        <v>418</v>
      </c>
      <c r="B58" s="4" t="s">
        <v>427</v>
      </c>
    </row>
    <row r="59" spans="1:21">
      <c r="A59" s="4" t="s">
        <v>428</v>
      </c>
      <c r="B59" s="4" t="s">
        <v>429</v>
      </c>
    </row>
    <row r="60" spans="1:21">
      <c r="A60" s="4" t="s">
        <v>430</v>
      </c>
      <c r="B60" s="4" t="s">
        <v>431</v>
      </c>
    </row>
    <row r="61" spans="1:21">
      <c r="A61" s="4" t="s">
        <v>835</v>
      </c>
      <c r="B61" s="4" t="s">
        <v>849</v>
      </c>
    </row>
    <row r="62" spans="1:21">
      <c r="A62" s="4" t="s">
        <v>837</v>
      </c>
      <c r="B62" s="4" t="s">
        <v>850</v>
      </c>
    </row>
  </sheetData>
  <mergeCells count="44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A57:T57"/>
    <mergeCell ref="B58:T58"/>
    <mergeCell ref="B59:T59"/>
    <mergeCell ref="B60:T60"/>
    <mergeCell ref="B61:T61"/>
    <mergeCell ref="B62:T6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4</v>
      </c>
      <c r="E2" s="2" t="s">
        <v>35</v>
      </c>
    </row>
    <row r="3" spans="1:5">
      <c r="A3" s="3" t="s">
        <v>229</v>
      </c>
    </row>
    <row r="4" spans="1:5">
      <c r="A4" s="4" t="s">
        <v>42</v>
      </c>
      <c r="C4" s="6" t="n">
        <v>75578</v>
      </c>
      <c r="D4" s="6" t="n">
        <v>55641</v>
      </c>
      <c r="E4" s="6" t="n">
        <v>38794</v>
      </c>
    </row>
    <row r="5" spans="1:5">
      <c r="A5" s="4" t="s">
        <v>40</v>
      </c>
      <c r="C5" s="5" t="n">
        <v>26050</v>
      </c>
      <c r="D5" s="5" t="n">
        <v>24411</v>
      </c>
      <c r="E5" s="5" t="n">
        <v>22760</v>
      </c>
    </row>
    <row r="6" spans="1:5">
      <c r="A6" s="4" t="s">
        <v>834</v>
      </c>
      <c r="B6" s="4" t="s">
        <v>418</v>
      </c>
      <c r="C6" s="6" t="n">
        <v>101628</v>
      </c>
      <c r="D6" s="6" t="n">
        <v>80052</v>
      </c>
      <c r="E6" s="6" t="n">
        <v>61554</v>
      </c>
    </row>
    <row r="7" spans="1:5"/>
    <row r="8" spans="1:5">
      <c r="A8" s="4" t="s">
        <v>418</v>
      </c>
      <c r="B8" s="4" t="s">
        <v>849</v>
      </c>
    </row>
  </sheetData>
  <mergeCells count="4">
    <mergeCell ref="A1:B2"/>
    <mergeCell ref="C1:E1"/>
    <mergeCell ref="A7:D7"/>
    <mergeCell ref="B8:D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852</v>
      </c>
      <c r="B1" s="2" t="s">
        <v>414</v>
      </c>
      <c r="R1" s="2" t="s">
        <v>1</v>
      </c>
    </row>
    <row r="2" spans="1:20">
      <c r="B2" s="2" t="s">
        <v>2</v>
      </c>
      <c r="C2" s="2" t="s">
        <v>415</v>
      </c>
      <c r="D2" s="2" t="s">
        <v>416</v>
      </c>
      <c r="E2" s="2" t="s">
        <v>417</v>
      </c>
      <c r="F2" s="2" t="s">
        <v>4</v>
      </c>
      <c r="G2" s="2" t="s">
        <v>418</v>
      </c>
      <c r="H2" s="2" t="s">
        <v>419</v>
      </c>
      <c r="I2" s="2" t="s">
        <v>417</v>
      </c>
      <c r="J2" s="2" t="s">
        <v>34</v>
      </c>
      <c r="K2" s="2" t="s">
        <v>415</v>
      </c>
      <c r="L2" s="2" t="s">
        <v>420</v>
      </c>
      <c r="M2" s="2" t="s">
        <v>417</v>
      </c>
      <c r="N2" s="2" t="s">
        <v>421</v>
      </c>
      <c r="O2" s="2" t="s">
        <v>418</v>
      </c>
      <c r="P2" s="2" t="s">
        <v>422</v>
      </c>
      <c r="Q2" s="2" t="s">
        <v>417</v>
      </c>
      <c r="R2" s="2" t="s">
        <v>2</v>
      </c>
      <c r="S2" s="2" t="s">
        <v>34</v>
      </c>
      <c r="T2" s="2" t="s">
        <v>35</v>
      </c>
    </row>
    <row r="3" spans="1:20">
      <c r="A3" s="3" t="s">
        <v>829</v>
      </c>
    </row>
    <row r="4" spans="1:20">
      <c r="A4" s="4" t="s">
        <v>831</v>
      </c>
      <c r="B4" s="6" t="n">
        <v>211604</v>
      </c>
      <c r="D4" s="6" t="n">
        <v>186325</v>
      </c>
      <c r="F4" s="6" t="n">
        <v>214586</v>
      </c>
      <c r="H4" s="6" t="n">
        <v>188444</v>
      </c>
      <c r="J4" s="6" t="n">
        <v>194960</v>
      </c>
      <c r="L4" s="6" t="n">
        <v>164162</v>
      </c>
      <c r="N4" s="6" t="n">
        <v>198994</v>
      </c>
      <c r="P4" s="6" t="n">
        <v>171100</v>
      </c>
      <c r="R4" s="6" t="n">
        <v>800959</v>
      </c>
      <c r="S4" s="6" t="n">
        <v>729216</v>
      </c>
      <c r="T4" s="6" t="n">
        <v>658768</v>
      </c>
    </row>
    <row r="5" spans="1:20">
      <c r="A5" s="4" t="s">
        <v>853</v>
      </c>
    </row>
    <row r="6" spans="1:20">
      <c r="A6" s="3" t="s">
        <v>829</v>
      </c>
    </row>
    <row r="7" spans="1:20">
      <c r="A7" s="4" t="s">
        <v>831</v>
      </c>
      <c r="R7" s="5" t="n">
        <v>599697</v>
      </c>
      <c r="S7" s="5" t="n">
        <v>539917</v>
      </c>
      <c r="T7" s="5" t="n">
        <v>488957</v>
      </c>
    </row>
    <row r="8" spans="1:20">
      <c r="A8" s="4" t="s">
        <v>854</v>
      </c>
    </row>
    <row r="9" spans="1:20">
      <c r="A9" s="3" t="s">
        <v>829</v>
      </c>
    </row>
    <row r="10" spans="1:20">
      <c r="A10" s="4" t="s">
        <v>831</v>
      </c>
      <c r="R10" s="5" t="n">
        <v>125639</v>
      </c>
      <c r="S10" s="5" t="n">
        <v>122728</v>
      </c>
      <c r="T10" s="5" t="n">
        <v>112326</v>
      </c>
    </row>
    <row r="11" spans="1:20">
      <c r="A11" s="4" t="s">
        <v>855</v>
      </c>
    </row>
    <row r="12" spans="1:20">
      <c r="A12" s="3" t="s">
        <v>829</v>
      </c>
    </row>
    <row r="13" spans="1:20">
      <c r="A13" s="4" t="s">
        <v>831</v>
      </c>
      <c r="R13" s="5" t="n">
        <v>61568</v>
      </c>
      <c r="S13" s="5" t="n">
        <v>54699</v>
      </c>
      <c r="T13" s="5" t="n">
        <v>49348</v>
      </c>
    </row>
    <row r="14" spans="1:20">
      <c r="A14" s="4" t="s">
        <v>856</v>
      </c>
    </row>
    <row r="15" spans="1:20">
      <c r="A15" s="3" t="s">
        <v>829</v>
      </c>
    </row>
    <row r="16" spans="1:20">
      <c r="A16" s="4" t="s">
        <v>831</v>
      </c>
      <c r="R16" s="6" t="n">
        <v>14055</v>
      </c>
      <c r="S16" s="6" t="n">
        <v>11872</v>
      </c>
      <c r="T16" s="6" t="n">
        <v>8137</v>
      </c>
    </row>
    <row r="17" spans="1:20"/>
    <row r="18" spans="1:20">
      <c r="A18" s="4" t="s">
        <v>418</v>
      </c>
      <c r="B18" s="4" t="s">
        <v>427</v>
      </c>
    </row>
    <row r="19" spans="1:20">
      <c r="A19" s="4" t="s">
        <v>428</v>
      </c>
      <c r="B19" s="4" t="s">
        <v>429</v>
      </c>
    </row>
    <row r="20" spans="1:20">
      <c r="A20" s="4" t="s">
        <v>430</v>
      </c>
      <c r="B20" s="4" t="s">
        <v>431</v>
      </c>
    </row>
  </sheetData>
  <mergeCells count="11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4</v>
      </c>
    </row>
    <row r="3" spans="1:3">
      <c r="A3" s="3" t="s">
        <v>858</v>
      </c>
    </row>
    <row r="4" spans="1:3">
      <c r="A4" s="4" t="s">
        <v>859</v>
      </c>
      <c r="C4" s="5" t="n">
        <v>2</v>
      </c>
    </row>
    <row r="5" spans="1:3">
      <c r="A5" s="4" t="s">
        <v>860</v>
      </c>
    </row>
    <row r="6" spans="1:3">
      <c r="A6" s="3" t="s">
        <v>858</v>
      </c>
    </row>
    <row r="7" spans="1:3">
      <c r="A7" s="4" t="s">
        <v>861</v>
      </c>
      <c r="B7" s="4" t="s">
        <v>779</v>
      </c>
    </row>
    <row r="8" spans="1:3">
      <c r="A8" s="4" t="s">
        <v>862</v>
      </c>
    </row>
    <row r="9" spans="1:3">
      <c r="A9" s="3" t="s">
        <v>858</v>
      </c>
    </row>
    <row r="10" spans="1:3">
      <c r="A10" s="4" t="s">
        <v>861</v>
      </c>
      <c r="B10" s="4" t="s">
        <v>863</v>
      </c>
      <c r="C10" s="4" t="s">
        <v>864</v>
      </c>
    </row>
    <row r="11" spans="1:3">
      <c r="A11" s="4" t="s">
        <v>865</v>
      </c>
    </row>
    <row r="12" spans="1:3">
      <c r="A12" s="3" t="s">
        <v>858</v>
      </c>
    </row>
    <row r="13" spans="1:3">
      <c r="A13" s="4" t="s">
        <v>861</v>
      </c>
      <c r="C13" s="4" t="s">
        <v>8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4"/>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867</v>
      </c>
      <c r="B1" s="2" t="s">
        <v>414</v>
      </c>
      <c r="R1" s="2" t="s">
        <v>1</v>
      </c>
    </row>
    <row r="2" spans="1:20">
      <c r="B2" s="2" t="s">
        <v>2</v>
      </c>
      <c r="D2" s="2" t="s">
        <v>416</v>
      </c>
      <c r="F2" s="2" t="s">
        <v>4</v>
      </c>
      <c r="H2" s="2" t="s">
        <v>419</v>
      </c>
      <c r="J2" s="2" t="s">
        <v>34</v>
      </c>
      <c r="L2" s="2" t="s">
        <v>420</v>
      </c>
      <c r="N2" s="2" t="s">
        <v>421</v>
      </c>
      <c r="O2" s="2" t="s">
        <v>418</v>
      </c>
      <c r="P2" s="2" t="s">
        <v>422</v>
      </c>
      <c r="R2" s="2" t="s">
        <v>2</v>
      </c>
      <c r="S2" s="2" t="s">
        <v>34</v>
      </c>
      <c r="T2" s="2" t="s">
        <v>35</v>
      </c>
    </row>
    <row r="3" spans="1:20">
      <c r="A3" s="4" t="s">
        <v>37</v>
      </c>
      <c r="B3" s="6" t="n">
        <v>211604</v>
      </c>
      <c r="C3" s="4" t="s">
        <v>415</v>
      </c>
      <c r="D3" s="6" t="n">
        <v>186325</v>
      </c>
      <c r="E3" s="4" t="s">
        <v>417</v>
      </c>
      <c r="F3" s="6" t="n">
        <v>214586</v>
      </c>
      <c r="G3" s="4" t="s">
        <v>418</v>
      </c>
      <c r="H3" s="6" t="n">
        <v>188444</v>
      </c>
      <c r="I3" s="4" t="s">
        <v>417</v>
      </c>
      <c r="J3" s="6" t="n">
        <v>194960</v>
      </c>
      <c r="K3" s="4" t="s">
        <v>415</v>
      </c>
      <c r="L3" s="6" t="n">
        <v>164162</v>
      </c>
      <c r="M3" s="4" t="s">
        <v>417</v>
      </c>
      <c r="N3" s="6" t="n">
        <v>198994</v>
      </c>
      <c r="P3" s="6" t="n">
        <v>171100</v>
      </c>
      <c r="Q3" s="4" t="s">
        <v>417</v>
      </c>
      <c r="R3" s="6" t="n">
        <v>800959</v>
      </c>
      <c r="S3" s="6" t="n">
        <v>729216</v>
      </c>
      <c r="T3" s="6" t="n">
        <v>658768</v>
      </c>
    </row>
    <row r="4" spans="1:20">
      <c r="A4" s="4" t="s">
        <v>38</v>
      </c>
      <c r="B4" s="5" t="n">
        <v>118208</v>
      </c>
      <c r="C4" s="4" t="s">
        <v>415</v>
      </c>
      <c r="D4" s="5" t="n">
        <v>95233</v>
      </c>
      <c r="E4" s="4" t="s">
        <v>417</v>
      </c>
      <c r="F4" s="5" t="n">
        <v>136387</v>
      </c>
      <c r="G4" s="4" t="s">
        <v>418</v>
      </c>
      <c r="H4" s="5" t="n">
        <v>109153</v>
      </c>
      <c r="I4" s="4" t="s">
        <v>417</v>
      </c>
      <c r="J4" s="5" t="n">
        <v>117041</v>
      </c>
      <c r="K4" s="4" t="s">
        <v>415</v>
      </c>
      <c r="L4" s="5" t="n">
        <v>87637</v>
      </c>
      <c r="M4" s="4" t="s">
        <v>417</v>
      </c>
      <c r="N4" s="5" t="n">
        <v>132020</v>
      </c>
      <c r="P4" s="5" t="n">
        <v>93334</v>
      </c>
      <c r="Q4" s="4" t="s">
        <v>417</v>
      </c>
      <c r="R4" s="5" t="n">
        <v>458981</v>
      </c>
      <c r="S4" s="5" t="n">
        <v>430032</v>
      </c>
      <c r="T4" s="5" t="n">
        <v>397316</v>
      </c>
    </row>
    <row r="5" spans="1:20">
      <c r="A5" s="4" t="s">
        <v>48</v>
      </c>
      <c r="B5" s="6" t="n">
        <v>4813</v>
      </c>
      <c r="C5" s="4" t="s">
        <v>415</v>
      </c>
      <c r="D5" s="6" t="n">
        <v>21854</v>
      </c>
      <c r="E5" s="4" t="s">
        <v>417</v>
      </c>
      <c r="F5" s="6" t="n">
        <v>5085</v>
      </c>
      <c r="G5" s="4" t="s">
        <v>418</v>
      </c>
      <c r="H5" s="6" t="n">
        <v>888</v>
      </c>
      <c r="I5" s="4" t="s">
        <v>417</v>
      </c>
      <c r="J5" s="6" t="n">
        <v>8019</v>
      </c>
      <c r="K5" s="4" t="s">
        <v>415</v>
      </c>
      <c r="L5" s="6" t="n">
        <v>11075</v>
      </c>
      <c r="M5" s="4" t="s">
        <v>417</v>
      </c>
      <c r="N5" s="6" t="n">
        <v>862</v>
      </c>
      <c r="P5" s="6" t="n">
        <v>13885</v>
      </c>
      <c r="Q5" s="4" t="s">
        <v>417</v>
      </c>
      <c r="R5" s="6" t="n">
        <v>32640</v>
      </c>
      <c r="S5" s="6" t="n">
        <v>33841</v>
      </c>
      <c r="T5" s="6" t="n">
        <v>24144</v>
      </c>
    </row>
    <row r="6" spans="1:20">
      <c r="A6" s="4" t="s">
        <v>49</v>
      </c>
      <c r="B6" s="7" t="n">
        <v>0.06</v>
      </c>
      <c r="C6" s="4" t="s">
        <v>415</v>
      </c>
      <c r="D6" s="7" t="n">
        <v>0.28</v>
      </c>
      <c r="E6" s="4" t="s">
        <v>417</v>
      </c>
      <c r="F6" s="7" t="n">
        <v>0.07000000000000001</v>
      </c>
      <c r="G6" s="4" t="s">
        <v>418</v>
      </c>
      <c r="H6" s="7" t="n">
        <v>0.01</v>
      </c>
      <c r="I6" s="4" t="s">
        <v>417</v>
      </c>
      <c r="J6" s="7" t="n">
        <v>0.1</v>
      </c>
      <c r="K6" s="4" t="s">
        <v>415</v>
      </c>
      <c r="L6" s="7" t="n">
        <v>0.15</v>
      </c>
      <c r="M6" s="4" t="s">
        <v>417</v>
      </c>
      <c r="N6" s="7" t="n">
        <v>0.01</v>
      </c>
      <c r="P6" s="7" t="n">
        <v>0.18</v>
      </c>
      <c r="Q6" s="4" t="s">
        <v>417</v>
      </c>
      <c r="R6" s="7" t="n">
        <v>0.43</v>
      </c>
      <c r="S6" s="7" t="n">
        <v>0.44</v>
      </c>
      <c r="T6" s="7" t="n">
        <v>0.32</v>
      </c>
    </row>
    <row r="7" spans="1:20">
      <c r="A7" s="4" t="s">
        <v>728</v>
      </c>
      <c r="B7" s="6" t="n">
        <v>615</v>
      </c>
      <c r="D7" s="6" t="n">
        <v>10645</v>
      </c>
      <c r="J7" s="6" t="n">
        <v>814</v>
      </c>
      <c r="L7" s="6" t="n">
        <v>9638</v>
      </c>
      <c r="P7" s="6" t="n">
        <v>2530</v>
      </c>
      <c r="R7" s="6" t="n">
        <v>11260</v>
      </c>
      <c r="S7" s="6" t="n">
        <v>12982</v>
      </c>
      <c r="T7" s="6" t="n">
        <v>11100</v>
      </c>
    </row>
    <row r="8" spans="1:20">
      <c r="A8" s="4" t="s">
        <v>868</v>
      </c>
      <c r="R8" s="5" t="n">
        <v>0</v>
      </c>
      <c r="S8" s="5" t="n">
        <v>0</v>
      </c>
      <c r="T8" s="5" t="n">
        <v>0</v>
      </c>
    </row>
    <row r="9" spans="1:20">
      <c r="A9" s="4" t="s">
        <v>488</v>
      </c>
      <c r="T9" s="5" t="n">
        <v>7125</v>
      </c>
    </row>
    <row r="10" spans="1:20">
      <c r="A10" s="4" t="s">
        <v>673</v>
      </c>
      <c r="R10" s="5" t="n">
        <v>10878</v>
      </c>
    </row>
    <row r="11" spans="1:20">
      <c r="A11" s="4" t="s">
        <v>674</v>
      </c>
      <c r="R11" s="5" t="n">
        <v>406</v>
      </c>
    </row>
    <row r="12" spans="1:20">
      <c r="A12" s="4" t="s">
        <v>491</v>
      </c>
    </row>
    <row r="13" spans="1:20">
      <c r="A13" s="4" t="s">
        <v>869</v>
      </c>
      <c r="B13" s="6" t="n">
        <v>1551</v>
      </c>
      <c r="D13" s="6" t="n">
        <v>759</v>
      </c>
      <c r="F13" s="6" t="n">
        <v>1084</v>
      </c>
      <c r="H13" s="6" t="n">
        <v>2078</v>
      </c>
      <c r="J13" s="6" t="n">
        <v>823</v>
      </c>
      <c r="R13" s="6" t="n">
        <v>5472</v>
      </c>
      <c r="S13" s="6" t="n">
        <v>823</v>
      </c>
      <c r="T13" s="6" t="n">
        <v>490</v>
      </c>
    </row>
    <row r="14" spans="1:20"/>
    <row r="15" spans="1:20">
      <c r="A15" s="4" t="s">
        <v>418</v>
      </c>
      <c r="B15" s="4" t="s">
        <v>427</v>
      </c>
    </row>
    <row r="16" spans="1:20">
      <c r="A16" s="4" t="s">
        <v>428</v>
      </c>
      <c r="B16" s="4" t="s">
        <v>429</v>
      </c>
    </row>
    <row r="17" spans="1:20">
      <c r="A17" s="4" t="s">
        <v>430</v>
      </c>
      <c r="B17" s="4" t="s">
        <v>431</v>
      </c>
    </row>
  </sheetData>
  <mergeCells count="25">
    <mergeCell ref="A1:A2"/>
    <mergeCell ref="B1:Q1"/>
    <mergeCell ref="R1:T1"/>
    <mergeCell ref="B2:C2"/>
    <mergeCell ref="D2:E2"/>
    <mergeCell ref="F2:G2"/>
    <mergeCell ref="H2:I2"/>
    <mergeCell ref="J2:K2"/>
    <mergeCell ref="L2:M2"/>
    <mergeCell ref="P2:Q2"/>
    <mergeCell ref="N3:O3"/>
    <mergeCell ref="N4:O4"/>
    <mergeCell ref="N5:O5"/>
    <mergeCell ref="N6:O6"/>
    <mergeCell ref="N7:O7"/>
    <mergeCell ref="N8:O8"/>
    <mergeCell ref="N9:O9"/>
    <mergeCell ref="N10:O10"/>
    <mergeCell ref="N11:O11"/>
    <mergeCell ref="N12:O12"/>
    <mergeCell ref="N13:O13"/>
    <mergeCell ref="A14:T14"/>
    <mergeCell ref="B15:T15"/>
    <mergeCell ref="B16:T16"/>
    <mergeCell ref="B17:T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70</v>
      </c>
      <c r="C1" s="2" t="s">
        <v>1</v>
      </c>
    </row>
    <row r="2" spans="1:5">
      <c r="C2" s="2" t="s">
        <v>2</v>
      </c>
      <c r="D2" s="2" t="s">
        <v>34</v>
      </c>
      <c r="E2" s="2" t="s">
        <v>35</v>
      </c>
    </row>
    <row r="3" spans="1:5">
      <c r="A3" s="4" t="s">
        <v>871</v>
      </c>
    </row>
    <row r="4" spans="1:5">
      <c r="A4" s="3" t="s">
        <v>872</v>
      </c>
    </row>
    <row r="5" spans="1:5">
      <c r="A5" s="4" t="s">
        <v>873</v>
      </c>
      <c r="C5" s="6" t="n">
        <v>5945</v>
      </c>
      <c r="D5" s="6" t="n">
        <v>7789</v>
      </c>
      <c r="E5" s="6" t="n">
        <v>4814</v>
      </c>
    </row>
    <row r="6" spans="1:5">
      <c r="A6" s="4" t="s">
        <v>874</v>
      </c>
      <c r="C6" s="5" t="n">
        <v>537</v>
      </c>
      <c r="D6" s="5" t="n">
        <v>-386</v>
      </c>
      <c r="E6" s="5" t="n">
        <v>630</v>
      </c>
    </row>
    <row r="7" spans="1:5">
      <c r="A7" s="4" t="s">
        <v>875</v>
      </c>
      <c r="B7" s="4" t="s">
        <v>418</v>
      </c>
      <c r="C7" s="5" t="n">
        <v>-5140</v>
      </c>
      <c r="D7" s="5" t="n">
        <v>-1458</v>
      </c>
      <c r="E7" s="5" t="n">
        <v>2345</v>
      </c>
    </row>
    <row r="8" spans="1:5">
      <c r="A8" s="4" t="s">
        <v>876</v>
      </c>
      <c r="C8" s="5" t="n">
        <v>1342</v>
      </c>
      <c r="D8" s="5" t="n">
        <v>5945</v>
      </c>
      <c r="E8" s="5" t="n">
        <v>7789</v>
      </c>
    </row>
    <row r="9" spans="1:5">
      <c r="A9" s="4" t="s">
        <v>877</v>
      </c>
    </row>
    <row r="10" spans="1:5">
      <c r="A10" s="3" t="s">
        <v>872</v>
      </c>
    </row>
    <row r="11" spans="1:5">
      <c r="A11" s="4" t="s">
        <v>873</v>
      </c>
      <c r="E11" s="5" t="n">
        <v>299</v>
      </c>
    </row>
    <row r="12" spans="1:5">
      <c r="A12" s="4" t="s">
        <v>874</v>
      </c>
      <c r="E12" s="5" t="n">
        <v>28</v>
      </c>
    </row>
    <row r="13" spans="1:5">
      <c r="A13" s="4" t="s">
        <v>875</v>
      </c>
      <c r="B13" s="4" t="s">
        <v>418</v>
      </c>
      <c r="E13" s="5" t="n">
        <v>-327</v>
      </c>
    </row>
    <row r="14" spans="1:5">
      <c r="A14" s="4" t="s">
        <v>878</v>
      </c>
    </row>
    <row r="15" spans="1:5">
      <c r="A15" s="3" t="s">
        <v>872</v>
      </c>
    </row>
    <row r="16" spans="1:5">
      <c r="A16" s="4" t="s">
        <v>873</v>
      </c>
      <c r="C16" s="5" t="n">
        <v>2273</v>
      </c>
      <c r="D16" s="5" t="n">
        <v>2442</v>
      </c>
      <c r="E16" s="5" t="n">
        <v>2588</v>
      </c>
    </row>
    <row r="17" spans="1:5">
      <c r="A17" s="4" t="s">
        <v>874</v>
      </c>
      <c r="C17" s="5" t="n">
        <v>6890</v>
      </c>
      <c r="D17" s="5" t="n">
        <v>7294</v>
      </c>
      <c r="E17" s="5" t="n">
        <v>10158</v>
      </c>
    </row>
    <row r="18" spans="1:5">
      <c r="A18" s="4" t="s">
        <v>875</v>
      </c>
      <c r="B18" s="4" t="s">
        <v>418</v>
      </c>
      <c r="C18" s="5" t="n">
        <v>-7501</v>
      </c>
      <c r="D18" s="5" t="n">
        <v>-7463</v>
      </c>
      <c r="E18" s="5" t="n">
        <v>-10304</v>
      </c>
    </row>
    <row r="19" spans="1:5">
      <c r="A19" s="4" t="s">
        <v>876</v>
      </c>
      <c r="C19" s="5" t="n">
        <v>1662</v>
      </c>
      <c r="D19" s="5" t="n">
        <v>2273</v>
      </c>
      <c r="E19" s="5" t="n">
        <v>2442</v>
      </c>
    </row>
    <row r="20" spans="1:5">
      <c r="A20" s="4" t="s">
        <v>879</v>
      </c>
    </row>
    <row r="21" spans="1:5">
      <c r="A21" s="3" t="s">
        <v>872</v>
      </c>
    </row>
    <row r="22" spans="1:5">
      <c r="A22" s="4" t="s">
        <v>873</v>
      </c>
      <c r="C22" s="5" t="n">
        <v>40</v>
      </c>
      <c r="D22" s="5" t="n">
        <v>80</v>
      </c>
      <c r="E22" s="5" t="n">
        <v>25</v>
      </c>
    </row>
    <row r="23" spans="1:5">
      <c r="A23" s="4" t="s">
        <v>874</v>
      </c>
      <c r="C23" s="5" t="n">
        <v>353</v>
      </c>
      <c r="D23" s="5" t="n">
        <v>402</v>
      </c>
      <c r="E23" s="5" t="n">
        <v>855</v>
      </c>
    </row>
    <row r="24" spans="1:5">
      <c r="A24" s="4" t="s">
        <v>875</v>
      </c>
      <c r="B24" s="4" t="s">
        <v>418</v>
      </c>
      <c r="C24" s="5" t="n">
        <v>-363</v>
      </c>
      <c r="D24" s="5" t="n">
        <v>-442</v>
      </c>
      <c r="E24" s="5" t="n">
        <v>-800</v>
      </c>
    </row>
    <row r="25" spans="1:5">
      <c r="A25" s="4" t="s">
        <v>876</v>
      </c>
      <c r="C25" s="6" t="n">
        <v>30</v>
      </c>
      <c r="D25" s="6" t="n">
        <v>40</v>
      </c>
      <c r="E25" s="6" t="n">
        <v>80</v>
      </c>
    </row>
    <row r="26" spans="1:5"/>
    <row r="27" spans="1:5">
      <c r="A27" s="4" t="s">
        <v>418</v>
      </c>
      <c r="B27" s="4" t="s">
        <v>880</v>
      </c>
    </row>
  </sheetData>
  <mergeCells count="4">
    <mergeCell ref="A1:B2"/>
    <mergeCell ref="C1:E1"/>
    <mergeCell ref="A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1:03Z</dcterms:created>
  <dcterms:modified xmlns:dcterms="http://purl.org/dc/terms/" xmlns:xsi="http://www.w3.org/2001/XMLSchema-instance" xsi:type="dcterms:W3CDTF">2018-02-08T16:11:03Z</dcterms:modified>
</cp:coreProperties>
</file>